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wnership, Nature of Business, " sheetId="8" r:id="rId8"/>
    <s:sheet name="Finance Receivables, Credit Qua" sheetId="9" r:id="rId9"/>
    <s:sheet name="Related Party Transactions and " sheetId="10" r:id="rId10"/>
    <s:sheet name="Goodwill and Other Intangible A" sheetId="11" r:id="rId11"/>
    <s:sheet name="Pledged Assets and Debt" sheetId="12" r:id="rId12"/>
    <s:sheet name="Accounts Payable and Accrued Li" sheetId="13" r:id="rId13"/>
    <s:sheet name="Operating and Capital Lease Com" sheetId="14" r:id="rId14"/>
    <s:sheet name="Concentrations of Credit Risks" sheetId="15" r:id="rId15"/>
    <s:sheet name="Contingencies" sheetId="16" r:id="rId16"/>
    <s:sheet name="Business Combinations" sheetId="17" r:id="rId17"/>
    <s:sheet name="Stock-Based Compensation" sheetId="18" r:id="rId18"/>
    <s:sheet name="Business Segments" sheetId="19" r:id="rId19"/>
    <s:sheet name="Income Taxes" sheetId="20" r:id="rId20"/>
    <s:sheet name="Discontinued Operations" sheetId="21" r:id="rId21"/>
    <s:sheet name="Transactions with Variable Inte" sheetId="22" r:id="rId22"/>
    <s:sheet name="Supplemental Guarantor Informat" sheetId="23" r:id="rId23"/>
    <s:sheet name="Supplemental Condensed Consolid" sheetId="24" r:id="rId24"/>
    <s:sheet name="Ownership, Nature of Business25" sheetId="25" r:id="rId25"/>
    <s:sheet name="Ownership, Nature of Business26" sheetId="26" r:id="rId26"/>
    <s:sheet name="Finance Receivables, Credit Q27" sheetId="27" r:id="rId27"/>
    <s:sheet name="Pledged Assets and Debt (Tables" sheetId="28" r:id="rId28"/>
    <s:sheet name="Accounts Payable and Accrued 29" sheetId="29" r:id="rId29"/>
    <s:sheet name="Concentrations of Credit Risks " sheetId="30" r:id="rId30"/>
    <s:sheet name="Business Segment (Tables)" sheetId="31" r:id="rId31"/>
    <s:sheet name="Discontinued Operations (Tables" sheetId="32" r:id="rId32"/>
    <s:sheet name="Supplemental Condensed Consol33" sheetId="33" r:id="rId33"/>
    <s:sheet name="Ownership, Nature of Business34" sheetId="34" r:id="rId34"/>
    <s:sheet name="Ownership, Nature of Business35" sheetId="35" r:id="rId35"/>
    <s:sheet name="Ownership, Nature of Business36" sheetId="36" r:id="rId36"/>
    <s:sheet name="Finance Receivables, Credit Q37" sheetId="37" r:id="rId37"/>
    <s:sheet name="Finance Receivables, Credit Q38" sheetId="38" r:id="rId38"/>
    <s:sheet name="Finance Receivables, Credit Q39" sheetId="39" r:id="rId39"/>
    <s:sheet name="Finance Receivables, Credit Q40" sheetId="40" r:id="rId40"/>
    <s:sheet name="Related Party Transactions an41" sheetId="41" r:id="rId41"/>
    <s:sheet name="Goodwill and Other Intangible42" sheetId="42" r:id="rId42"/>
    <s:sheet name="Pledged Assets and Debt (Detail" sheetId="43" r:id="rId43"/>
    <s:sheet name="Pledged Assets and Debt (Deta44" sheetId="44" r:id="rId44"/>
    <s:sheet name="Accounts Payable and Accrued 45" sheetId="45" r:id="rId45"/>
    <s:sheet name="Operating and Capital Lease C46" sheetId="46" r:id="rId46"/>
    <s:sheet name="Concentrations of Credit Risk47" sheetId="47" r:id="rId47"/>
    <s:sheet name="Stock-Based Compensation (Detai" sheetId="48" r:id="rId48"/>
    <s:sheet name="Business Segments (Details)" sheetId="49" r:id="rId49"/>
    <s:sheet name="Income Taxes (Details)" sheetId="50" r:id="rId50"/>
    <s:sheet name="Discontinued Operations (Detail" sheetId="51" r:id="rId51"/>
    <s:sheet name="Transactions with Variable In52" sheetId="52" r:id="rId52"/>
    <s:sheet name="Supplemental Guarantor Inform53" sheetId="53" r:id="rId53"/>
    <s:sheet name="Supplemental Condensed Consol54" sheetId="54" r:id="rId54"/>
    <s:sheet name="Supplemental Condensed Consol55" sheetId="55" r:id="rId55"/>
    <s:sheet name="Supplemental Condensed Consol56" sheetId="56" r:id="rId56"/>
    <s:sheet name="Supplemental Condensed Consol57" sheetId="57" r:id="rId57"/>
  </s:sheets>
  <s:definedNames/>
  <s:calcPr calcId="124519" calcMode="auto" fullCalcOnLoad="1"/>
</s:workbook>
</file>

<file path=xl/sharedStrings.xml><?xml version="1.0" encoding="utf-8"?>
<sst xmlns="http://schemas.openxmlformats.org/spreadsheetml/2006/main" uniqueCount="644">
  <si>
    <t>Document and Entity Information</t>
  </si>
  <si>
    <t>9 Months Ended</t>
  </si>
  <si>
    <t>Sep. 30, 2015shares</t>
  </si>
  <si>
    <t>Entity Registrant Name</t>
  </si>
  <si>
    <t>Community Choice Financia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5</t>
  </si>
  <si>
    <t>Dec. 31, 2014</t>
  </si>
  <si>
    <t>Current Assets</t>
  </si>
  <si>
    <t>Cash and cash equivalents</t>
  </si>
  <si>
    <t>Restricted cash</t>
  </si>
  <si>
    <t>Finance receivables, net of allowance for loan losses of $24,797 and $22,775</t>
  </si>
  <si>
    <t>Short-term investments, certificates of deposit</t>
  </si>
  <si>
    <t>Card related pre-funding and receivables</t>
  </si>
  <si>
    <t>Other current assets</t>
  </si>
  <si>
    <t>Deferred tax asset, net</t>
  </si>
  <si>
    <t>Total current assets</t>
  </si>
  <si>
    <t>Noncurrent Assets</t>
  </si>
  <si>
    <t>Finance receivables, net of allowance for loan losses of $6,334 and $7,588</t>
  </si>
  <si>
    <t>Property, leasehold improvements and equipment, net</t>
  </si>
  <si>
    <t>Goodwill</t>
  </si>
  <si>
    <t>Other intangible assets</t>
  </si>
  <si>
    <t>Security deposits</t>
  </si>
  <si>
    <t>Deferred debt issuance costs</t>
  </si>
  <si>
    <t>Total assets</t>
  </si>
  <si>
    <t>Current Liabilities</t>
  </si>
  <si>
    <t>Current portion of capital lease obligation</t>
  </si>
  <si>
    <t>Current portion of related party Florida seller notes</t>
  </si>
  <si>
    <t>Less current maturities</t>
  </si>
  <si>
    <t>Deferred revenue</t>
  </si>
  <si>
    <t>Accrued interest</t>
  </si>
  <si>
    <t>Money orders payable</t>
  </si>
  <si>
    <t>Accounts payable and accrued liabilities</t>
  </si>
  <si>
    <t>Total current liabilities</t>
  </si>
  <si>
    <t>Noncurrent Liabilities</t>
  </si>
  <si>
    <t>Lines of credit</t>
  </si>
  <si>
    <t>Subsidiary notes Payable</t>
  </si>
  <si>
    <t>Capital lease obligation</t>
  </si>
  <si>
    <t>Stock repurchase obligation</t>
  </si>
  <si>
    <t>Related party Florida seller notes</t>
  </si>
  <si>
    <t>Lease termination payable</t>
  </si>
  <si>
    <t>Senior secured notes</t>
  </si>
  <si>
    <t>Total liabilities</t>
  </si>
  <si>
    <t>Commitments and Contingencies</t>
  </si>
  <si>
    <t xml:space="preserve"> </t>
  </si>
  <si>
    <t>Stockholders' Equity</t>
  </si>
  <si>
    <t>Preferred stock, par value $.01 per share, 3,000 shares authorized, no shares issued and outstanding</t>
  </si>
  <si>
    <t>Common stock, par value $.01 per share, 300,000 authorized shares and 8,982 outstanding shares at September 30, 2015 and December 31, 2014</t>
  </si>
  <si>
    <t>Additional paid-in capital</t>
  </si>
  <si>
    <t>Retained deficit</t>
  </si>
  <si>
    <t>Total stockholders' equity</t>
  </si>
  <si>
    <t>Total liabilities and stockholders' equity</t>
  </si>
  <si>
    <t>Consolidated Balance Sheets (Parenthetical) - USD ($) shares in Thousands, $ in Thousands</t>
  </si>
  <si>
    <t>Consolidated Balance Sheets</t>
  </si>
  <si>
    <t>Finance receivables current, allowance for loan losses (in dollars)</t>
  </si>
  <si>
    <t>Finance receivables non current,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 USD ($) $ in Thousands</t>
  </si>
  <si>
    <t>3 Months Ended</t>
  </si>
  <si>
    <t>Sep. 30, 2014</t>
  </si>
  <si>
    <t>Revenues:</t>
  </si>
  <si>
    <t>Finance receivable fees</t>
  </si>
  <si>
    <t>Credit service fees</t>
  </si>
  <si>
    <t>Check cashing fees</t>
  </si>
  <si>
    <t>Card fees</t>
  </si>
  <si>
    <t>Other</t>
  </si>
  <si>
    <t>Total revenues</t>
  </si>
  <si>
    <t>Operating expenses:</t>
  </si>
  <si>
    <t>Salaries and benefits</t>
  </si>
  <si>
    <t>Provision for loan losses</t>
  </si>
  <si>
    <t>Occupancy</t>
  </si>
  <si>
    <t>Advertising and marketing</t>
  </si>
  <si>
    <t>Lease termination costs</t>
  </si>
  <si>
    <t>Depreciation and amortization</t>
  </si>
  <si>
    <t>Total operating expenses</t>
  </si>
  <si>
    <t>Operating gross profit</t>
  </si>
  <si>
    <t>Corporate and other expenses</t>
  </si>
  <si>
    <t>Corporate expenses</t>
  </si>
  <si>
    <t>Interest expense, net</t>
  </si>
  <si>
    <t>Market value of stock repurchase obligation</t>
  </si>
  <si>
    <t>Total corporate and other expenses</t>
  </si>
  <si>
    <t>Income (loss) from continuing operations, before tax</t>
  </si>
  <si>
    <t>Provision (benefit) for income taxes</t>
  </si>
  <si>
    <t>Income (loss) from continuing operations, net of tax</t>
  </si>
  <si>
    <t>Discontinued operations (net of provision for income taxes of $-0-, $-0-, $-0-, and $1,422 )</t>
  </si>
  <si>
    <t>Net loss</t>
  </si>
  <si>
    <t>Net loss attributable to non-controlling interests</t>
  </si>
  <si>
    <t>Net loss attributable to controlling interests</t>
  </si>
  <si>
    <t>Amounts attributable to Community Choice Financial shareholders:</t>
  </si>
  <si>
    <t>Net income (loss) from continuing operations, net of tax</t>
  </si>
  <si>
    <t>Discontinued operations, net of tax</t>
  </si>
  <si>
    <t>Net loss attributable to Community Choice Financial shareholders</t>
  </si>
  <si>
    <t>Consolidated Statements of Operations (Parenthetical) - USD ($) $ in Thousands</t>
  </si>
  <si>
    <t>Consolidated Statements of Operations</t>
  </si>
  <si>
    <t>Discontinued operation, net of income tax benefit</t>
  </si>
  <si>
    <t>Consolidated Statements of Stockholders' Equity - 9 months ended Sep. 30, 2015 - USD ($) $ in Thousands</t>
  </si>
  <si>
    <t>Common Stock</t>
  </si>
  <si>
    <t>Additional Paid-in Capital</t>
  </si>
  <si>
    <t>Retained Deficit</t>
  </si>
  <si>
    <t>Total</t>
  </si>
  <si>
    <t>Balance at Dec. 31, 2014</t>
  </si>
  <si>
    <t>Balance (in shares) at Dec. 31, 2014</t>
  </si>
  <si>
    <t>Increase (Decrease) in Stockholders' Equity</t>
  </si>
  <si>
    <t>Stock-based compensation expense</t>
  </si>
  <si>
    <t>Balance at Sep. 30, 2015</t>
  </si>
  <si>
    <t>Balance (in shares) at Sep. 30, 2015</t>
  </si>
  <si>
    <t>Consolidated Statements of Cash Flows - USD ($) $ in Thousands</t>
  </si>
  <si>
    <t>Cash flows from operating activities</t>
  </si>
  <si>
    <t>Adjustments to reconcile net loss to net cash provided by operating activities:</t>
  </si>
  <si>
    <t>Loss on deconsolidation of Insight Holdings</t>
  </si>
  <si>
    <t>(Gain) loss on disposal of assets</t>
  </si>
  <si>
    <t>Depreciation</t>
  </si>
  <si>
    <t>Amortization of note discount and deferred debt issuance costs</t>
  </si>
  <si>
    <t>Amortization of intangibles</t>
  </si>
  <si>
    <t>Deferred income taxes</t>
  </si>
  <si>
    <t>Change in fair value of stock repurchase obligation</t>
  </si>
  <si>
    <t>Stock-based compensation</t>
  </si>
  <si>
    <t>Changes in assets and liabilities:</t>
  </si>
  <si>
    <t>Other assets</t>
  </si>
  <si>
    <t>Accounts payable and accrued expenses</t>
  </si>
  <si>
    <t>Net cash provided by operating activities</t>
  </si>
  <si>
    <t>Cash flows from investing activities</t>
  </si>
  <si>
    <t>Net receivables originated</t>
  </si>
  <si>
    <t>Net acquired assets, net of cash</t>
  </si>
  <si>
    <t>Internally developed software intangible asset</t>
  </si>
  <si>
    <t>De-consolidation of Insight holdings</t>
  </si>
  <si>
    <t>Proceeds from sale of equity investment</t>
  </si>
  <si>
    <t>Purchase of leasehold improvements and equipment</t>
  </si>
  <si>
    <t>Net cash used in investing activities</t>
  </si>
  <si>
    <t>Cash flows from financing activities</t>
  </si>
  <si>
    <t>Proceeds from subsidiary note</t>
  </si>
  <si>
    <t>Payments on subsidiary note</t>
  </si>
  <si>
    <t>Payments on related party Florida seller notes</t>
  </si>
  <si>
    <t>Payments on capital lease obligations, net</t>
  </si>
  <si>
    <t>Proceeds on lines of credit, net</t>
  </si>
  <si>
    <t>Repurchase of restricted stock units</t>
  </si>
  <si>
    <t>Payments on mortgage note payable</t>
  </si>
  <si>
    <t>Proceeds from refinance of mortgage note payable</t>
  </si>
  <si>
    <t>Debt issuance costs</t>
  </si>
  <si>
    <t>Member distribution</t>
  </si>
  <si>
    <t>Net cash provided by financing activities</t>
  </si>
  <si>
    <t>Net increase in cash and cash equivalents</t>
  </si>
  <si>
    <t>Cash and cash equivalents:</t>
  </si>
  <si>
    <t>Beginning</t>
  </si>
  <si>
    <t>Ending</t>
  </si>
  <si>
    <t>Ownership, Nature of Business, and Significant Accounting Policies</t>
  </si>
  <si>
    <t>Note 1. Ownership, Nature of Business, and Significant Accounting Policies
Nature of business: Community Choice Financial Inc. (together with its consolidated subsidiaries, "CCFI" or "the Company") was formed on April 6, 2011, under the laws of the State of Ohio. As of September 30, 2015, the Company owned and operated 534 retail locations in 15 states and had an internet presence in 29 states. Through its network of retail location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or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4, in the Company's Annual Report on Form 10-K filed with the Securities &amp; Exchange Commission on March 30, 2015.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5.
Basis of consolidation: The accompanying consolidated financial statements include the accounts of CCFI. All significant intercompany accounts and transactions have been eliminated in consolidation.
The Company previously determined that Insight Holdings Company, LLC ("Insight Holdings") was a Variable Interest Entity ("VIE") of which the Company was the primary beneficiary. Therefore, the Company consolidated this VIE as of April 1, 2013, until it was sold on May 12, 2014. Insight Holdings has been reclassified as a discontinued operation on the consolidated statements of operations for the nine months ended September 30, 2014.
Reclassifications: Certain amounts reported in the consolidated financial statements for the three months and nine months ended September 30, 2014, have been reclassified to conform to classifications presented in the consolidated financial statements for the three months and nine months ended September 30, 2015, without affecting the previously reported net income or stockholders' equity. The Company previously recognized that the functions performed at the Utah offices of its Direct Financial Solutions ("DFS") subsidiary have been integrated into CCFI's general corporate functions and the DFS office has expanded to serve other corporate office functions. At the same time, the expansion of call centers to assist the Company's customers has grown in both the Company's Dublin, Ohio and Utah offices. Therefore, the Company has reclassified certain expenses to show call center costs as operating expenses and the remaining DFS costs as corporate expenses, as consistent with their use. Additionally, the Company's credit service organization ("CSO") product offering has expanded and is now disclosed as a separate revenue category ("Credit Service Fees") in the statement of operations. Secured consumer loans are included in finance receivables as either a short-term or medium-term on the Consolidated Balance Sheet.
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previously consolidated VIE was included in Retail financial services until it was sold on May 12, 2014.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fees are recognized over the arranged credit service period.
Finance receivables: Finance receivables consist of short term and medium-term consumer loans.
Short-term consumer loans may be unsecured or secured with maturities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permitting fees of 15% to 20%, to permitting interest charges of 25% per annum plus origination fees. The customers repay the cash advance by making cash payments or allowing a check or preauthorized debit to be presented. Secured consumer loans with a maturity of ninety days or less are included in this category and represent 17.3% and 17.5% of short-term consumer loans as of September 30, 2015 and December 31, 2014, respectively.
Medium-term consumer loans may be unsecured or secured with maturities of greater than ninety days up to thirty-six months. Unsecured medium-term loan products typically range in principal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of greater than ninety days are included in this category and represent 11.6% and 15.0% of medium-term consumer loans as of September 30, 2015, and December 31, 2014, respectively.
Allowance for loan losses: Provisions for loan losses are charged to income in amounts sufficient to maintain an adequate allowance for loan losses and an adequate accrual for losses related to guaranteed loans made by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o more than ninety-one days past due. The Company's line of credit products are charged-off on the first day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Discontinued operations: On May 12, 2014, Insight Holdings was sold to a third party and its consolidated operations have been classified as discontinued operations on the Consolidated Statement of Operations for the nine months ended September 30, 2014.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September 30, 2015, and December 31, 2014,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September 30, 2015 and December 31, 2014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2019 notes at the end of tha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September 30, 2015
Carrying Amount
Fair Value
Level
Financial assets:
Cash and cash equivalents
$
$
Restricted cash
Finance receivables
Short-term investments, certificates of deposit
Financial liabilities:
10.75% Senior secured notes
12.75% Senior secured notes
Related party Florida seller notes
Line of Credit
Subsidiary Note payable
Stock repurchase obligation
December 31, 2014
Carrying Amount
Fair Value
Level
Financial assets:
Cash and cash equivalents
$
$
Restricted cash
Finance receivables
Short-term investments, certificates of deposit
Financial liabilities:
10.75% Senior secured notes
12.75% Senior secured notes
Related party Florida seller notes
Subsidiary Note payable
Stock repurchase obligation
Subsequent events: The Company has evaluated its subsequent events (events occurring after September 30, 2015) through the issuance date of November 16, 2015.</t>
  </si>
  <si>
    <t>Finance Receivables, Credit Quality Information and Allowance for Loan Losses</t>
  </si>
  <si>
    <t>Note 2. Finance Receivables, Credit Quality Information and Allowance for Loan Losses
Finance receivables representing amounts due from customers for advances at September 30, 2015, and December 31, 2014, consisted of the following:
September 30, 2015
December 31, 2014
Short-term consumer loans
$
$
Medium-term consumer loans
​
​
​
​
​
​
​
​
Gross receivables
$
$
Unearned advance fees, net of deferred loan origination costs
)
)
​
​
​
​
​
​
​
​
Finance receivables before allowance for loan losses
Allowance for loan losses
)
)
​
​
​
​
​
​
​
​
Finance receivables, net
$
$
​
​
​
​
​
​
​
​
​
​
​
​
​
​
​
​
Finance receivables, net
Current portion
$
$
Non-current portion
​
​
​
​
​
​
​
​
Total finance receivables, net
$
$
​
​
​
​
​
​
​
​
​
​
​
​
​
​
​
​
Changes in the allowance for loan losses by product type for the three months ended September 30, 2015, are as follows:
Balance 7/1/2015
Provision
Charge-Offs
Recoveries
Balance 9/30/2015
Receivables 9/30/2015
Allowance as a percentage of receivable
Short-term consumer loans
$
$
$
)
$
$
$
%
Medium-term consumer loans
)
%
​
​
​
​
​
​
​
​
​
​
​
​
​
​
​
​
​
​
​
​
​
​
​
$
$
$
)
$
$
$
%
​
​
​
​
​
​
​
​
​
​
​
​
​
​
​
​
​
​
​
​
​
​
​
​
​
​
​
​
​
​
​
​
​
​
​
​
​
​
​
​
​
​
​
​
​
​
The provision for loan losses for the three months ended September 30, 2015, also includes losses from returned items from check cashing of $2,518.
The provision for short-term consumer loans of $21,554 is net of debt sales of $1,262 and the provision for medium-term consumer loans of $25,400 is net of debt sales of $1,005.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360 and is included in the provision for medium-term consumer loans for the three months ended September 30, 2015. There were no troubled debt restructurings during the three months ended September 30, 2014. For these loans evaluated for impairment, there were no payment defaults during the three months ended September 30, 2015. The troubled debt restructurings during the three months ended September 30, 2015 are subject to an allowance of $118 with a net carrying value of $296 at September 30, 2015.
Changes in the allowance for loan losses by product type for the nine months ended September 30, 2015, are as follows:
Balance 1/1/2015
Provision
Charge-Offs
Recoveries
Balance 9/30/2015
Receivables 9/30/2015
Allowance as a percentage of receivable
Short-term consumer loans
$
$
$
)
$
$
$
%
Medium-term consumer loans
)
%
​
​
​
​
​
​
​
​
​
​
​
​
​
​
​
​
​
​
​
​
​
​
​
$
$
$
)
$
$
$
%
​
​
​
​
​
​
​
​
​
​
​
​
​
​
​
​
​
​
​
​
​
​
​
​
​
​
​
​
​
​
​
​
​
​
​
​
​
​
​
​
​
​
​
​
​
​
The provision for loan losses for the nine months ended September 30, 2015, also includes losses from returned items from check cashing of $7,057.
The provision for short-term consumer loans of $51,831 is net of debt sales of $1,504 and the provision for medium-term consumer loans of $65,082 is net of debt sales of $1,394.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1,027 and is included in the provision for medium-term consumer loans for the nine months ended September 30, 2015. There were no troubled debt restructurings during the nine months ended September 30, 2014. For these loans evaluated for impairment, there were no payment defaults during the nine months ended September 30, 2015. The troubled debt restructurings during the nine months ended September 30, 2015 are subject to an allowance of $387 with a net carrying value of $949 at September 30, 2015.
Changes in the allowance for loan losses by product type for the three months ended September 30, 2014 are as follows:
Balance 7/1/2014
Provision
Charge-Offs
Recoveries
Balance 9/30/2014
Receivables 9/30/2014
Allowance as a percentage of receivable
Short-term consumer loans
$
$
$
)
$
$
$
%
Medium-term consumer loans
)
%
​
​
​
​
​
​
​
​
​
​
​
​
​
​
​
​
​
​
​
​
​
​
​
$
$
$
)
$
$
$
%
​
​
​
​
​
​
​
​
​
​
​
​
​
​
​
​
​
​
​
​
​
​
​
​
​
​
​
​
​
​
​
​
​
​
​
​
​
​
​
​
​
​
​
​
​
​
The provision for loan losses for the three months ended September 30, 2014, also includes losses from returned items from check cashing of $2,471 and is net of debt sales of $1,495.
Changes in the allowance for loan losses by product type for the nine months ended September 30, 2014, are as follows:
Balance 1/1/2014
Provision
Charge-Offs
Recoveries
Balance 9/30/2014
Receivables 9/30/2014
Allowance as a percentage of receivable
Short-term consumer loans
$
$
$
)
$
$
$
%
Medium-term consumer loans
)
%
​
​
​
​
​
​
​
​
​
​
​
​
​
​
​
​
​
​
​
​
​
​
​
$
$
$
)
$
$
$
%
​
​
​
​
​
​
​
​
​
​
​
​
​
​
​
​
​
​
​
​
​
​
​
​
​
​
​
​
​
​
​
​
​
​
​
​
​
​
​
​
​
​
​
​
​
​
The provision for loan losses for the nine months ended September 30, 2014, also includes losses from returned items from check cashing of $6,027 and is net of debt sales of $1,646.
The Company has subsidiaries that facilitate third party lender loans. Changes in the accrual for third-party lender losses for the three months and nine months ended September 30, 2015, and 2014 were as follows:
Three months ended September 30,
Nine months ended September 30,
2015
2014
2015
2014
Balance, beginning of period
$
$
$
$
Provision for loan losses
Charge-offs, net
)
)
)
)
​
​
​
​
​
​
​
​
​
​
​
​
​
​
Balance, end of period
$
$
$
$
​
​
​
​
​
​
​
​
​
​
​
​
​
​
​
​
​
​
​
​
​
​
​
​
​
​
​
​
Total gross finance receivables for which the Company has recorded an accrual for third-party lender losses totaled $42,498 and $52,680 at September 30, 2015, and December 31, 2014, respectively, and the corresponding guaranteed consumer loans are disclosed as an off-balance sheet arrangement.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September 30, 2015, and December 31, 2014, are as follows:
September 30, 2015
December 31, 2014
Current finance receivables
$
%
$
%
Past due finance receivables (1 - 30 days)
Short-term consumer loans
%
%
Medium-term consumer loans
%
%
​
​
​
​
​
​
​
​
​
​
​
​
​
​
Total past due finance receivables (1 - 30 days)
%
%
​
​
​
​
​
​
​
​
​
​
​
​
​
​
Past due finance receivables (31 - 60 days)
Medium-term consumer loans
%
%
​
​
​
​
​
​
​
​
​
​
​
​
​
​
Total past due finance receivables (31 - 60 days)
%
%
​
​
​
​
​
​
​
​
​
​
​
​
​
​
Past due finance receivables (61 - 90 days)
Medium-term consumer loans
%
%
​
​
​
​
​
​
​
​
​
​
​
​
​
​
Total past due finance receivables (61 - 90 days)
%
%
​
​
​
​
​
​
​
​
​
​
​
​
​
​
Total delinquent
%
%
​
​
​
​
​
​
​
​
​
​
​
​
​
​
$
%
$
%
​
​
​
​
​
​
​
​
​
​
​
​
​
​
​
​
​
​
​
​
​
​
​
​
​
​
​
​</t>
  </si>
  <si>
    <t>Related Party Transactions and Balances</t>
  </si>
  <si>
    <t>Note 3. Related Party Transactions and Balances
Certain senior members of management have an interest in a vendor from which the Company purchases telecommunications services. The $334 and $695, respectively, in hardware and services for the three months and nine months ended September 30, 2015 were provided to the Company by the vendor at a reduced rate. There were no services provided for the nine months ended September 30, 2014. If the Company were to source the services from another vendor, the overall cost of the services would likely increase.
The Company has a consulting agreement with a related party for information technology consulting services. Consulting services provided to the Company for the three months ended September 30, 2015, and 2014 were $94 and $178, and for the nine months ended September 30, 2015, and 2014 were $205 and $333, respectively.
Certain retail locations of the Company are owned by related parties and leased from the related parties. Rent paid to the related parties for the three months ended September 30, 2015, and 2014 were $311 and $275, and for the nine months ended September 30, 2015, and 2014 were $834 and $834, respectively.
There were no additional significant new, or changes to existing, related party transactions during the nine months ended September 30, 2015.</t>
  </si>
  <si>
    <t>Goodwill and Other Intangible Assets</t>
  </si>
  <si>
    <t>Note 4. Goodwill and Other Intangible Assets
Intangible amortization expense for the three months ended September 30, 2015, and 2014 were $377 and $835, and for the nine months ended September 30, 2015, and 2014 were $1,488 and $3,706, respectively. There were no additional significant changes to goodwill and other intangible assets during the nine months ended September 30, 2015.</t>
  </si>
  <si>
    <t>Pledged Assets and Debt</t>
  </si>
  <si>
    <t>Note 5. Pledged Assets and Debt
Lines of credit at September 30, 2015, and December 31, 2014, consisted of the following:
September 30, 2015
December 31, 2014
$7,000 Revolving credit, secured, prime plus 1.00% with 5.00% floor, due July 2016, collateralized by all of Insight Capital, LLC's assets
$
—
$
—
$31,700 Revolving credit, secured, interest rate as defined below, due March 2017, collateralized by all Company assets
—
​
​
​
​
​
​
​
​
—
Less current maturities
—
—
​
​
​
​
​
​
​
​
Long-term portion
$
$
—
​
​
​
​
​
​
​
​
​
​
​
​
​
​
​
​
The revolving credit facility due April 2015 was amended in March 2015 and is now structured as a $31.7 million revolving credit facility with an accordion feature that allows the Company to request an increase in the revolving credit facility of up to $40.0 million in total availability, so long as no event of default exists. The revolving credit facility is a two-year facility scheduled to mature on March 27, 2017. The interest rate is one-month LIBOR plus 14% with a 15% floor, and there is a make-whole payment if the revolving principal balance falls below 85% of the aggregate commitment on or before September 27, 2016. The 1-month LIBOR rate was 0.20% and 0.15% at September 30, 2015, and December 31, 2014, respectively, and the prime rate was 3.25% at both September 30, 2015, and December 31, 2014. The revolving credit facility includes an undrawn line fee of 3.0% of any unused commitments.
Subsidiary notes payable at September 30, 2015, and December 31, 2014, consisted of the following:
September 30, 2015
December 31, 2014
$35,000 Note, secured, 16.5%, collateralized by acquired loans, due January 2017
$
$
$1,425 Term note, secured, 4.25%, collateralized by financed asset, due July 2019
$489 Term note, secured, 8.50%, collateralized by financed asset, due July 2016
​
​
​
​
​
​
​
​
Less current maturities
​
​
​
​
​
​
​
​
Long-term portion
$
$
​
​
​
​
​
​
​
​
​
​
​
​
​
​
​
​
The $35.0 million subsidiary note, originally due in June 2016, was amended in November 2015 to extend the maturity date to January 2017.
There were no additional significant changes to pledged assets or debt during the nine months ended September 30, 2015.</t>
  </si>
  <si>
    <t>Accounts Payable and Accrued Liabilities</t>
  </si>
  <si>
    <t>Note 6. Accounts Payable and Accrued Liabilities
Accounts payable and accrued liabilities at September 30, 2015, and December 31, 2014, consisted of the following:
September 30, 2015
December 31, 2014
Accounts payable
$
$
Accrued payroll and compensated absences
Wire transfers payable
Accrual for third-party losses
Unearned CSO Fees
Deferred rent
Bill payment
Lease termination
—
Other
​
​
​
​
​
​
​
​
$
$
​
​
​
​
​
​
​
​
​
​
​
​
​
​
​
​</t>
  </si>
  <si>
    <t>Operating and Capital Lease Commitments and Total Rental Expense</t>
  </si>
  <si>
    <t>Note 7. Operating and Capital Lease Commitments and Total Rental Expense
Rental expense totaled $7,938 and $7,781 for the three months ended September 30, 2015, and 2014, and $23,894 and $22,721 for the nine months ended September 30, 2015, and 2014, respectively.
There were no additional significant changes to operating and capital lease commitments during the nine months ended September 30, 2015. Lease termination costs totaled $2,628 and $3,454 for the three and nine months ended September 30, 2015, respectively, for the remaining operating lease obligation for closed retail locations.</t>
  </si>
  <si>
    <t>Concentrations of Credit Risks</t>
  </si>
  <si>
    <t>Note 8. Concentrations of Credit Risks
The Company's portfolio of finance receivables is comprised of loan agreements with customers living in thirty-four states and consequently such customers' ability to honor their loan agreemen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September 30, 2015 and December 31, 2014:
September 30, 2015
December 31, 2014
State
Balance Outstanding
Percentage of Total Outstanding
Balance Outstanding
Percentage of Total Outstanding
Alabama
$
%
$
%
Arizona
California
Florida
Virginia
Other retail segment states
Other internet segment states
​
​
​
​
​
​
​
​
​
​
​
​
​
​
Total
$
%
$
%
​
​
​
​
​
​
​
​
​
​
​
​
​
​
​
​
​
​
​
​
​
​
​
​
​
​
​
​
The other retail segment states are: Illinois, Indiana, Kansas, Kentucky, Michigan, Missouri, Ohio, Oregon, Tennessee, and Utah.
The internet segment states are: Alabama, Alaska, California, Delaware, Hawaii, Idaho, Illinois, Kansas, Louisiana, Maine, Minnesota, Mississippi, Missouri, Nevada, New Mexico, North Dakota, Ohio, Oklahoma, Oregon, Rhode Island, South Carolina, South Dakota, Tennessee, Texas, Utah, Virginia, Washington, Wisconsin, and Wyoming. DFS UK was previously in other internet segment states as the Company ceased all international operations by September 30, 2015, in order to focus on its domestic operations.
In certain markets, the Company offers a CSO product to assist consumers in obtaining credit with unaffiliated third-party lenders. Total gross finance receivables for which the Company has recorded an accrual for third-party lender losses totaled $42,498 and $52,680 at September 30, 2015, and December 31, 2014, respectively, and the corresponding guaranteed consumer loans are disclosed as an off-balance sheet arrangement.</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Business Combinations</t>
  </si>
  <si>
    <t>Note 10. Business Combinations
There were no significant business combinations during the nine months ended September 30, 2015.</t>
  </si>
  <si>
    <t>Stock-Based Compensation</t>
  </si>
  <si>
    <t>Note 11. Stock Based Compensation
Stock-based compensation costs for the three months ended September 30, 2015, and 2014 were $115 and $378, respectively, and for the nine months ended September 30, 2015, and 2014 were $487 and $1,970, respectively. As of September 30, 2015, and September 30, 2014, unrecognized stock-based compensation costs to be recognized over future periods approximated $1,044 and $2,026, respectively. At September 30, 2015, the remaining unrecognized compensation expense was $726 for certain awards that vest solely upon a change in control and $318 for certain awards that vest either over the requisite service period or a change in control. The remaining weighted-average period for the awards that vest solely upon a change in control cannot be determined because they vest upon an event not within the Company's control. The remaining unrecognized compensation expense of $318 is expected to be recognized over a weighted-average period of 0.8 years. The total income tax benefit recognized in the consolidated statements of operations for the stock-based compensation arrangements was $195 and $788 for the nine month periods ended September 30, 2015 and 2014, respectively.
There were no significant stock option, restricted stock unit, or stock appreciation right activities during the nine months ended September 30, 2015.</t>
  </si>
  <si>
    <t>Business Segments</t>
  </si>
  <si>
    <t>Note 12.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September 30, 2015
Retail Financial Services
% of Revenue
Internet Financial Services
% of Revenue
Unallocated Expenses
Consolidated
% of Revenue
Total Assets
$
$
$
Goodwill
—
Other Intangible Assets
Total Revenues
$
%
$
%
$
%
Provision for Loan Losses
%
%
%
Other Operating Expenses
%
%
%
Operating Gross Profit
%
%
%
Interest Expense, net
%
%
%
Depreciation and Amortization
%
%
%
Market Value of Stock Repurchase Obligation
)
)%
—
)
)%
Other Corporate Expenses(a)
—
—
%
Income (loss) from Continuing Operations, before tax
%
)
)%
)
)
)%
(a)
Represents expenses not associated directly with operations that are not allocated between reportable segments. Therefore, the Company has elected to disclose all other corporate expenses as unallocated expenses.
Intersegment revenues of $332 for the three months ended September 30, 2015, have been eliminated.
As of and for the nine months ended September 30, 2015
Retail Financial Services
% of Revenue
Internet Financial Services
% of Revenue
Unallocated Expenses
Consolidated
% of Revenue
Total Assets
$
$
$
Goodwill
—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
)%
(a)
Represents expenses not associated directly with operations that are not allocated between reportable segments. Therefore, the Company has elected to disclose all other corporate expenses as unallocated expenses.
Intersegment revenues of $1,569 for the nine months ended September 30, 2015, have been eliminated.
As of and for the three months ended September 30, 2014
Retail Financial Services
% of Revenue
Internet Financial Services
% of Revenue
Unallocated Expenses
Consolidated
% of Revenue
Total Assets
$
$
$
Goodwill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
(a)
Represents expenses not associated directly with operations that are not allocated between reportable segments. Therefore, the Company has elected to disclose all other corporate expenses as unallocated expenses.
Intersegment revenues of $736 for the three months ended September 30, 2014, have been eliminated.
As of and for the nine months ended September 30, 2014
Retail Financial Services
% of Revenue
Internet Financial Services
% of Revenue
Unallocated Expenses
Consolidated
% of Revenue
Total Assets
$
$
$
Goodwill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a)
Represents expenses not associated directly with operations that are not allocated between reportable segments. Therefore, the Company has elected to disclose all other corporate expenses as unallocated expenses.
Intersegment revenues of $2,004 for the nine months ended September 30, 2014, have been eliminated.</t>
  </si>
  <si>
    <t>Income Taxes</t>
  </si>
  <si>
    <t>Note 13. Income Taxes
The Company files a consolidated federal income tax return. The Company files consolidated or separate state income tax returns as permitted by the individual states in which it operates. The effective rate change is related to permanent differences between book and tax. The Company had no liability recorded for unrecognized tax benefits at September 30, 2015 and December 31, 2014.
At September 30, 2015 and December 31, 2014, the Company had gross deferred tax assets of $40,596 and $31,102, respectively. A valuation allowance of $1,280 was recognized at December 31, 2014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 Company filed federal income tax returns to carry back the net operating loss generated in 2014 and expects to receive a refund of approximately $2.6 million. There have been no credits or net operating losses that have expired. In addition, the Company's projections of future taxable income are expected to result in the realization of the remaining deferred tax assets. The projections were evaluated in light of past operating results and considered the risks associated with future taxable income related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not more likely than not that some or all of the deferred tax assets are expected to be realized.
The Company received notice that the Internal Revenue Service will be examining the Company's 2013 federal income tax return starting in the fourth quarter of 2015.</t>
  </si>
  <si>
    <t>Discontinued Operations</t>
  </si>
  <si>
    <t>Note 14. Discontinued Operations
The Company previously determined that Insight Holdings was a VIE of which the Company was the primary beneficiary. Therefore, the Company consolidated this VIE as of April 1, 2013 until it was sold on May 12, 2014. Insight Holdings has been reclassified as a discontinued operation on the consolidated statement of operations for the nine months ended September 30, 2014.
Results from discontinued operations of Insight Holdings for the nine months ended September 30, 2014 were as follows:
Nine Months Ended September 30, 2014
Revenues:
Card fees
$
Other
​
​
​
​
​
Total revenues
​
​
​
​
​
Operating gross profit
​
​
​
​
​
Corporate and other expenses
Corporate expenses
Depreciation and amortization
Interest expense, net
​
​
​
​
​
Total corporate and other expenses
​
​
​
​
​
Loss before benefit for income taxes
)
​
​
​
​
​
Benefit for income taxes
)
​
​
​
​
​
Loss from continuing operations
)
Loss on disposal
)
​
​
​
​
​
Total discontinued operations
$
)
​
​
​
​
​
​
​
​
​
​
There were no discontinued operations for the three months or nine months ended September 30, 2015 or the three months ended September 30, 2014.</t>
  </si>
  <si>
    <t>Transactions with Variable Interest Entities</t>
  </si>
  <si>
    <t>Note 15.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September 30, 2015, and December 31, 2014, the outstanding amount of active consumer loans, which were guaranteed by the Company and represented the Company's maximum exposure, was $42,498 and $52,680, respectively. This guarantee obligation is recorded as a current liability on the Company's consolidated balance sheet. The accrual for these obligations totaled $3,031 and $4,434 as of September 30, 2015 and December 31, 2014, respectively. The Company has determined that the lenders are VIEs but that the Company is not the primary beneficiary of the VIEs. Therefore, the Company has not consolidated either lender.</t>
  </si>
  <si>
    <t>Supplemental Guarantor Information</t>
  </si>
  <si>
    <t>Note 16. Supplemental Guarantor Information
The 2019 notes and the 2020 notes contain various covenants that, subject to certain exceptions defined in the indentures governing each series of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and certain requirements relating to the Company's Alabama subsidiary, Insight Capital, LLC, as a result of its separate revolving credit facility (the "Alabama Revolving Credit Agreement"). Certain Subsidiary Guarantors are required to maintain net worth ranging from $5 to $1,000. The total net worth requirements of these Subsidiary Guarantors is $7.0 million.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
As long as the $7,000 Alabama Revolving Credit Agreement remains outstanding, the guarantee provided Insight Capital, LLC will be secured on a second-priority basis by the shared Alabama collateral held by such subsidiary. As a result, any obligations under the Alabama Revolving Credit Agreement must first be satisfied before the Alabama subsidiary can make any payments with respect to the 2019 and 2020 Notes.</t>
  </si>
  <si>
    <t>Supplemental Condensed Consolidating Guarantor and Non-Guarantor Financial Information</t>
  </si>
  <si>
    <t>Note 17. Supplemental Condensed Consolidating Guarantor and Non- Guarantor Financial Information
The following presents the condensed consolidating guarantor financial information as of September 30, 2015, and December 31, 2014, and for the nine months ended September 30, 2015, and 2014, for the subsidiaries of the Company that serve as guarantors of the Notes, and for the subsidiaries that do not serve as a guarantor. The non-guarantor subsidiaries are Buckeye Check Cashing of Florida II, LLC, CCFI Funding LLC, CCFI Funding II LLC, Direct Financial Solutions of UK Limited and its subsidiary Cash Central UK Limited, Direct Financial Solutions of Canada, Inc and its subsidiaries DFS-CC Financial Services LLC, DFS-CC Financial Services (Calgary) LLC and DFS-CC Financial Services (Toronto) LLC, and Direct Financial Solutions of Australia Pty Ltd and its subsidiary Cash Central of Australia Pty Ltd. Each of the Company's guarantor subsidiaries are 100% owned by the Company or its subsidiaries, and all guarantees are full, unconditional, and joint and several.
Of the entities under "Non-Guarantor Subsidiaries" in the tables below, Buckeye Check Cashing of Florida II, LLC, CCFI Funding, and CCFI Funding II are "Unrestricted Subsidiaries" as defined in the Indentures. Buckeye Check Cashing of Florida II, LLC was acquired on July 31, 2012, CCFI Funding was created on December 20, 2013, and CCFI Funding II was established on September 19, 2014. As of September 30, 2015, and December 31, 2014, such unrestricted subsidiaries had total assets of $101,267 and $90,718 and total liabilities of $70,496 and $69,380, respectively, and for the nine months ended September 30, 2015, and 2014 had total revenues of $72,374 and $33,490, total operating expenses of $44,515 and $22,519, and income before income taxes of $18,061 and $1,599, respectively. As described in Note 14 above, Insight Holdings is included in the tables below as a "Non-Guarantor Subsidiary" because the Company consolidated the entity as of April 1, 2013. For the nine months ended September 30, 2014, this entity is included in discontinued operations, net of tax.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Community Choice Financial Inc. and Subsidiaries Condensed Consolidating Balance Sheet (unaudited) September 30, 2015
Community Choice Financial
Guarantor Subsidiaries
Non-Guarantor Subsidiaries
Eliminations
Consolidated
Assets
Current Assets
Cash and cash equivalents
$
—
$
$
$
—
$
Restricted cash
—
—
—
Finance receivables, net
—
)
Short-term investments, certificates of deposit
—
—
—
Card related pre-funding and receivables
—
—
—
Other current assets
—
)
Deferred tax asset, net
—
—
—
​
​
​
​
​
​
​
​
​
​
​
​
​
​
​
​
​
Total current assets
—
)
Noncurrent Assets
Investment in Subsidiaries
—
)
—
Finance receivables, net
—
—
—
Property, leasehold improvements and equipment, net
—
—
Goodwill
—
—
Other intangible assets
—
—
Security deposits
—
—
Deferred tax asset, net
—
—
—
Deferred debt issuance costs
—
​
​
​
​
​
​
​
​
​
​
​
​
​
​
​
​
​
Total assets
$
$
$
$
)
$
​
​
​
​
​
​
​
​
​
​
​
​
​
​
​
​
​
​
​
​
​
​
​
​
​
​
​
​
​
​
​
​
​
​
Liabilities and Stockholders' Equity
Current Liabilities
Current portion of capital lease obligation
—
—
$
Current portion of related party Florida seller notes
—
—
—
Current portion of subsidiary note payable
—
—
—
CCFI Funding Notes
—
—
)
—
Deferred revenue
—
—
—
Accrued interest
)
Money orders payable
—
—
—
Accounts payable and accrued liabilities
—
)
​
​
​
​
​
​
​
​
​
​
​
​
​
​
​
​
​
Total current liabilities
)
Noncurrent Liabilities
Lines of credit
—
—
—
Subsidiary note payable
—
—
Capital lease obligation
—
—
Stock repurchase obligation
—
—
—
Lease termination payable
—
—
Senior secured notes
—
—
—
Deferred Revenue
—
—
—
​
​
​
​
​
​
​
​
​
​
​
​
​
​
​
​
​
Total liabilities
)
​
​
​
​
​
​
​
​
​
​
​
​
​
​
​
​
​
Stockholders' Equity (Deficit)
)
)
​
​
​
​
​
​
​
​
​
​
​
​
​
​
​
​
​
Total liabilities and stockholders' equity
$
$
$
$
)
$
​
​
​
​
​
​
​
​
​
​
​
​
​
​
​
​
​
​
​
​
​
​
​
​
​
​
​
​
​
​
​
​
​
​
Community Choice Financial Inc. and Subsidiaries Condensed Consolidating Balance Sheet December 31, 2014
Community Choice Financial
Guarantor Subsidiaries
Non-Guarantor Subsidiaries
Total Eliminations
Consolidated
Assets
Current Assets
Cash and cash equivalents
$
—
$
$
$
—
$
Restricted cash
—
—
—
Finance receivables, net
—
)
Short-term investments, certificates of deposit
—
—
—
Card related pre-funding and receivables
—
—
—
Other current assets
—
)
Deferred tax asset, net
—
—
—
​
​
​
​
​
​
​
​
​
​
​
​
​
​
​
​
​
Total current assets
—
)
Noncurrent Assets
Investment in Subsidiaries
—
)
—
Finance receivables, net
—
—
—
Property, leasehold improvements and equipment, net
—
—
Goodwill
—
—
Other intangible assets
—
—
Security deposits
—
—
Deferred tax asset, net
—
—
—
Deferred debt issuance costs
—
​
​
​
​
​
​
​
​
​
​
​
​
​
​
​
​
​
Total assets
$
$
$
$
)
$
​
​
​
​
​
​
​
​
​
​
​
​
​
​
​
​
​
​
​
​
​
​
​
​
​
​
​
​
​
​
​
​
​
​
Liabilities and Stockholders' Equity
Current Liabilities
Current portion of capital lease obligation
$
—
$
$
$
—
$
Current portion of related party Florida seller notes
—
—
—
Current portion of subsidiary note payable
—
—
—
CCFI Funding Notes
—
—
)
—
Deferred revenue
—
—
—
Accrued interest
)
Money orders payable
—
—
Accounts payable and accrued liabilities
—
)
​
​
​
​
​
​
​
​
​
​
​
​
​
​
​
​
​
Total current liabilities
)
Noncurrent Liabilities
Subsidiary note payable
—
—
Capital lease obligation
—
—
Stock repurchase obligation
—
—
—
Related party Florida seller notes
—
—
—
Senior secured notes
—
—
—
Deferred Revenue
—
—
—
​
​
​
​
​
​
​
​
​
​
​
​
​
​
​
​
​
Total liabilities
)
​
​
​
​
​
​
​
​
​
​
​
​
​
​
​
​
​
Stockholders' Equity (Deficit)
)
)
​
​
​
​
​
​
​
​
​
​
​
​
​
​
​
​
​
Total liabilities and stockholders' equity
$
$
$
$
)
$
​
​
​
​
​
​
​
​
​
​
​
​
​
​
​
​
​
​
​
​
​
​
​
​
​
​
​
​
​
​
​
​
​
​
Community Choice Financial Inc. and Subsidiaries Condensed Consolidating Statements of Operations (unaudited) Nine Months Ended September 30, 2015
Community
Guarantor
Non-Guarantor
Choice Financial
Subsidiaries
Subsidiaries
Eliminations
Consolidated
Revenues:
Finance receivable fees
$
—
$
$
$
—
$
Credit service fees
—
—
—
Check cashing fees
—
Card fees
—
—
Dividend
—
—
—
Other
—
Total revenues
—
Operating expenses:
Salaries and benefits
—
—
Provision for loan losses
—
—
Occupancy
—
Advertising and marketing
—
Lease termination costs
—
Depreciation and amortization
—
—
Other
—
Total operating expenses
—
Operating gross profit
—
Corporate expenses
—
Depreciation and amortization
—
—
Interest expense, net
Interest expense allocation
—
—
Market value of stock repurchase obligation
—
—
—
Total corporate and other expenses
—
Income (loss) before income taxes
—
Provision (benefit) for income taxes
—
Net income (loss)
$
—
$
$
$
$
Community Choice Financial Inc. and Subsidiaries Condensed Consolidating Statements of Operations (unaudited) Nine Months Ended September 30, 2014
Community Choice Financial
Guarantor Subsidiaries
Non-Guarantor Subsidiaries
Eliminations
Consolidated
Revenues:
Finance receivable fees
$
—
$
$
$
)
$
Credit service fees
—
—
—
Check cashing fees
—
—
Card fees
—
—
Dividend
—
—
)
—
Other
—
)
​
​
​
​
​
​
​
​
​
​
​
​
​
​
​
​
​
Total revenues
—
)
​
​
​
​
​
​
​
​
​
​
​
​
​
​
​
​
​
Operating expenses:
Salaries and benefits
—
—
Provision for loan losses
—
—
Occupancy
—
—
Advertising and marketing
—
)
Depreciation and amortization
—
—
Other
—
)
​
​
​
​
​
​
​
​
​
​
​
​
​
​
​
​
​
Total operating expenses
—
)
​
​
​
​
​
​
​
​
​
​
​
​
​
​
​
​
​
Operating gross profit
—
)
​
​
​
​
​
​
​
​
​
​
​
​
​
​
​
​
​
Corporate expenses
—
)
Depreciation and amortization
—
—
Interest expense, net
)
Interest expense allocation
)
—
—
—
Market value of stock repurchase obligation
—
—
—
​
​
​
​
​
​
​
​
​
​
​
​
​
​
​
​
​
Total corporate and other expenses
—
)
​
​
​
​
​
​
​
​
​
​
​
​
​
​
​
​
​
Income before income taxes
—
)
Provision for income taxes
—
)
​
​
​
​
​
​
​
​
​
​
​
​
​
​
​
​
​
Income from continuing operations
—
)
Discontinued operations, net of tax
—
—
)
—
)
​
​
​
​
​
​
​
​
​
​
​
​
​
​
​
​
​
Net income (loss)
$
—
$
$
)
$
)
$
)
​
​
​
​
​
​
​
​
​
​
​
​
​
​
​
​
​
​
​
​
​
​
​
​
​
​
​
​
​
​
​
​
​
​
Community Choice Financial Inc. and Subsidiaries Condensed Consolidating Statement of Cash Flows (unaudited) Nine Months Ended September 30, 2015
Community Choice Financial
Guarantor Subsidiaries
Non-Guarantor Subsidiaries
Consolidated
Net cash provided by operating activities
$
$
$
$
​
​
​
​
​
​
​
​
​
​
​
​
​
​
Cash flows from investing activities
Net receivables originated
—
)
)
)
Net acquired assets, net of cash
—
)
—
)
Purchase of leasehold improvements and equipment
—
)
)
)
​
​
​
​
​
​
​
​
​
​
​
​
​
​
Net cash used in investing activities
—
)
)
)
​
​
​
​
​
​
​
​
​
​
​
​
​
​
Cash flows from financing activities
Proceeds from subsidiary note
—
—
Payments on subsidiary note
—
)
—
)
Payments on related party Florida seller notes
—
—
)
)
Payments on capital lease obligations, net
—
)
)
)
Proceeds from lines of credit
—
—
Intercompany activities
)
—
—
Debt issuance costs
)
)
)
)
​
​
​
​
​
​
​
​
​
​
​
​
​
​
Net cash provided by (used in) financing activities
)
​
​
​
​
​
​
​
​
​
​
​
​
​
​
Net increase in cash and cash equivalents
—
Cash and cash equivalents:
Beginning
—
​
​
​
​
​
​
​
​
​
​
​
​
​
​
Ending
$
—
$
$
$
​
​
​
​
​
​
​
​
​
​
​
​
​
​
​
​
​
​
​
​
​
​
​
​
​
​
​
​
Community Choice Financial Inc. and Subsidiaries Condensed Consolidating Statement of Cash Flows (unaudited) Nine Months Ended September 30, 2014
Community Choice Financial
Guarantor Subsidiaries
Non-Guarantor Subsidiaries
Consolidated
Net cash provided by operating activities
$
$
$
$
​
​
​
​
​
​
​
​
​
​
​
​
​
​
Cash flows from investing activities
Net receivables originated
—
)
)
)
Net acquired assets, net of cash
—
)
)
)
Internally developed software intangible asset
—
—
)
)
De-consolidation of Insight Holdings
—
)
)
Proceeds from sale of equity investment
—
—
Purchase of leasehold improvements and equipment
—
)
)
)
​
​
​
​
​
​
​
​
​
​
​
​
​
​
Net cash used in investing activities
—
)
)
)
​
​
​
​
​
​
​
​
​
​
​
​
​
​
Cash flows from financing activities
Proceeds from subsidiary note
—
Payments on subsidiary note
—
)
—
)
Proceeds from CCFI Funding Notes
—
)
—
Payments on capital lease obligations, net
—
Net advances on lines of credit
—
—
Buyback of restricted stock units
—
)
—
)
Payments on mortgage note payable
—
—
)
)
Proceeds from refinance of mortgage note payable
—
—
Member distribution
—
—
)
)
Intercompany activities
)
—
—
Debt issuance costs
—
)
—
)
​
​
​
​
​
​
​
​
​
​
​
​
​
​
Net cash provided by (used in) financing activities
)
​
​
​
​
​
​
​
​
​
​
​
​
​
​
Net increase in cash and cash equivalents
—
Cash and cash equivalents:
Beginning
—
​
​
​
​
​
​
​
​
​
​
​
​
​
​
Ending
$
—
$
$
$
​
​
​
​
​
​
​
​
​
​
​
​
​
​
​
​
​
​
​
​
​
​
​
​
​
​
​
​</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or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4, in the Company's Annual Report on Form 10-K filed with the Securities &amp; Exchange Commission on March 30, 2015.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5.</t>
  </si>
  <si>
    <t>Basis of consolidation</t>
  </si>
  <si>
    <t>Basis of consolidation: The accompanying consolidated financial statements include the accounts of CCFI. All significant intercompany accounts and transactions have been eliminated in consolidation.
The Company previously determined that Insight Holdings Company, LLC ("Insight Holdings") was a Variable Interest Entity ("VIE") of which the Company was the primary beneficiary. Therefore, the Company consolidated this VIE as of April 1, 2013, until it was sold on May 12, 2014. Insight Holdings has been reclassified as a discontinued operation on the consolidated statements of operations for the nine months ended September 30, 2014.</t>
  </si>
  <si>
    <t>Reclassifications</t>
  </si>
  <si>
    <t>Reclassifications: Certain amounts reported in the consolidated financial statements for the three months and nine months ended September 30, 2014, have been reclassified to conform to classifications presented in the consolidated financial statements for the three months and nine months ended September 30, 2015, without affecting the previously reported net income or stockholders' equity. The Company previously recognized that the functions performed at the Utah offices of its Direct Financial Solutions ("DFS") subsidiary have been integrated into CCFI's general corporate functions and the DFS office has expanded to serve other corporate office functions. At the same time, the expansion of call centers to assist the Company's customers has grown in both the Company's Dublin, Ohio and Utah offices. Therefore, the Company has reclassified certain expenses to show call center costs as operating expenses and the remaining DFS costs as corporate expenses, as consistent with their use. Additionally, the Company's credit service organization ("CSO") product offering has expanded and is now disclosed as a separate revenue category ("Credit Service Fees") in the statement of operations. Secured consumer loans are included in finance receivables as either a short-term or medium-term on the Consolidated Balance Sheet.</t>
  </si>
  <si>
    <t>Business segments</t>
  </si>
  <si>
    <t>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previously consolidated VIE was included in Retail financial services until it was sold on May 12, 2014.</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fees are recognized over the arranged credit service period.</t>
  </si>
  <si>
    <t>Finance receivables</t>
  </si>
  <si>
    <t>Finance receivables: Finance receivables consist of short term and medium-term consumer loans.
Short-term consumer loans may be unsecured or secured with maturities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permitting fees of 15% to 20%, to permitting interest charges of 25% per annum plus origination fees. The customers repay the cash advance by making cash payments or allowing a check or preauthorized debit to be presented. Secured consumer loans with a maturity of ninety days or less are included in this category and represent 17.3% and 17.5% of short-term consumer loans as of September 30, 2015 and December 31, 2014, respectively.
Medium-term consumer loans may be unsecured or secured with maturities of greater than ninety days up to thirty-six months. Unsecured medium-term loan products typically range in principal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of greater than ninety days are included in this category and represent 11.6% and 15.0% of medium-term consumer loans as of September 30, 2015, and December 31, 2014, respectively.</t>
  </si>
  <si>
    <t>Allowance for loan losses</t>
  </si>
  <si>
    <t>Allowance for loan losses: Provisions for loan losses are charged to income in amounts sufficient to maintain an adequate allowance for loan losses and an adequate accrual for losses related to guaranteed loans made by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o more than ninety-one days past due. The Company's line of credit products are charged-off on the first day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Discontinued operations</t>
  </si>
  <si>
    <t>Discontinued operations: On May 12, 2014, Insight Holdings was sold to a third party and its consolidated operations have been classified as discontinued operations on the Consolidated Statement of Operations for the nine months ended September 30, 2014.</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September 30, 2015, and December 31, 2014, the carrying amounts in the consolidated financial statements approximate their fair values. Our finance receivables are short term in nature and are originated at prevailing market rates and our lines of credit bear interest at current market rates. The fair value of finance receivables at September 30, 2015 and December 31, 2014 approximates carrying value and is measured using internal valuation inputs including historical loan loss experience, delinquency, overall portfolio quality, and current economic conditions.
The fair value of our 10.75% senior secured notes due 2019 (the "2019 notes") and our 12.75% senior secured notes due 2020 (the "2020 notes") were determined based on market yield on trades of the 2019 notes at the end of tha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September 30, 2015
Carrying Amount
Fair Value
Level
Financial assets:
Cash and cash equivalents
$
$
Restricted cash
Finance receivables
Short-term investments, certificates of deposit
Financial liabilities:
10.75% Senior secured notes
12.75% Senior secured notes
Related party Florida seller notes
Line of Credit
Subsidiary Note payable
Stock repurchase obligation
December 31, 2014
Carrying Amount
Fair Value
Level
Financial assets:
Cash and cash equivalents
$
$
Restricted cash
Finance receivables
Short-term investments, certificates of deposit
Financial liabilities:
10.75% Senior secured notes
12.75% Senior secured notes
Related party Florida seller notes
Subsidiary Note payable
Stock repurchase obligation</t>
  </si>
  <si>
    <t>Subsequent events</t>
  </si>
  <si>
    <t>Subsequent events: The Company has evaluated its subsequent events (events occurring after September 30, 2015) through the issuance date of November 16, 2015.</t>
  </si>
  <si>
    <t>Ownership, Nature of Business, and Significant Accounting Policies (Tables)</t>
  </si>
  <si>
    <t>Schedule of estimated fair values of financial instruments</t>
  </si>
  <si>
    <t>September 30, 2015
Carrying Amount
Fair Value
Level
Financial assets:
Cash and cash equivalents
$
$
Restricted cash
Finance receivables
Short-term investments, certificates of deposit
Financial liabilities:
10.75% Senior secured notes
12.75% Senior secured notes
Related party Florida seller notes
Line of Credit
Subsidiary Note payable
Stock repurchase obligation
December 31, 2014
Carrying Amount
Fair Value
Level
Financial assets:
Cash and cash equivalents
$
$
Restricted cash
Finance receivables
Short-term investments, certificates of deposit
Financial liabilities:
10.75% Senior secured notes
12.75% Senior secured notes
Related party Florida seller notes
Subsidiary Note payable
Stock repurchase obligation</t>
  </si>
  <si>
    <t>Finance Receivables, Credit Quality Information and Allowance for Loan Losses (Tables)</t>
  </si>
  <si>
    <t>Schedule of finance receivables representing amounts due from customers for advances</t>
  </si>
  <si>
    <t>September 30, 2015
December 31, 2014
Short-term consumer loans
$
$
Medium-term consumer loans
​
​
​
​
​
​
​
​
Gross receivables
$
$
Unearned advance fees, net of deferred loan origination costs
)
)
​
​
​
​
​
​
​
​
Finance receivables before allowance for loan losses
Allowance for loan losses
)
)
​
​
​
​
​
​
​
​
Finance receivables, net
$
$
​
​
​
​
​
​
​
​
​
​
​
​
​
​
​
​
Finance receivables, net
Current portion
$
$
Non-current portion
​
​
​
​
​
​
​
​
Total finance receivables, net
$
$
​
​
​
​
​
​
​
​
​
​
​
​
​
​
​
​</t>
  </si>
  <si>
    <t>Schedule of changes in the allowance for loan losses by product type</t>
  </si>
  <si>
    <t>Changes in the allowance for loan losses by product type for the three months ended September 30, 2015, are as follows:
Balance 7/1/2015
Provision
Charge-Offs
Recoveries
Balance 9/30/2015
Receivables 9/30/2015
Allowance as a percentage of receivable
Short-term consumer loans
$
$
$
)
$
$
$
%
Medium-term consumer loans
)
%
​
​
​
​
​
​
​
​
​
​
​
​
​
​
​
​
​
​
​
​
​
​
​
$
$
$
)
$
$
$
%
​
​
​
​
​
​
​
​
​
​
​
​
​
​
​
​
​
​
​
​
​
​
​
​
​
​
​
​
​
​
​
​
​
​
​
​
​
​
​
​
​
​
​
​
​
​
Changes in the allowance for loan losses by product type for the nine months ended September 30, 2015, are as follows:
Balance 1/1/2015
Provision
Charge-Offs
Recoveries
Balance 9/30/2015
Receivables 9/30/2015
Allowance as a percentage of receivable
Short-term consumer loans
$
$
$
)
$
$
$
%
Medium-term consumer loans
)
%
​
​
​
​
​
​
​
​
​
​
​
​
​
​
​
​
​
​
​
​
​
​
​
$
$
$
)
$
$
$
%
​
​
​
​
​
​
​
​
​
​
​
​
​
​
​
​
​
​
​
​
​
​
​
​
​
​
​
​
​
​
​
​
​
​
​
​
​
​
​
​
​
​
​
​
​
​
Changes in the allowance for loan losses by product type for the three months ended September 30, 2014 are as follows:
Balance 7/1/2014
Provision
Charge-Offs
Recoveries
Balance 9/30/2014
Receivables 9/30/2014
Allowance as a percentage of receivable
Short-term consumer loans
$
$
$
)
$
$
$
%
Medium-term consumer loans
)
%
​
​
​
​
​
​
​
​
​
​
​
​
​
​
​
​
​
​
​
​
​
​
​
$
$
$
)
$
$
$
%
​
​
​
​
​
​
​
​
​
​
​
​
​
​
​
​
​
​
​
​
​
​
​
​
​
​
​
​
​
​
​
​
​
​
​
​
​
​
​
​
​
​
​
​
​
​
Changes in the allowance for loan losses by product type for the nine months ended September 30, 2014, are as follows:
Balance 1/1/2014
Provision
Charge-Offs
Recoveries
Balance 9/30/2014
Receivables 9/30/2014
Allowance as a percentage of receivable
Short-term consumer loans
$
$
$
)
$
$
$
%
Medium-term consumer loans
)
%
​
​
​
​
​
​
​
​
​
​
​
​
​
​
​
​
​
​
​
​
​
​
​
$
$
$
)
$
$
$
%
​
​
​
​
​
​
​
​
​
​
​
​
​
​
​
​
​
​
​
​
​
​
​
​
​
​
​
​
​
​
​
​
​
​
​
​
​
​
​
​
​
​
​
​
​
​</t>
  </si>
  <si>
    <t>Schedule of changes in the accrual for third-party lender losses</t>
  </si>
  <si>
    <t>Three months ended September 30,
Nine months ended September 30,
2015
2014
2015
2014
Balance, beginning of period
$
$
$
$
Provision for loan losses
Charge-offs, net
)
)
)
)
​
​
​
​
​
​
​
​
​
​
​
​
​
​
Balance, end of period
$
$
$
$
​
​
​
​
​
​
​
​
​
​
​
​
​
​
​
​
​
​
​
​
​
​
​
​
​
​
​
​</t>
  </si>
  <si>
    <t>Schedule of aging of receivables</t>
  </si>
  <si>
    <t>September 30, 2015
December 31, 2014
Current finance receivables
$
%
$
%
Past due finance receivables (1 - 30 days)
Short-term consumer loans
%
%
Medium-term consumer loans
%
%
​
​
​
​
​
​
​
​
​
​
​
​
​
​
Total past due finance receivables (1 - 30 days)
%
%
​
​
​
​
​
​
​
​
​
​
​
​
​
​
Past due finance receivables (31 - 60 days)
Medium-term consumer loans
%
%
​
​
​
​
​
​
​
​
​
​
​
​
​
​
Total past due finance receivables (31 - 60 days)
%
%
​
​
​
​
​
​
​
​
​
​
​
​
​
​
Past due finance receivables (61 - 90 days)
Medium-term consumer loans
%
%
​
​
​
​
​
​
​
​
​
​
​
​
​
​
Total past due finance receivables (61 - 90 days)
%
%
​
​
​
​
​
​
​
​
​
​
​
​
​
​
Total delinquent
%
%
​
​
​
​
​
​
​
​
​
​
​
​
​
​
$
%
$
%
​
​
​
​
​
​
​
​
​
​
​
​
​
​
​
​
​
​
​
​
​
​
​
​
​
​
​
​</t>
  </si>
  <si>
    <t>Pledged Assets and Debt (Tables)</t>
  </si>
  <si>
    <t>Schedule of lines of credit</t>
  </si>
  <si>
    <t>September 30, 2015
December 31, 2014
$7,000 Revolving credit, secured, prime plus 1.00% with 5.00% floor, due July 2016, collateralized by all of Insight Capital, LLC's assets
$
—
$
—
$31,700 Revolving credit, secured, interest rate as defined below, due March 2017, collateralized by all Company assets
—
​
​
​
​
​
​
​
​
—
Less current maturities
—
—
​
​
​
​
​
​
​
​
Long-term portion
$
$
—
​
​
​
​
​
​
​
​
​
​
​
​
​
​
​
​</t>
  </si>
  <si>
    <t>Schedule of subsidiary notes payable</t>
  </si>
  <si>
    <t>September 30, 2015
December 31, 2014
$35,000 Note, secured, 16.5%, collateralized by acquired loans, due January 2017
$
$
$1,425 Term note, secured, 4.25%, collateralized by financed asset, due July 2019
$489 Term note, secured, 8.50%, collateralized by financed asset, due July 2016
​
​
​
​
​
​
​
​
Less current maturities
​
​
​
​
​
​
​
​
Long-term portion
$
$
​
​
​
​
​
​
​
​
​
​
​
​
​
​
​
​</t>
  </si>
  <si>
    <t>Accounts Payable and Accrued Liabilities (Tables)</t>
  </si>
  <si>
    <t>Schedule of accounts payable and accrued liabilities</t>
  </si>
  <si>
    <t>September 30, 2015
December 31, 2014
Accounts payable
$
$
Accrued payroll and compensated absences
Wire transfers payable
Accrual for third-party losses
Unearned CSO Fees
Deferred rent
Bill payment
Lease termination
—
Other
​
​
​
​
​
​
​
​
$
$
​
​
​
​
​
​
​
​
​
​
​
​
​
​
​
​</t>
  </si>
  <si>
    <t>Concentrations of Credit Risks (Tables)</t>
  </si>
  <si>
    <t>Summary of allocation of portfolio balance by state</t>
  </si>
  <si>
    <t>September 30, 2015
December 31, 2014
State
Balance Outstanding
Percentage of Total Outstanding
Balance Outstanding
Percentage of Total Outstanding
Alabama
$
%
$
%
Arizona
California
Florida
Virginia
Other retail segment states
Other internet segment states
​
​
​
​
​
​
​
​
​
​
​
​
​
​
Total
$
%
$
%
​
​
​
​
​
​
​
​
​
​
​
​
​
​
​
​
​
​
​
​
​
​
​
​
​
​
​
​</t>
  </si>
  <si>
    <t>Business Segment (Tables)</t>
  </si>
  <si>
    <t>Summary of financial information of segments</t>
  </si>
  <si>
    <t>As of and for the three months ended September 30, 2015
Retail Financial Services
% of Revenue
Internet Financial Services
% of Revenue
Unallocated Expenses
Consolidated
% of Revenue
Total Assets
$
$
$
Goodwill
—
Other Intangible Assets
Total Revenues
$
%
$
%
$
%
Provision for Loan Losses
%
%
%
Other Operating Expenses
%
%
%
Operating Gross Profit
%
%
%
Interest Expense, net
%
%
%
Depreciation and Amortization
%
%
%
Market Value of Stock Repurchase Obligation
)
)%
—
)
)%
Other Corporate Expenses(a)
—
—
%
Income (loss) from Continuing Operations, before tax
%
)
)%
)
)
)%
(a)
Represents expenses not associated directly with operations that are not allocated between reportable segments. Therefore, the Company has elected to disclose all other corporate expenses as unallocated expenses.
As of and for the nine months ended September 30, 2015
Retail Financial Services
% of Revenue
Internet Financial Services
% of Revenue
Unallocated Expenses
Consolidated
% of Revenue
Total Assets
$
$
$
Goodwill
—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
)%
(a)
Represents expenses not associated directly with operations that are not allocated between reportable segments. Therefore, the Company has elected to disclose all other corporate expenses as unallocated expenses.
As of and for the three months ended September 30, 2014
Retail Financial Services
% of Revenue
Internet Financial Services
% of Revenue
Unallocated Expenses
Consolidated
% of Revenue
Total Assets
$
$
$
Goodwill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
(a)
Represents expenses not associated directly with operations that are not allocated between reportable segments. Therefore, the Company has elected to disclose all other corporate expenses as unallocated expenses.
As of and for the nine months ended September 30, 2014
Retail Financial Services
% of Revenue
Internet Financial Services
% of Revenue
Unallocated Expenses
Consolidated
% of Revenue
Total Assets
$
$
$
Goodwill
Other Intangible Assets
Total Revenues
$
%
$
%
$
%
Provision for Loan Losses
%
%
%
Other Operating Expenses
%
%
%
Operating Gross Profit
%
%
%
Interest Expense, net
%
%
%
Depreciation and Amortization
%
%
%
Market Value of Stock Repurchase Obligation
%
—
%
Other Corporate Expenses(a)
—
—
%
Income (loss) from Continuing Operations, before tax
%
%
)
%
(a)
Represents expenses not associated directly with operations that are not allocated between reportable segments. Therefore, the Company has elected to disclose all other corporate expenses as unallocated expenses.</t>
  </si>
  <si>
    <t>Discontinued Operations (Tables)</t>
  </si>
  <si>
    <t>Schedule of results from discontinued operations</t>
  </si>
  <si>
    <t>Nine Months Ended September 30, 2014
Revenues:
Card fees
$
Other
​
​
​
​
​
Total revenues
​
​
​
​
​
Operating gross profit
​
​
​
​
​
Corporate and other expenses
Corporate expenses
Depreciation and amortization
Interest expense, net
​
​
​
​
​
Total corporate and other expenses
​
​
​
​
​
Loss before benefit for income taxes
)
​
​
​
​
​
Benefit for income taxes
)
​
​
​
​
​
Loss from continuing operations
)
Loss on disposal
)
​
​
​
​
​
Total discontinued operations
$
)
​
​
​
​
​
​
​
​
​
​</t>
  </si>
  <si>
    <t>Supplemental Condensed Consolidating Guarantor and Non-Guarantor Financial Information (Tables)</t>
  </si>
  <si>
    <t>Schedule of condensed consolidating balance sheet</t>
  </si>
  <si>
    <t>Community Choice Financial Inc. and Subsidiaries Condensed Consolidating Balance Sheet (unaudited) September 30, 2015
Community Choice Financial
Guarantor Subsidiaries
Non-Guarantor Subsidiaries
Eliminations
Consolidated
Assets
Current Assets
Cash and cash equivalents
$
—
$
$
$
—
$
Restricted cash
—
—
—
Finance receivables, net
—
)
Short-term investments, certificates of deposit
—
—
—
Card related pre-funding and receivables
—
—
—
Other current assets
—
)
Deferred tax asset, net
—
—
—
​
​
​
​
​
​
​
​
​
​
​
​
​
​
​
​
​
Total current assets
—
)
Noncurrent Assets
Investment in Subsidiaries
—
)
—
Finance receivables, net
—
—
—
Property, leasehold improvements and equipment, net
—
—
Goodwill
—
—
Other intangible assets
—
—
Security deposits
—
—
Deferred tax asset, net
—
—
—
Deferred debt issuance costs
—
​
​
​
​
​
​
​
​
​
​
​
​
​
​
​
​
​
Total assets
$
$
$
$
)
$
​
​
​
​
​
​
​
​
​
​
​
​
​
​
​
​
​
​
​
​
​
​
​
​
​
​
​
​
​
​
​
​
​
​
Liabilities and Stockholders' Equity
Current Liabilities
Current portion of capital lease obligation
—
—
$
Current portion of related party Florida seller notes
—
—
—
Current portion of subsidiary note payable
—
—
—
CCFI Funding Notes
—
—
)
—
Deferred revenue
—
—
—
Accrued interest
)
Money orders payable
—
—
—
Accounts payable and accrued liabilities
—
)
​
​
​
​
​
​
​
​
​
​
​
​
​
​
​
​
​
Total current liabilities
)
Noncurrent Liabilities
Lines of credit
—
—
—
Subsidiary note payable
—
—
Capital lease obligation
—
—
Stock repurchase obligation
—
—
—
Lease termination payable
—
—
Senior secured notes
—
—
—
Deferred Revenue
—
—
—
​
​
​
​
​
​
​
​
​
​
​
​
​
​
​
​
​
Total liabilities
)
​
​
​
​
​
​
​
​
​
​
​
​
​
​
​
​
​
Stockholders' Equity (Deficit)
)
)
​
​
​
​
​
​
​
​
​
​
​
​
​
​
​
​
​
Total liabilities and stockholders' equity
$
$
$
$
)
$
​
​
​
​
​
​
​
​
​
​
​
​
​
​
​
​
​
​
​
​
​
​
​
​
​
​
​
​
​
​
​
​
​
​
Community Choice Financial Inc. and Subsidiaries Condensed Consolidating Balance Sheet December 31, 2014
Community Choice Financial
Guarantor Subsidiaries
Non-Guarantor Subsidiaries
Total Eliminations
Consolidated
Assets
Current Assets
Cash and cash equivalents
$
—
$
$
$
—
$
Restricted cash
—
—
—
Finance receivables, net
—
)
Short-term investments, certificates of deposit
—
—
—
Card related pre-funding and receivables
—
—
—
Other current assets
—
)
Deferred tax asset, net
—
—
—
​
​
​
​
​
​
​
​
​
​
​
​
​
​
​
​
​
Total current assets
—
)
Noncurrent Assets
Investment in Subsidiaries
—
)
—
Finance receivables, net
—
—
—
Property, leasehold improvements and equipment, net
—
—
Goodwill
—
—
Other intangible assets
—
—
Security deposits
—
—
Deferred tax asset, net
—
—
—
Deferred debt issuance costs
—
​
​
​
​
​
​
​
​
​
​
​
​
​
​
​
​
​
Total assets
$
$
$
$
)
$
​
​
​
​
​
​
​
​
​
​
​
​
​
​
​
​
​
​
​
​
​
​
​
​
​
​
​
​
​
​
​
​
​
​
Liabilities and Stockholders' Equity
Current Liabilities
Current portion of capital lease obligation
$
—
$
$
$
—
$
Current portion of related party Florida seller notes
—
—
—
Current portion of subsidiary note payable
—
—
—
CCFI Funding Notes
—
—
)
—
Deferred revenue
—
—
—
Accrued interest
)
Money orders payable
—
—
Accounts payable and accrued liabilities
—
)
​
​
​
​
​
​
​
​
​
​
​
​
​
​
​
​
​
Total current liabilities
)
Noncurrent Liabilities
Subsidiary note payable
—
—
Capital lease obligation
—
—
Stock repurchase obligation
—
—
—
Related party Florida seller notes
—
—
—
Senior secured notes
—
—
—
Deferred Revenue
—
—
—
​
​
​
​
​
​
​
​
​
​
​
​
​
​
​
​
​
Total liabilities
)
​
​
​
​
​
​
​
​
​
​
​
​
​
​
​
​
​
Stockholders' Equity (Deficit)
)
)
​
​
​
​
​
​
​
​
​
​
​
​
​
​
​
​
​
Total liabilities and stockholders' equity
$
$
$
$
)
$
​
​
​
​
​
​
​
​
​
​
​
​
​
​
​
​
​
​
​
​
​
​
​
​
​
​
​
​
​
​
​
​
​
​</t>
  </si>
  <si>
    <t>Schedule of consolidated statements of operations</t>
  </si>
  <si>
    <t>Community Choice Financial Inc. and Subsidiaries Condensed Consolidating Statements of Operations (unaudited) Nine Months Ended September 30, 2015
Community
Guarantor
Non-Guarantor
Choice Financial
Subsidiaries
Subsidiaries
Eliminations
Consolidated
Revenues:
Finance receivable fees
$
—
$
$
$
—
$
Credit service fees
—
—
—
Check cashing fees
—
Card fees
—
—
Dividend
—
—
—
Other
—
Total revenues
—
Operating expenses:
Salaries and benefits
—
—
Provision for loan losses
—
—
Occupancy
—
Advertising and marketing
—
Lease termination costs
—
Depreciation and amortization
—
—
Other
—
Total operating expenses
—
Operating gross profit
—
Corporate expenses
—
Depreciation and amortization
—
—
Interest expense, net
Interest expense allocation
—
—
Market value of stock repurchase obligation
—
—
—
Total corporate and other expenses
—
Income (loss) before income taxes
—
Provision (benefit) for income taxes
—
Net income (loss)
$
—
$
$
$
$
Community Choice Financial Inc. and Subsidiaries Condensed Consolidating Statements of Operations (unaudited) Nine Months Ended September 30, 2014
Community Choice Financial
Guarantor Subsidiaries
Non-Guarantor Subsidiaries
Eliminations
Consolidated
Revenues:
Finance receivable fees
$
—
$
$
$
)
$
Credit service fees
—
—
—
Check cashing fees
—
—
Card fees
—
—
Dividend
—
—
)
—
Other
—
)
​
​
​
​
​
​
​
​
​
​
​
​
​
​
​
​
​
Total revenues
—
)
​
​
​
​
​
​
​
​
​
​
​
​
​
​
​
​
​
Operating expenses:
Salaries and benefits
—
—
Provision for loan losses
—
—
Occupancy
—
—
Advertising and marketing
—
)
Depreciation and amortization
—
—
Other
—
)
​
​
​
​
​
​
​
​
​
​
​
​
​
​
​
​
​
Total operating expenses
—
)
​
​
​
​
​
​
​
​
​
​
​
​
​
​
​
​
​
Operating gross profit
—
)
​
​
​
​
​
​
​
​
​
​
​
​
​
​
​
​
​
Corporate expenses
—
)
Depreciation and amortization
—
—
Interest expense, net
)
Interest expense allocation
)
—
—
—
Market value of stock repurchase obligation
—
—
—
​
​
​
​
​
​
​
​
​
​
​
​
​
​
​
​
​
Total corporate and other expenses
—
)
​
​
​
​
​
​
​
​
​
​
​
​
​
​
​
​
​
Income before income taxes
—
)
Provision for income taxes
—
)
​
​
​
​
​
​
​
​
​
​
​
​
​
​
​
​
​
Income from continuing operations
—
)
Discontinued operations, net of tax
—
—
)
—
)
​
​
​
​
​
​
​
​
​
​
​
​
​
​
​
​
​
Net income (loss)
$
—
$
$
)
$
)
$
)
​
​
​
​
​
​
​
​
​
​
​
​
​
​
​
​
​
​
​
​
​
​
​
​
​
​
​
​
​
​
​
​
​
​</t>
  </si>
  <si>
    <t>Schedule of condensed consolidating statement of cash flows</t>
  </si>
  <si>
    <t>Community Choice Financial Inc. and Subsidiaries Condensed Consolidating Statement of Cash Flows (unaudited) Nine Months Ended September 30, 2015
Community Choice Financial
Guarantor Subsidiaries
Non-Guarantor Subsidiaries
Consolidated
Net cash provided by operating activities
$
$
$
$
​
​
​
​
​
​
​
​
​
​
​
​
​
​
Cash flows from investing activities
Net receivables originated
—
)
)
)
Net acquired assets, net of cash
—
)
—
)
Purchase of leasehold improvements and equipment
—
)
)
)
​
​
​
​
​
​
​
​
​
​
​
​
​
​
Net cash used in investing activities
—
)
)
)
​
​
​
​
​
​
​
​
​
​
​
​
​
​
Cash flows from financing activities
Proceeds from subsidiary note
—
—
Payments on subsidiary note
—
)
—
)
Payments on related party Florida seller notes
—
—
)
)
Payments on capital lease obligations, net
—
)
)
)
Proceeds from lines of credit
—
—
Intercompany activities
)
—
—
Debt issuance costs
)
)
)
)
​
​
​
​
​
​
​
​
​
​
​
​
​
​
Net cash provided by (used in) financing activities
)
​
​
​
​
​
​
​
​
​
​
​
​
​
​
Net increase in cash and cash equivalents
—
Cash and cash equivalents:
Beginning
—
​
​
​
​
​
​
​
​
​
​
​
​
​
​
Ending
$
—
$
$
$
​
​
​
​
​
​
​
​
​
​
​
​
​
​
​
​
​
​
​
​
​
​
​
​
​
​
​
​
Community Choice Financial Inc. and Subsidiaries Condensed Consolidating Statement of Cash Flows (unaudited) Nine Months Ended September 30, 2014
Community Choice Financial
Guarantor Subsidiaries
Non-Guarantor Subsidiaries
Consolidated
Net cash provided by operating activities
$
$
$
$
​
​
​
​
​
​
​
​
​
​
​
​
​
​
Cash flows from investing activities
Net receivables originated
—
)
)
)
Net acquired assets, net of cash
—
)
)
)
Internally developed software intangible asset
—
—
)
)
De-consolidation of Insight Holdings
—
)
)
Proceeds from sale of equity investment
—
—
Purchase of leasehold improvements and equipment
—
)
)
)
​
​
​
​
​
​
​
​
​
​
​
​
​
​
Net cash used in investing activities
—
)
)
)
​
​
​
​
​
​
​
​
​
​
​
​
​
​
Cash flows from financing activities
Proceeds from subsidiary note
—
Payments on subsidiary note
—
)
—
)
Proceeds from CCFI Funding Notes
—
)
—
Payments on capital lease obligations, net
—
Net advances on lines of credit
—
—
Buyback of restricted stock units
—
)
—
)
Payments on mortgage note payable
—
—
)
)
Proceeds from refinance of mortgage note payable
—
—
Member distribution
—
—
)
)
Intercompany activities
)
—
—
Debt issuance costs
—
)
—
)
​
​
​
​
​
​
​
​
​
​
​
​
​
​
Net cash provided by (used in) financing activities
)
​
​
​
​
​
​
​
​
​
​
​
​
​
​
Net increase in cash and cash equivalents
—
Cash and cash equivalents:
Beginning
—
​
​
​
​
​
​
​
​
​
​
​
​
​
​
Ending
$
—
$
$
$
​
​
​
​
​
​
​
​
​
​
​
​
​
​
​
​
​
​
​
​
​
​
​
​
​
​
​
​</t>
  </si>
  <si>
    <t>Ownership, Nature of Business, and Significant Accounting Policies (Details)</t>
  </si>
  <si>
    <t>Sep. 30, 2015locationsegmentstate</t>
  </si>
  <si>
    <t>Nature of business</t>
  </si>
  <si>
    <t>Number of retail locations owned and operated | location</t>
  </si>
  <si>
    <t>Number of states in which stores are operated</t>
  </si>
  <si>
    <t>Number of states in which the Company had an internet presence</t>
  </si>
  <si>
    <t>Number of operating segments | segment</t>
  </si>
  <si>
    <t>Ownership, Nature of Business, and Significant Accounting Policies (Details 2) - Consumer Borrower - USD ($)</t>
  </si>
  <si>
    <t>12 Months Ended</t>
  </si>
  <si>
    <t>Short-term consumer loans</t>
  </si>
  <si>
    <t>Interest rate on loan products (as a percent)</t>
  </si>
  <si>
    <t>25.00%</t>
  </si>
  <si>
    <t>Secured short term loan</t>
  </si>
  <si>
    <t>Maturity period of promissory note</t>
  </si>
  <si>
    <t>90 days</t>
  </si>
  <si>
    <t>Fee per $.1 borrowed (as a percent)</t>
  </si>
  <si>
    <t>17.30%</t>
  </si>
  <si>
    <t>17.50%</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Short-term consumer loans</t>
  </si>
  <si>
    <t>15.00%</t>
  </si>
  <si>
    <t>Minimum | Unsecured short term loan</t>
  </si>
  <si>
    <t>Consumer loan products</t>
  </si>
  <si>
    <t>14 days</t>
  </si>
  <si>
    <t>Minimum | Medium term consumer loans</t>
  </si>
  <si>
    <t>Minimum | Unsecured medium term loans</t>
  </si>
  <si>
    <t>3 months</t>
  </si>
  <si>
    <t>Maximum | Short-term consumer loans</t>
  </si>
  <si>
    <t>20.00%</t>
  </si>
  <si>
    <t>Maximum | Unsecured short term loan</t>
  </si>
  <si>
    <t>30 days</t>
  </si>
  <si>
    <t>Maximum | Medium term consumer loans</t>
  </si>
  <si>
    <t>36 days</t>
  </si>
  <si>
    <t>Maximum | Secured medium term loan</t>
  </si>
  <si>
    <t>11.60%</t>
  </si>
  <si>
    <t>Maximum | Unsecured medium term loans</t>
  </si>
  <si>
    <t>36 months</t>
  </si>
  <si>
    <t>Maximum | Medium term loans greater than one year</t>
  </si>
  <si>
    <t>91 days</t>
  </si>
  <si>
    <t>Ownership, Nature of Business, and Significant Accounting Policies (Details 3) - USD ($) $ in Thousands</t>
  </si>
  <si>
    <t>Financial assets:</t>
  </si>
  <si>
    <t>Financial liabilities:</t>
  </si>
  <si>
    <t>10.75% senior secured notes due 2019</t>
  </si>
  <si>
    <t>Estimated fair values of financial instruments</t>
  </si>
  <si>
    <t>Interest rate (as a percent)</t>
  </si>
  <si>
    <t>10.75%</t>
  </si>
  <si>
    <t>12.75% senior secured notes due 2020</t>
  </si>
  <si>
    <t>12.75%</t>
  </si>
  <si>
    <t>Carrying Amount | Level 1</t>
  </si>
  <si>
    <t>Carrying Amount | Level 2</t>
  </si>
  <si>
    <t>Carrying Amount | Level 3</t>
  </si>
  <si>
    <t>Carrying Amount | Term note, secured, due December 2014 | Level 2</t>
  </si>
  <si>
    <t>Notes payable</t>
  </si>
  <si>
    <t>Carrying Amount | 10.75% senior secured notes due 2019 | Level 1</t>
  </si>
  <si>
    <t>Carrying Amount | 12.75% senior secured notes due 2020 | Level 2</t>
  </si>
  <si>
    <t>Carrying Amount | Related party Florida seller notes | Level 2</t>
  </si>
  <si>
    <t>Carrying Amount | Line of credit | Level 2</t>
  </si>
  <si>
    <t>Fair Value | Level 1</t>
  </si>
  <si>
    <t>Fair Value | Level 2</t>
  </si>
  <si>
    <t>Fair Value | Level 3</t>
  </si>
  <si>
    <t>Fair Value | Term note, secured, due December 2014 | Level 2</t>
  </si>
  <si>
    <t>Fair Value | 10.75% senior secured notes due 2019 | Level 1</t>
  </si>
  <si>
    <t>Fair Value | 12.75% senior secured notes due 2020 | Level 2</t>
  </si>
  <si>
    <t>Fair Value | Related party Florida seller notes | Level 2</t>
  </si>
  <si>
    <t>Fair Value | Line of credit | Level 2</t>
  </si>
  <si>
    <t>Finance Receivables, Credit Quality Information and Allowance for Loan Losses (Details) - USD ($) $ in Thousands</t>
  </si>
  <si>
    <t>Jun. 30, 2015</t>
  </si>
  <si>
    <t>Jun. 30, 2014</t>
  </si>
  <si>
    <t>Dec. 31, 2013</t>
  </si>
  <si>
    <t>Unearned advance fees, net of deferred loan origination costs</t>
  </si>
  <si>
    <t>Finance receivables before allowance for loan losses</t>
  </si>
  <si>
    <t>Finance receivables, net</t>
  </si>
  <si>
    <t>Consumer Borrower</t>
  </si>
  <si>
    <t>Gross receivables</t>
  </si>
  <si>
    <t>Short-term consumer loans | Consumer Borrower</t>
  </si>
  <si>
    <t>Medium term consumer loans | Consumer Borrower</t>
  </si>
  <si>
    <t>Finance Receivables, Credit Quality Information and Allowance for Loan Losses (Details 2) - USD ($) $ in Thousands</t>
  </si>
  <si>
    <t>Current Portion</t>
  </si>
  <si>
    <t>Non-Current portion</t>
  </si>
  <si>
    <t>Finance Receivables, Credit Quality Information and Allowance for Loan Losses (Details 3) $ in Thousands</t>
  </si>
  <si>
    <t>Sep. 30, 2015USD ($)</t>
  </si>
  <si>
    <t>Sep. 30, 2014USD ($)item</t>
  </si>
  <si>
    <t>Dec. 31, 2014USD ($)</t>
  </si>
  <si>
    <t>Changes in the allowance for the loan losses by product type</t>
  </si>
  <si>
    <t>Balance at the beginning of the period</t>
  </si>
  <si>
    <t>Balance at the end of the period</t>
  </si>
  <si>
    <t>Allowance for TDR's</t>
  </si>
  <si>
    <t>Third party lender</t>
  </si>
  <si>
    <t>Provision</t>
  </si>
  <si>
    <t>Charge-offs, net</t>
  </si>
  <si>
    <t>Total gross finance receivables for which accrual for third-party lender losses has been recorded</t>
  </si>
  <si>
    <t>Recoveries</t>
  </si>
  <si>
    <t>Total Finance receivables at the end of the period</t>
  </si>
  <si>
    <t>Allowance as a percentage of receivable</t>
  </si>
  <si>
    <t>17.65%</t>
  </si>
  <si>
    <t>12.32%</t>
  </si>
  <si>
    <t>Troubled debt restructuring</t>
  </si>
  <si>
    <t>Number of troubled debt restructuring | item</t>
  </si>
  <si>
    <t>Net carrying value of TDR's</t>
  </si>
  <si>
    <t>5.17%</t>
  </si>
  <si>
    <t>4.58%</t>
  </si>
  <si>
    <t>Debt Sales</t>
  </si>
  <si>
    <t>28.07%</t>
  </si>
  <si>
    <t>24.53%</t>
  </si>
  <si>
    <t>Medium term consumer loans | Troubled debt restructuring | Consumer Borrower</t>
  </si>
  <si>
    <t>Provision and write off</t>
  </si>
  <si>
    <t>Payment defaults for loans evaluated for impairment</t>
  </si>
  <si>
    <t>Check cashing | Consumer Borrower</t>
  </si>
  <si>
    <t>Finance Receivables, Credit Quality Information and Allowance for Loan Losses (Details 4) - Consumer Borrower - USD ($) $ in Thousands</t>
  </si>
  <si>
    <t>Aging of receivables</t>
  </si>
  <si>
    <t>Current finance receivables</t>
  </si>
  <si>
    <t>Current finance receivables (as a percent)</t>
  </si>
  <si>
    <t>86.40%</t>
  </si>
  <si>
    <t>89.70%</t>
  </si>
  <si>
    <t>Past due finance receivables</t>
  </si>
  <si>
    <t>Total past due finance receivables (1 - 30 days)</t>
  </si>
  <si>
    <t>Total past due finance receivables (1 - 30 days) (as a percent)</t>
  </si>
  <si>
    <t>8.90%</t>
  </si>
  <si>
    <t>6.90%</t>
  </si>
  <si>
    <t>Total past due finance receivables (31 - 60 days)</t>
  </si>
  <si>
    <t>Total past due finance receivables (31 - 60 days) (as a percent)</t>
  </si>
  <si>
    <t>2.60%</t>
  </si>
  <si>
    <t>2.30%</t>
  </si>
  <si>
    <t>Total past due finance receivables (61 - 90 days)</t>
  </si>
  <si>
    <t>Total past due finance receivables (61 - 90 days) (as a percent)</t>
  </si>
  <si>
    <t>2.10%</t>
  </si>
  <si>
    <t>1.10%</t>
  </si>
  <si>
    <t>Total delinquent</t>
  </si>
  <si>
    <t>Total delinquent (as a percent)</t>
  </si>
  <si>
    <t>13.60%</t>
  </si>
  <si>
    <t>10.30%</t>
  </si>
  <si>
    <t>Gross receivables (as a percent)</t>
  </si>
  <si>
    <t>100.00%</t>
  </si>
  <si>
    <t>0.80%</t>
  </si>
  <si>
    <t>0.60%</t>
  </si>
  <si>
    <t>Medium term consumer loans</t>
  </si>
  <si>
    <t>8.10%</t>
  </si>
  <si>
    <t>6.30%</t>
  </si>
  <si>
    <t>Related Party Transactions and Balances (Details) - USD ($) $ in Thousands</t>
  </si>
  <si>
    <t>Certain senior members of management</t>
  </si>
  <si>
    <t>Related party transactions and balances</t>
  </si>
  <si>
    <t>Expenses incurred from transactions with related party</t>
  </si>
  <si>
    <t>Related party with which entity has entered into information technology services agreement</t>
  </si>
  <si>
    <t>Related party from which the entity has leased corporate office and certain branches</t>
  </si>
  <si>
    <t>Goodwill and Other Intangible Assets (Details) - USD ($) $ in Thousands</t>
  </si>
  <si>
    <t>Intangible amortization expense</t>
  </si>
  <si>
    <t>Pledged Assets and Debt (Details) - USD ($) $ in Thousands</t>
  </si>
  <si>
    <t>Prime rate</t>
  </si>
  <si>
    <t>Debt</t>
  </si>
  <si>
    <t>Interest rate at the end of period (as a percent)</t>
  </si>
  <si>
    <t>3.25%</t>
  </si>
  <si>
    <t>1-month LIBOR</t>
  </si>
  <si>
    <t>Variable rate basis</t>
  </si>
  <si>
    <t>1  month LIBOR</t>
  </si>
  <si>
    <t>0.20%</t>
  </si>
  <si>
    <t>0.15%</t>
  </si>
  <si>
    <t>Line of credit</t>
  </si>
  <si>
    <t>Long-term Debt, Excluding Current Maturities, Total</t>
  </si>
  <si>
    <t>Revolving credit, secured</t>
  </si>
  <si>
    <t>Revolving credit, secured, due July 2016</t>
  </si>
  <si>
    <t>Maximum borrowing capacity</t>
  </si>
  <si>
    <t>Revolving credit, secured, due July 2016 | Prime rate</t>
  </si>
  <si>
    <t>Margin (as a percent)</t>
  </si>
  <si>
    <t>1.00%</t>
  </si>
  <si>
    <t>Variable interest rate base floor (as a percent)</t>
  </si>
  <si>
    <t>5.00%</t>
  </si>
  <si>
    <t>Revolving credit due March 2017</t>
  </si>
  <si>
    <t>Debt instrument, term</t>
  </si>
  <si>
    <t>2 years</t>
  </si>
  <si>
    <t>one-month Libor</t>
  </si>
  <si>
    <t>Undrawn line fee of unused commitments</t>
  </si>
  <si>
    <t>3.00%</t>
  </si>
  <si>
    <t>Target utilization required of aggregate commitment below which a make whole payment is due (as a percent)</t>
  </si>
  <si>
    <t>85.00%</t>
  </si>
  <si>
    <t>Revolving credit due March 2017 | LIBOR</t>
  </si>
  <si>
    <t>14.00%</t>
  </si>
  <si>
    <t>Pledged Assets and Debt (Details 2) - USD ($) $ in Thousands</t>
  </si>
  <si>
    <t>Short-term Debt [Line Items]</t>
  </si>
  <si>
    <t>Long-term portion</t>
  </si>
  <si>
    <t>Term note, secured, due January 2017</t>
  </si>
  <si>
    <t>Face amount of debt</t>
  </si>
  <si>
    <t>16.50%</t>
  </si>
  <si>
    <t>Subsidiary notes payable</t>
  </si>
  <si>
    <t>Term note, secured, due July 2019</t>
  </si>
  <si>
    <t>4.25%</t>
  </si>
  <si>
    <t>Term Note, secured, due July 2016</t>
  </si>
  <si>
    <t>8.50%</t>
  </si>
  <si>
    <t>Term note</t>
  </si>
  <si>
    <t>Accounts Payable and Accrued Liabilities (Details) - USD ($) $ in Thousands</t>
  </si>
  <si>
    <t>Accounts payable</t>
  </si>
  <si>
    <t>Accrued payroll and compensated absences</t>
  </si>
  <si>
    <t>Wire transfers payable</t>
  </si>
  <si>
    <t>Accrual for third-party losses</t>
  </si>
  <si>
    <t>Unearned CSO fees</t>
  </si>
  <si>
    <t>Deferred rent</t>
  </si>
  <si>
    <t>Bill payment</t>
  </si>
  <si>
    <t>Lease termination</t>
  </si>
  <si>
    <t>Operating and Capital Lease Commitments and Total Rental Expense (Details) - USD ($) $ in Thousands</t>
  </si>
  <si>
    <t>Rental expense</t>
  </si>
  <si>
    <t>Concentrations of Credit Risks (Details) $ in Thousands</t>
  </si>
  <si>
    <t>Sep. 30, 2015USD ($)item</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0.20%</t>
  </si>
  <si>
    <t>11.70%</t>
  </si>
  <si>
    <t>Finance receivables | Geographic concentration risk | Arizona</t>
  </si>
  <si>
    <t>8.40%</t>
  </si>
  <si>
    <t>8.70%</t>
  </si>
  <si>
    <t>Finance receivables | Geographic concentration risk | California</t>
  </si>
  <si>
    <t>36.60%</t>
  </si>
  <si>
    <t>37.00%</t>
  </si>
  <si>
    <t>Finance receivables | Geographic concentration risk | Florida</t>
  </si>
  <si>
    <t>5.30%</t>
  </si>
  <si>
    <t>Finance receivables | Geographic concentration risk | Virginia</t>
  </si>
  <si>
    <t>9.30%</t>
  </si>
  <si>
    <t>8.20%</t>
  </si>
  <si>
    <t>Finance receivables | Geographic concentration risk | Other retail segment states</t>
  </si>
  <si>
    <t>15.50%</t>
  </si>
  <si>
    <t>15.70%</t>
  </si>
  <si>
    <t>Finance receivables | Geographic concentration risk | Other internet segment states</t>
  </si>
  <si>
    <t>14.70%</t>
  </si>
  <si>
    <t>13.70%</t>
  </si>
  <si>
    <t>Stock-Based Compensation (Details) - USD ($) $ in Thousands</t>
  </si>
  <si>
    <t>Stock-based compensation costs</t>
  </si>
  <si>
    <t>Unrecognized stock-based compensation costs to be recognized over future periods</t>
  </si>
  <si>
    <t>Unrecognized stock-based compensation costs to be recognized in future periods for awards that vest solely upon change in control</t>
  </si>
  <si>
    <t>Unrecognized stock-based compensation costs to be recognized in future periods for awards that vest over requisite service period or upon change in control</t>
  </si>
  <si>
    <t>Weighted average period over which unrecognized stock-based compensation costs are expected to be recognized, for awards that vest over requisite service period or upon change in control</t>
  </si>
  <si>
    <t>9 months 18 days</t>
  </si>
  <si>
    <t>Income tax benefit recognized in the consolidated statements of operations for share-based compensation arrangements</t>
  </si>
  <si>
    <t>Business Segments (Details) $ in Thousands</t>
  </si>
  <si>
    <t>Sep. 30, 2014USD ($)</t>
  </si>
  <si>
    <t>Sep. 30, 2015USD ($)segment</t>
  </si>
  <si>
    <t>Business segment</t>
  </si>
  <si>
    <t>Other Intangible Assets</t>
  </si>
  <si>
    <t>Total Revenues</t>
  </si>
  <si>
    <t>% of Revenue</t>
  </si>
  <si>
    <t>Provision for Loan Losses, % of Revenue</t>
  </si>
  <si>
    <t>43.90%</t>
  </si>
  <si>
    <t>40.90%</t>
  </si>
  <si>
    <t>37.60%</t>
  </si>
  <si>
    <t>34.60%</t>
  </si>
  <si>
    <t>Other Operating Expenses</t>
  </si>
  <si>
    <t>Other Operating Expenses, % of Revenue</t>
  </si>
  <si>
    <t>39.70%</t>
  </si>
  <si>
    <t>35.40%</t>
  </si>
  <si>
    <t>39.10%</t>
  </si>
  <si>
    <t>36.30%</t>
  </si>
  <si>
    <t>Operating Gross Profit, % of Revenue</t>
  </si>
  <si>
    <t>16.40%</t>
  </si>
  <si>
    <t>23.70%</t>
  </si>
  <si>
    <t>23.30%</t>
  </si>
  <si>
    <t>29.10%</t>
  </si>
  <si>
    <t>Interest Expense, net</t>
  </si>
  <si>
    <t>Interest Expense, net, % of Revenue</t>
  </si>
  <si>
    <t>11.10%</t>
  </si>
  <si>
    <t>10.50%</t>
  </si>
  <si>
    <t>10.90%</t>
  </si>
  <si>
    <t>Depreciation and Amortization</t>
  </si>
  <si>
    <t>Depreciation and Amortization, % of Revenue</t>
  </si>
  <si>
    <t>1.20%</t>
  </si>
  <si>
    <t>Market value of stock repurchase obligation , % of Revenue</t>
  </si>
  <si>
    <t>(0.60%)</t>
  </si>
  <si>
    <t>1.80%</t>
  </si>
  <si>
    <t>0.00%</t>
  </si>
  <si>
    <t>0.70%</t>
  </si>
  <si>
    <t>Other corporate expense</t>
  </si>
  <si>
    <t>Other corporate expense, % of Revenue</t>
  </si>
  <si>
    <t>17.60%</t>
  </si>
  <si>
    <t>15.40%</t>
  </si>
  <si>
    <t>16.10%</t>
  </si>
  <si>
    <t>Income (loss) from continuing operations before tax , % of Revenue</t>
  </si>
  <si>
    <t>(12.70%)</t>
  </si>
  <si>
    <t>(5.10%)</t>
  </si>
  <si>
    <t>(5.30%)</t>
  </si>
  <si>
    <t>0.30%</t>
  </si>
  <si>
    <t>Unallocated expenses</t>
  </si>
  <si>
    <t>Intersegment elimination</t>
  </si>
  <si>
    <t>Retail Financial Services</t>
  </si>
  <si>
    <t>33.20%</t>
  </si>
  <si>
    <t>33.10%</t>
  </si>
  <si>
    <t>28.10%</t>
  </si>
  <si>
    <t>27.50%</t>
  </si>
  <si>
    <t>47.30%</t>
  </si>
  <si>
    <t>40.40%</t>
  </si>
  <si>
    <t>45.90%</t>
  </si>
  <si>
    <t>41.80%</t>
  </si>
  <si>
    <t>19.50%</t>
  </si>
  <si>
    <t>26.40%</t>
  </si>
  <si>
    <t>26.00%</t>
  </si>
  <si>
    <t>30.70%</t>
  </si>
  <si>
    <t>9.80%</t>
  </si>
  <si>
    <t>10.00%</t>
  </si>
  <si>
    <t>(9.70%)</t>
  </si>
  <si>
    <t>10.60%</t>
  </si>
  <si>
    <t>(0.90%)</t>
  </si>
  <si>
    <t>2.40%</t>
  </si>
  <si>
    <t>9.50%</t>
  </si>
  <si>
    <t>13.10%</t>
  </si>
  <si>
    <t>15.20%</t>
  </si>
  <si>
    <t>18.20%</t>
  </si>
  <si>
    <t>Internet Financial Services</t>
  </si>
  <si>
    <t>73.30%</t>
  </si>
  <si>
    <t>67.70%</t>
  </si>
  <si>
    <t>65.80%</t>
  </si>
  <si>
    <t>60.80%</t>
  </si>
  <si>
    <t>19.00%</t>
  </si>
  <si>
    <t>17.90%</t>
  </si>
  <si>
    <t>15.90%</t>
  </si>
  <si>
    <t>7.70%</t>
  </si>
  <si>
    <t>14.30%</t>
  </si>
  <si>
    <t>14.80%</t>
  </si>
  <si>
    <t>12.30%</t>
  </si>
  <si>
    <t>12.00%</t>
  </si>
  <si>
    <t>1.50%</t>
  </si>
  <si>
    <t>(7.90%)</t>
  </si>
  <si>
    <t>9.60%</t>
  </si>
  <si>
    <t>Income Taxes (Details) - USD ($) $ in Thousands</t>
  </si>
  <si>
    <t>Liability recorded for unrecognized tax benefits</t>
  </si>
  <si>
    <t>Gross deferred tax assets</t>
  </si>
  <si>
    <t>Valuation allowance</t>
  </si>
  <si>
    <t>Refund expected</t>
  </si>
  <si>
    <t>Discontinued Operations (Details ) - USD ($) $ in Thousands</t>
  </si>
  <si>
    <t>Benefit for income taxes</t>
  </si>
  <si>
    <t>Total discontinued operations</t>
  </si>
  <si>
    <t>Disposed of by Sale | Insight Holdings</t>
  </si>
  <si>
    <t>Revenues</t>
  </si>
  <si>
    <t>Card Fees</t>
  </si>
  <si>
    <t>Total Revenue</t>
  </si>
  <si>
    <t>Operating Expenses:</t>
  </si>
  <si>
    <t>Interest expenses, net</t>
  </si>
  <si>
    <t>Loss before benefit for income taxes</t>
  </si>
  <si>
    <t>Loss from continuing operations</t>
  </si>
  <si>
    <t>Loss on disposal</t>
  </si>
  <si>
    <t>Transactions with Variable Interest Entities (Details) - USD ($) $ in Thousands</t>
  </si>
  <si>
    <t>Variable Interest Entities</t>
  </si>
  <si>
    <t>Accrual for obligations</t>
  </si>
  <si>
    <t>Amount of revolving credit facility made available as additional consideration</t>
  </si>
  <si>
    <t>Insight Holdings</t>
  </si>
  <si>
    <t>Supplemental Guarantor Information (Details) $ in Thousands</t>
  </si>
  <si>
    <t>CCFI</t>
  </si>
  <si>
    <t>Supplemental guarantor information</t>
  </si>
  <si>
    <t>Independent assets</t>
  </si>
  <si>
    <t>Independent operations</t>
  </si>
  <si>
    <t>Alabama revolving credit facility</t>
  </si>
  <si>
    <t>Financial guarantee | Subsidiary Guarantors | 2019 and 2020 Notes</t>
  </si>
  <si>
    <t>Total net worth requirements</t>
  </si>
  <si>
    <t>Financial guarantee | Subsidiary Guarantors | Minimum | 2019 and 2020 Notes</t>
  </si>
  <si>
    <t>Net worth required to be maintained</t>
  </si>
  <si>
    <t>Financial guarantee | Subsidiary Guarantors | Maximum | 2019 and 2020 Notes</t>
  </si>
  <si>
    <t>Supplemental Condensed Consolidating Guarantor and Non-Guarantor Financial Information (Details 22)</t>
  </si>
  <si>
    <t>Ownership interest (as a percent)</t>
  </si>
  <si>
    <t>Supplemental Condensed Consolidating Guarantor and Non-Guarantor Financial Information (Details 2) - USD ($) $ in Thousands</t>
  </si>
  <si>
    <t>Subsidiary Note Payable Non Current</t>
  </si>
  <si>
    <t>Deferred Revenue</t>
  </si>
  <si>
    <t>Stockholders' Equity (Deficit)</t>
  </si>
  <si>
    <t>Unrestricted subsidiaries</t>
  </si>
  <si>
    <t>Reportable legal entities | Community Choice Financial</t>
  </si>
  <si>
    <t>Investment in Subsidiaries</t>
  </si>
  <si>
    <t>Reportable legal entities | Subsidiary Guarantors</t>
  </si>
  <si>
    <t>Reportable legal entities | Non-Guarantor Subsidiaries</t>
  </si>
  <si>
    <t>CCFI Funding Notes</t>
  </si>
  <si>
    <t>Eliminations</t>
  </si>
  <si>
    <t>Supplemental Condensed Consolidating Guarantor and Non-Guarantor Financial Information (Details 3) - USD ($) $ in Thousands</t>
  </si>
  <si>
    <t>Credit Service Fees</t>
  </si>
  <si>
    <t>Corporate and other expenses (income):</t>
  </si>
  <si>
    <t>Corporate and Other Expense (Income)</t>
  </si>
  <si>
    <t>Income (loss) before income taxes</t>
  </si>
  <si>
    <t>Interest expense allocation</t>
  </si>
  <si>
    <t>Dividend</t>
  </si>
  <si>
    <t>Supplemental Condensed Consolidating Guarantor and Non-Guarantor Financial Information (Details 4) - USD ($) $ in Thousands</t>
  </si>
  <si>
    <t>Condensed Consolidating Statement of Cash Flows</t>
  </si>
  <si>
    <t>Net cash provided by (used in) operating activities</t>
  </si>
  <si>
    <t>Net payments on lines of credit</t>
  </si>
  <si>
    <t>Intercompany activities</t>
  </si>
  <si>
    <t>Proceeds from CCFI Funding Not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2"/>
  </cols>
  <sheetData>
    <row spans="1:2" r="1">
      <c s="1" t="s" r="A1">
        <v>0</v>
      </c>
      <c s="2" t="s" r="B1">
        <v>1</v>
      </c>
    </row>
    <row spans="1:2" r="2">
      <c s="2" t="s" r="B2">
        <v>2</v>
      </c>
    </row>
    <row spans="1:2" r="3">
      <c s="3" t="s" r="A3">
        <v>0</v>
      </c>
    </row>
    <row spans="1:2" r="4">
      <c s="4" t="s" r="A4">
        <v>3</v>
      </c>
      <c s="4" t="s" r="B4">
        <v>4</v>
      </c>
    </row>
    <row spans="1:2" r="5">
      <c s="4" t="s" r="A5">
        <v>5</v>
      </c>
      <c s="5" t="n" r="B5">
        <v>1528061</v>
      </c>
    </row>
    <row spans="1:2" r="6">
      <c s="4" t="s" r="A6">
        <v>6</v>
      </c>
      <c s="4" t="s" r="B6">
        <v>7</v>
      </c>
    </row>
    <row spans="1:2" r="7">
      <c s="4" t="s" r="A7">
        <v>8</v>
      </c>
      <c s="4" t="s" r="B7">
        <v>9</v>
      </c>
    </row>
    <row spans="1:2" r="8">
      <c s="4" t="s" r="A8">
        <v>10</v>
      </c>
      <c s="4" t="s" r="B8">
        <v>11</v>
      </c>
    </row>
    <row spans="1:2" r="9">
      <c s="4" t="s" r="A9">
        <v>12</v>
      </c>
      <c s="4" t="s" r="B9">
        <v>13</v>
      </c>
    </row>
    <row spans="1:2" r="10">
      <c s="4" t="s" r="A10">
        <v>14</v>
      </c>
      <c s="4" t="s" r="B10">
        <v>15</v>
      </c>
    </row>
    <row spans="1:2" r="11">
      <c s="4" t="s" r="A11">
        <v>16</v>
      </c>
      <c s="4" t="s" r="B11">
        <v>17</v>
      </c>
    </row>
    <row spans="1:2" r="12">
      <c s="4" t="s" r="A12">
        <v>18</v>
      </c>
      <c s="5" t="n" r="B12">
        <v>8981536</v>
      </c>
    </row>
    <row spans="1:2" r="13">
      <c s="4" t="s" r="A13">
        <v>19</v>
      </c>
      <c s="5" t="n" r="B13">
        <v>2015</v>
      </c>
    </row>
    <row spans="1:2" r="14">
      <c s="4" t="s" r="A14">
        <v>20</v>
      </c>
      <c s="6" t="s"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2</v>
      </c>
      <c s="2" t="s" r="B1">
        <v>1</v>
      </c>
    </row>
    <row spans="1:2" r="2">
      <c s="2" t="s" r="B2">
        <v>23</v>
      </c>
    </row>
    <row spans="1:2" r="3">
      <c s="3" t="s" r="A3">
        <v>172</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3</v>
      </c>
    </row>
    <row spans="1:2" r="3">
      <c s="3" t="s" r="A3">
        <v>174</v>
      </c>
    </row>
    <row spans="1:2" r="4">
      <c s="4" t="s" r="A4">
        <v>174</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6</v>
      </c>
      <c s="2" t="s" r="B1">
        <v>1</v>
      </c>
    </row>
    <row spans="1:2" r="2">
      <c s="2" t="s" r="B2">
        <v>23</v>
      </c>
    </row>
    <row spans="1:2" r="3">
      <c s="3" t="s" r="A3">
        <v>176</v>
      </c>
    </row>
    <row spans="1:2" r="4">
      <c s="4" t="s" r="A4">
        <v>176</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8</v>
      </c>
      <c s="2" t="s" r="B1">
        <v>1</v>
      </c>
    </row>
    <row spans="1:2" r="2">
      <c s="2" t="s" r="B2">
        <v>23</v>
      </c>
    </row>
    <row spans="1:2" r="3">
      <c s="3" t="s" r="A3">
        <v>178</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0</v>
      </c>
      <c s="2" t="s" r="B1">
        <v>1</v>
      </c>
    </row>
    <row spans="1:2" r="2">
      <c s="2" t="s" r="B2">
        <v>23</v>
      </c>
    </row>
    <row spans="1:2" r="3">
      <c s="3" t="s" r="A3">
        <v>180</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2</v>
      </c>
      <c s="2" t="s" r="B1">
        <v>1</v>
      </c>
    </row>
    <row spans="1:2" r="2">
      <c s="2" t="s" r="B2">
        <v>23</v>
      </c>
    </row>
    <row spans="1:2" r="3">
      <c s="3" t="s" r="A3">
        <v>182</v>
      </c>
    </row>
    <row spans="1:2" r="4">
      <c s="4" t="s" r="A4">
        <v>182</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84</v>
      </c>
      <c s="2" t="s" r="B1">
        <v>1</v>
      </c>
    </row>
    <row spans="1:2" r="2">
      <c s="2" t="s" r="B2">
        <v>23</v>
      </c>
    </row>
    <row spans="1:2" r="3">
      <c s="3" t="s" r="A3">
        <v>184</v>
      </c>
    </row>
    <row spans="1:2" r="4">
      <c s="4" t="s" r="A4">
        <v>184</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6</v>
      </c>
      <c s="2" t="s" r="B1">
        <v>1</v>
      </c>
    </row>
    <row spans="1:2" r="2">
      <c s="2" t="s" r="B2">
        <v>23</v>
      </c>
    </row>
    <row spans="1:2" r="3">
      <c s="3" t="s" r="A3">
        <v>186</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8</v>
      </c>
      <c s="2" t="s" r="B1">
        <v>1</v>
      </c>
    </row>
    <row spans="1:2" r="2">
      <c s="2" t="s" r="B2">
        <v>23</v>
      </c>
    </row>
    <row spans="1:2" r="3">
      <c s="3" t="s" r="A3">
        <v>188</v>
      </c>
    </row>
    <row spans="1:2" r="4">
      <c s="4" t="s" r="A4">
        <v>188</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0</v>
      </c>
      <c s="2" t="s" r="B1">
        <v>1</v>
      </c>
    </row>
    <row spans="1:2" r="2">
      <c s="2" t="s" r="B2">
        <v>23</v>
      </c>
    </row>
    <row spans="1:2" r="3">
      <c s="3" t="s" r="A3">
        <v>190</v>
      </c>
    </row>
    <row spans="1:2" r="4">
      <c s="4" t="s" r="A4">
        <v>190</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104194</v>
      </c>
      <c s="7" t="n" r="C3">
        <v>77734</v>
      </c>
    </row>
    <row spans="1:3" r="4">
      <c s="4" t="s" r="A4">
        <v>27</v>
      </c>
      <c s="5" t="n" r="B4">
        <v>4384</v>
      </c>
      <c s="5" t="n" r="C4">
        <v>3877</v>
      </c>
    </row>
    <row spans="1:3" r="5">
      <c s="4" t="s" r="A5">
        <v>28</v>
      </c>
      <c s="5" t="n" r="B5">
        <v>129037</v>
      </c>
      <c s="5" t="n" r="C5">
        <v>140418</v>
      </c>
    </row>
    <row spans="1:3" r="6">
      <c s="4" t="s" r="A6">
        <v>29</v>
      </c>
      <c s="5" t="n" r="B6">
        <v>1115</v>
      </c>
      <c s="5" t="n" r="C6">
        <v>1115</v>
      </c>
    </row>
    <row spans="1:3" r="7">
      <c s="4" t="s" r="A7">
        <v>30</v>
      </c>
      <c s="5" t="n" r="B7">
        <v>1931</v>
      </c>
      <c s="5" t="n" r="C7">
        <v>2606</v>
      </c>
    </row>
    <row spans="1:3" r="8">
      <c s="4" t="s" r="A8">
        <v>31</v>
      </c>
      <c s="5" t="n" r="B8">
        <v>25683</v>
      </c>
      <c s="5" t="n" r="C8">
        <v>25840</v>
      </c>
    </row>
    <row spans="1:3" r="9">
      <c s="4" t="s" r="A9">
        <v>32</v>
      </c>
      <c s="5" t="n" r="B9">
        <v>12770</v>
      </c>
      <c s="5" t="n" r="C9">
        <v>12770</v>
      </c>
    </row>
    <row spans="1:3" r="10">
      <c s="4" t="s" r="A10">
        <v>33</v>
      </c>
      <c s="5" t="n" r="B10">
        <v>279114</v>
      </c>
      <c s="5" t="n" r="C10">
        <v>264360</v>
      </c>
    </row>
    <row spans="1:3" r="11">
      <c s="3" t="s" r="A11">
        <v>34</v>
      </c>
    </row>
    <row spans="1:3" r="12">
      <c s="4" t="s" r="A12">
        <v>35</v>
      </c>
      <c s="5" t="n" r="B12">
        <v>14077</v>
      </c>
      <c s="5" t="n" r="C12">
        <v>19251</v>
      </c>
    </row>
    <row spans="1:3" r="13">
      <c s="4" t="s" r="A13">
        <v>36</v>
      </c>
      <c s="5" t="n" r="B13">
        <v>46512</v>
      </c>
      <c s="5" t="n" r="C13">
        <v>39635</v>
      </c>
    </row>
    <row spans="1:3" r="14">
      <c s="4" t="s" r="A14">
        <v>37</v>
      </c>
      <c s="5" t="n" r="B14">
        <v>221101</v>
      </c>
      <c s="5" t="n" r="C14">
        <v>222565</v>
      </c>
    </row>
    <row spans="1:3" r="15">
      <c s="4" t="s" r="A15">
        <v>38</v>
      </c>
      <c s="5" t="n" r="B15">
        <v>2192</v>
      </c>
      <c s="5" t="n" r="C15">
        <v>3545</v>
      </c>
    </row>
    <row spans="1:3" r="16">
      <c s="4" t="s" r="A16">
        <v>39</v>
      </c>
      <c s="5" t="n" r="B16">
        <v>3156</v>
      </c>
      <c s="5" t="n" r="C16">
        <v>2653</v>
      </c>
    </row>
    <row spans="1:3" r="17">
      <c s="4" t="s" r="A17">
        <v>32</v>
      </c>
      <c s="5" t="n" r="B17">
        <v>26546</v>
      </c>
      <c s="5" t="n" r="C17">
        <v>17052</v>
      </c>
    </row>
    <row spans="1:3" r="18">
      <c s="4" t="s" r="A18">
        <v>40</v>
      </c>
      <c s="5" t="n" r="B18">
        <v>8351</v>
      </c>
      <c s="5" t="n" r="C18">
        <v>9328</v>
      </c>
    </row>
    <row spans="1:3" r="19">
      <c s="4" t="s" r="A19">
        <v>41</v>
      </c>
      <c s="5" t="n" r="B19">
        <v>601049</v>
      </c>
      <c s="5" t="n" r="C19">
        <v>578389</v>
      </c>
    </row>
    <row spans="1:3" r="20">
      <c s="3" t="s" r="A20">
        <v>42</v>
      </c>
    </row>
    <row spans="1:3" r="21">
      <c s="4" t="s" r="A21">
        <v>43</v>
      </c>
      <c s="5" t="n" r="B21">
        <v>1400</v>
      </c>
      <c s="5" t="n" r="C21">
        <v>1166</v>
      </c>
    </row>
    <row spans="1:3" r="22">
      <c s="4" t="s" r="A22">
        <v>44</v>
      </c>
      <c s="5" t="n" r="B22">
        <v>10797</v>
      </c>
      <c s="5" t="n" r="C22">
        <v>2786</v>
      </c>
    </row>
    <row spans="1:3" r="23">
      <c s="4" t="s" r="A23">
        <v>45</v>
      </c>
      <c s="5" t="n" r="B23">
        <v>213</v>
      </c>
      <c s="5" t="n" r="C23">
        <v>383</v>
      </c>
    </row>
    <row spans="1:3" r="24">
      <c s="4" t="s" r="A24">
        <v>46</v>
      </c>
      <c s="5" t="n" r="B24">
        <v>3084</v>
      </c>
      <c s="5" t="n" r="C24">
        <v>2993</v>
      </c>
    </row>
    <row spans="1:3" r="25">
      <c s="4" t="s" r="A25">
        <v>47</v>
      </c>
      <c s="5" t="n" r="B25">
        <v>19780</v>
      </c>
      <c s="5" t="n" r="C25">
        <v>8189</v>
      </c>
    </row>
    <row spans="1:3" r="26">
      <c s="4" t="s" r="A26">
        <v>48</v>
      </c>
      <c s="5" t="n" r="B26">
        <v>7580</v>
      </c>
      <c s="5" t="n" r="C26">
        <v>9090</v>
      </c>
    </row>
    <row spans="1:3" r="27">
      <c s="4" t="s" r="A27">
        <v>49</v>
      </c>
      <c s="5" t="n" r="B27">
        <v>34388</v>
      </c>
      <c s="5" t="n" r="C27">
        <v>36376</v>
      </c>
    </row>
    <row spans="1:3" r="28">
      <c s="4" t="s" r="A28">
        <v>50</v>
      </c>
      <c s="5" t="n" r="B28">
        <v>77242</v>
      </c>
      <c s="5" t="n" r="C28">
        <v>60983</v>
      </c>
    </row>
    <row spans="1:3" r="29">
      <c s="3" t="s" r="A29">
        <v>51</v>
      </c>
    </row>
    <row spans="1:3" r="30">
      <c s="4" t="s" r="A30">
        <v>52</v>
      </c>
      <c s="5" t="n" r="B30">
        <v>27200</v>
      </c>
    </row>
    <row spans="1:3" r="31">
      <c s="4" t="s" r="A31">
        <v>53</v>
      </c>
      <c s="5" t="n" r="B31">
        <v>35954</v>
      </c>
      <c s="5" t="n" r="C31">
        <v>33754</v>
      </c>
    </row>
    <row spans="1:3" r="32">
      <c s="4" t="s" r="A32">
        <v>54</v>
      </c>
      <c s="5" t="n" r="B32">
        <v>1547</v>
      </c>
      <c s="5" t="n" r="C32">
        <v>1806</v>
      </c>
    </row>
    <row spans="1:3" r="33">
      <c s="4" t="s" r="A33">
        <v>55</v>
      </c>
      <c s="5" t="n" r="B33">
        <v>4250</v>
      </c>
      <c s="5" t="n" r="C33">
        <v>4130</v>
      </c>
    </row>
    <row spans="1:3" r="34">
      <c s="4" t="s" r="A34">
        <v>56</v>
      </c>
      <c s="5" t="n" r="C34">
        <v>9346</v>
      </c>
    </row>
    <row spans="1:3" r="35">
      <c s="4" t="s" r="A35">
        <v>57</v>
      </c>
      <c s="5" t="n" r="B35">
        <v>1614</v>
      </c>
    </row>
    <row spans="1:3" r="36">
      <c s="4" t="s" r="A36">
        <v>58</v>
      </c>
      <c s="5" t="n" r="B36">
        <v>420000</v>
      </c>
      <c s="5" t="n" r="C36">
        <v>420000</v>
      </c>
    </row>
    <row spans="1:3" r="37">
      <c s="4" t="s" r="A37">
        <v>46</v>
      </c>
      <c s="5" t="n" r="B37">
        <v>743</v>
      </c>
      <c s="5" t="n" r="C37">
        <v>2982</v>
      </c>
    </row>
    <row spans="1:3" r="38">
      <c s="4" t="s" r="A38">
        <v>59</v>
      </c>
      <c s="7" t="n" r="B38">
        <v>568550</v>
      </c>
      <c s="7" t="n" r="C38">
        <v>533001</v>
      </c>
    </row>
    <row spans="1:3" r="39">
      <c s="4" t="s" r="A39">
        <v>60</v>
      </c>
      <c s="4" t="s" r="B39">
        <v>61</v>
      </c>
      <c s="4" t="s" r="C39">
        <v>61</v>
      </c>
    </row>
    <row spans="1:3" r="40">
      <c s="3" t="s" r="A40">
        <v>62</v>
      </c>
    </row>
    <row spans="1:3" r="41">
      <c s="4" t="s" r="A41">
        <v>63</v>
      </c>
      <c s="4" t="s" r="B41">
        <v>61</v>
      </c>
      <c s="4" t="s" r="C41">
        <v>61</v>
      </c>
    </row>
    <row spans="1:3" r="42">
      <c s="4" t="s" r="A42">
        <v>64</v>
      </c>
      <c s="7" t="n" r="B42">
        <v>90</v>
      </c>
      <c s="7" t="n" r="C42">
        <v>90</v>
      </c>
    </row>
    <row spans="1:3" r="43">
      <c s="4" t="s" r="A43">
        <v>65</v>
      </c>
      <c s="5" t="n" r="B43">
        <v>128216</v>
      </c>
      <c s="5" t="n" r="C43">
        <v>127729</v>
      </c>
    </row>
    <row spans="1:3" r="44">
      <c s="4" t="s" r="A44">
        <v>66</v>
      </c>
      <c s="5" t="n" r="B44">
        <v>-95807</v>
      </c>
      <c s="5" t="n" r="C44">
        <v>-82431</v>
      </c>
    </row>
    <row spans="1:3" r="45">
      <c s="4" t="s" r="A45">
        <v>67</v>
      </c>
      <c s="5" t="n" r="B45">
        <v>32499</v>
      </c>
      <c s="5" t="n" r="C45">
        <v>45388</v>
      </c>
    </row>
    <row spans="1:3" r="46">
      <c s="4" t="s" r="A46">
        <v>68</v>
      </c>
      <c s="7" t="n" r="B46">
        <v>601049</v>
      </c>
      <c s="7" t="n" r="C46">
        <v>578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92</v>
      </c>
      <c s="2" t="s" r="B1">
        <v>1</v>
      </c>
    </row>
    <row spans="1:2" r="2">
      <c s="2" t="s" r="B2">
        <v>23</v>
      </c>
    </row>
    <row spans="1:2" r="3">
      <c s="3" t="s" r="A3">
        <v>192</v>
      </c>
    </row>
    <row spans="1:2" r="4">
      <c s="4" t="s" r="A4">
        <v>192</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4</v>
      </c>
      <c s="2" t="s" r="B1">
        <v>1</v>
      </c>
    </row>
    <row spans="1:2" r="2">
      <c s="2" t="s" r="B2">
        <v>23</v>
      </c>
    </row>
    <row spans="1:2" r="3">
      <c s="3" t="s" r="A3">
        <v>194</v>
      </c>
    </row>
    <row spans="1:2" r="4">
      <c s="4" t="s" r="A4">
        <v>194</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6</v>
      </c>
      <c s="2" t="s" r="B1">
        <v>1</v>
      </c>
    </row>
    <row spans="1:2" r="2">
      <c s="2" t="s" r="B2">
        <v>23</v>
      </c>
    </row>
    <row spans="1:2" r="3">
      <c s="3" t="s" r="A3">
        <v>196</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8</v>
      </c>
      <c s="2" t="s" r="B1">
        <v>1</v>
      </c>
    </row>
    <row spans="1:2" r="2">
      <c s="2" t="s" r="B2">
        <v>23</v>
      </c>
    </row>
    <row spans="1:2" r="3">
      <c s="3" t="s" r="A3">
        <v>198</v>
      </c>
    </row>
    <row spans="1:2" r="4">
      <c s="4" t="s" r="A4">
        <v>198</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3</v>
      </c>
    </row>
    <row spans="1:2" r="3">
      <c s="3" t="s" r="A3">
        <v>200</v>
      </c>
    </row>
    <row spans="1:2" r="4">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s="1" t="s" r="A1">
        <v>202</v>
      </c>
      <c s="2" t="s" r="B1">
        <v>1</v>
      </c>
    </row>
    <row spans="1:2" r="2">
      <c s="2" t="s" r="B2">
        <v>23</v>
      </c>
    </row>
    <row spans="1:2" r="3">
      <c s="3" t="s" r="A3">
        <v>168</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row spans="1:2" r="12">
      <c s="4" t="s" r="A12">
        <v>219</v>
      </c>
      <c s="4" t="s" r="B12">
        <v>220</v>
      </c>
    </row>
    <row spans="1:2" r="13">
      <c s="4" t="s" r="A13">
        <v>221</v>
      </c>
      <c s="4" t="s" r="B13">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3</v>
      </c>
      <c s="2" t="s" r="B1">
        <v>1</v>
      </c>
    </row>
    <row spans="1:2" r="2">
      <c s="2" t="s" r="B2">
        <v>23</v>
      </c>
    </row>
    <row spans="1:2" r="3">
      <c s="3" t="s" r="A3">
        <v>168</v>
      </c>
    </row>
    <row spans="1:2" r="4">
      <c s="4" t="s" r="A4">
        <v>224</v>
      </c>
      <c s="4" t="s"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3</v>
      </c>
    </row>
    <row spans="1:2" r="3">
      <c s="3" t="s" r="A3">
        <v>170</v>
      </c>
    </row>
    <row spans="1:2" r="4">
      <c s="4" t="s" r="A4">
        <v>227</v>
      </c>
      <c s="4" t="s" r="B4">
        <v>228</v>
      </c>
    </row>
    <row spans="1:2" r="5">
      <c s="4" t="s" r="A5">
        <v>229</v>
      </c>
      <c s="4" t="s" r="B5">
        <v>230</v>
      </c>
    </row>
    <row spans="1:2" r="6">
      <c s="4" t="s" r="A6">
        <v>231</v>
      </c>
      <c s="4" t="s" r="B6">
        <v>232</v>
      </c>
    </row>
    <row spans="1:2" r="7">
      <c s="4" t="s" r="A7">
        <v>233</v>
      </c>
      <c s="4" t="s" r="B7">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235</v>
      </c>
      <c s="2" t="s" r="B1">
        <v>1</v>
      </c>
    </row>
    <row spans="1:2" r="2">
      <c s="2" t="s" r="B2">
        <v>23</v>
      </c>
    </row>
    <row spans="1:2" r="3">
      <c s="3" t="s" r="A3">
        <v>176</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0</v>
      </c>
      <c s="2" t="s" r="B1">
        <v>1</v>
      </c>
    </row>
    <row spans="1:2" r="2">
      <c s="2" t="s" r="B2">
        <v>23</v>
      </c>
    </row>
    <row spans="1:2" r="3">
      <c s="3" t="s" r="A3">
        <v>178</v>
      </c>
    </row>
    <row spans="1:2" r="4">
      <c s="4" t="s" r="A4">
        <v>241</v>
      </c>
      <c s="4" t="s"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3</v>
      </c>
      <c s="2" t="s" r="C1">
        <v>24</v>
      </c>
    </row>
    <row spans="1:3" r="2">
      <c s="3" t="s" r="A2">
        <v>70</v>
      </c>
    </row>
    <row spans="1:3" r="3">
      <c s="4" t="s" r="A3">
        <v>71</v>
      </c>
      <c s="7" t="n" r="B3">
        <v>24797</v>
      </c>
      <c s="7" t="n" r="C3">
        <v>22775</v>
      </c>
    </row>
    <row spans="1:3" r="4">
      <c s="4" t="s" r="A4">
        <v>72</v>
      </c>
      <c s="7" t="n" r="B4">
        <v>6334</v>
      </c>
      <c s="7" t="n" r="C4">
        <v>7588</v>
      </c>
    </row>
    <row spans="1:3" r="5">
      <c s="4" t="s" r="A5">
        <v>73</v>
      </c>
      <c s="8" t="n" r="B5">
        <v>0.01</v>
      </c>
      <c s="8" t="n" r="C5">
        <v>0.01</v>
      </c>
    </row>
    <row spans="1:3" r="6">
      <c s="4" t="s" r="A6">
        <v>74</v>
      </c>
      <c s="5" t="n" r="B6">
        <v>3000</v>
      </c>
      <c s="5" t="n" r="C6">
        <v>3000</v>
      </c>
    </row>
    <row spans="1:3" r="7">
      <c s="4" t="s" r="A7">
        <v>75</v>
      </c>
      <c s="5" t="n" r="B7">
        <v>0</v>
      </c>
      <c s="5" t="n" r="C7">
        <v>0</v>
      </c>
    </row>
    <row spans="1:3" r="8">
      <c s="4" t="s" r="A8">
        <v>76</v>
      </c>
      <c s="5" t="n" r="B8">
        <v>0</v>
      </c>
      <c s="5" t="n" r="C8">
        <v>0</v>
      </c>
    </row>
    <row spans="1:3" r="9">
      <c s="4" t="s" r="A9">
        <v>77</v>
      </c>
      <c s="8" t="n" r="B9">
        <v>0.01</v>
      </c>
      <c s="8" t="n" r="C9">
        <v>0.01</v>
      </c>
    </row>
    <row spans="1:3" r="10">
      <c s="4" t="s" r="A10">
        <v>78</v>
      </c>
      <c s="5" t="n" r="B10">
        <v>300000</v>
      </c>
      <c s="5" t="n" r="C10">
        <v>300000</v>
      </c>
    </row>
    <row spans="1:3" r="11">
      <c s="4" t="s" r="A11">
        <v>79</v>
      </c>
      <c s="5" t="n" r="B11">
        <v>8982</v>
      </c>
      <c s="5" t="n" r="C11">
        <v>8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3</v>
      </c>
      <c s="2" t="s" r="B1">
        <v>1</v>
      </c>
    </row>
    <row spans="1:2" r="2">
      <c s="2" t="s" r="B2">
        <v>23</v>
      </c>
    </row>
    <row spans="1:2" r="3">
      <c s="3" t="s" r="A3">
        <v>182</v>
      </c>
    </row>
    <row spans="1:2" r="4">
      <c s="4" t="s" r="A4">
        <v>244</v>
      </c>
      <c s="4" t="s"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46</v>
      </c>
      <c s="2" t="s" r="B1">
        <v>1</v>
      </c>
    </row>
    <row spans="1:2" r="2">
      <c s="2" t="s" r="B2">
        <v>23</v>
      </c>
    </row>
    <row spans="1:2" r="3">
      <c s="3" t="s" r="A3">
        <v>190</v>
      </c>
    </row>
    <row spans="1:2" r="4">
      <c s="4" t="s" r="A4">
        <v>247</v>
      </c>
      <c s="4" t="s"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9</v>
      </c>
      <c s="2" t="s" r="B1">
        <v>1</v>
      </c>
    </row>
    <row spans="1:2" r="2">
      <c s="2" t="s" r="B2">
        <v>23</v>
      </c>
    </row>
    <row spans="1:2" r="3">
      <c s="3" t="s" r="A3">
        <v>194</v>
      </c>
    </row>
    <row spans="1:2" r="4">
      <c s="4" t="s" r="A4">
        <v>250</v>
      </c>
      <c s="4" t="s"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3</v>
      </c>
    </row>
    <row spans="1:2" r="3">
      <c s="3" t="s" r="A3">
        <v>200</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4"/>
  </cols>
  <sheetData>
    <row spans="1:2" r="1">
      <c s="1" t="s" r="A1">
        <v>259</v>
      </c>
      <c s="2" t="s" r="B1">
        <v>1</v>
      </c>
    </row>
    <row spans="1:2" r="2">
      <c s="2" t="s" r="B2">
        <v>260</v>
      </c>
    </row>
    <row spans="1:2" r="3">
      <c s="3" t="s" r="A3">
        <v>261</v>
      </c>
    </row>
    <row spans="1:2" r="4">
      <c s="4" t="s" r="A4">
        <v>262</v>
      </c>
      <c s="5" t="n" r="B4">
        <v>534</v>
      </c>
    </row>
    <row spans="1:2" r="5">
      <c s="4" t="s" r="A5">
        <v>263</v>
      </c>
      <c s="5" t="n" r="B5">
        <v>15</v>
      </c>
    </row>
    <row spans="1:2" r="6">
      <c s="4" t="s" r="A6">
        <v>264</v>
      </c>
      <c s="5" t="n" r="B6">
        <v>29</v>
      </c>
    </row>
    <row spans="1:2" r="7">
      <c s="3" t="s" r="A7">
        <v>190</v>
      </c>
    </row>
    <row spans="1:2" r="8">
      <c s="4" t="s" r="A8">
        <v>265</v>
      </c>
      <c s="5" t="n" r="B8">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66</v>
      </c>
      <c s="2" t="s" r="B1">
        <v>1</v>
      </c>
      <c s="2" t="s" r="C1">
        <v>267</v>
      </c>
    </row>
    <row spans="1:3" r="2">
      <c s="2" t="s" r="B2">
        <v>23</v>
      </c>
      <c s="2" t="s" r="C2">
        <v>24</v>
      </c>
    </row>
    <row spans="1:3" r="3">
      <c s="4" t="s" r="A3">
        <v>268</v>
      </c>
    </row>
    <row spans="1:3" r="4">
      <c s="3" t="s" r="A4">
        <v>213</v>
      </c>
    </row>
    <row spans="1:3" r="5">
      <c s="4" t="s" r="A5">
        <v>269</v>
      </c>
      <c s="4" t="s" r="B5">
        <v>270</v>
      </c>
    </row>
    <row spans="1:3" r="6">
      <c s="4" t="s" r="A6">
        <v>271</v>
      </c>
    </row>
    <row spans="1:3" r="7">
      <c s="3" t="s" r="A7">
        <v>213</v>
      </c>
    </row>
    <row spans="1:3" r="8">
      <c s="4" t="s" r="A8">
        <v>272</v>
      </c>
      <c s="4" t="s" r="B8">
        <v>273</v>
      </c>
    </row>
    <row spans="1:3" r="9">
      <c s="4" t="s" r="A9">
        <v>274</v>
      </c>
      <c s="4" t="s" r="B9">
        <v>275</v>
      </c>
      <c s="4" t="s" r="C9">
        <v>276</v>
      </c>
    </row>
    <row spans="1:3" r="10">
      <c s="4" t="s" r="A10">
        <v>277</v>
      </c>
    </row>
    <row spans="1:3" r="11">
      <c s="3" t="s" r="A11">
        <v>213</v>
      </c>
    </row>
    <row spans="1:3" r="12">
      <c s="4" t="s" r="A12">
        <v>278</v>
      </c>
      <c s="4" t="s" r="B12">
        <v>279</v>
      </c>
    </row>
    <row spans="1:3" r="13">
      <c s="4" t="s" r="A13">
        <v>280</v>
      </c>
      <c s="4" t="s" r="B13">
        <v>281</v>
      </c>
    </row>
    <row spans="1:3" r="14">
      <c s="4" t="s" r="A14">
        <v>282</v>
      </c>
    </row>
    <row spans="1:3" r="15">
      <c s="3" t="s" r="A15">
        <v>213</v>
      </c>
    </row>
    <row spans="1:3" r="16">
      <c s="4" t="s" r="A16">
        <v>278</v>
      </c>
      <c s="4" t="s" r="B16">
        <v>279</v>
      </c>
    </row>
    <row spans="1:3" r="17">
      <c s="4" t="s" r="A17">
        <v>283</v>
      </c>
    </row>
    <row spans="1:3" r="18">
      <c s="3" t="s" r="A18">
        <v>213</v>
      </c>
    </row>
    <row spans="1:3" r="19">
      <c s="4" t="s" r="A19">
        <v>274</v>
      </c>
      <c s="4" t="s" r="B19">
        <v>284</v>
      </c>
    </row>
    <row spans="1:3" r="20">
      <c s="4" t="s" r="A20">
        <v>285</v>
      </c>
    </row>
    <row spans="1:3" r="21">
      <c s="3" t="s" r="A21">
        <v>213</v>
      </c>
    </row>
    <row spans="1:3" r="22">
      <c s="4" t="s" r="A22">
        <v>286</v>
      </c>
      <c s="7" t="n" r="B22">
        <v>100</v>
      </c>
    </row>
    <row spans="1:3" r="23">
      <c s="4" t="s" r="A23">
        <v>272</v>
      </c>
      <c s="4" t="s" r="B23">
        <v>287</v>
      </c>
    </row>
    <row spans="1:3" r="24">
      <c s="4" t="s" r="A24">
        <v>288</v>
      </c>
    </row>
    <row spans="1:3" r="25">
      <c s="3" t="s" r="A25">
        <v>213</v>
      </c>
    </row>
    <row spans="1:3" r="26">
      <c s="4" t="s" r="A26">
        <v>272</v>
      </c>
      <c s="4" t="s" r="B26">
        <v>273</v>
      </c>
    </row>
    <row spans="1:3" r="27">
      <c s="4" t="s" r="A27">
        <v>289</v>
      </c>
    </row>
    <row spans="1:3" r="28">
      <c s="3" t="s" r="A28">
        <v>213</v>
      </c>
    </row>
    <row spans="1:3" r="29">
      <c s="4" t="s" r="A29">
        <v>286</v>
      </c>
      <c s="7" t="n" r="B29">
        <v>100</v>
      </c>
    </row>
    <row spans="1:3" r="30">
      <c s="4" t="s" r="A30">
        <v>272</v>
      </c>
      <c s="4" t="s" r="B30">
        <v>290</v>
      </c>
    </row>
    <row spans="1:3" r="31">
      <c s="4" t="s" r="A31">
        <v>291</v>
      </c>
    </row>
    <row spans="1:3" r="32">
      <c s="3" t="s" r="A32">
        <v>213</v>
      </c>
    </row>
    <row spans="1:3" r="33">
      <c s="4" t="s" r="A33">
        <v>272</v>
      </c>
      <c s="4" t="s" r="B33">
        <v>273</v>
      </c>
    </row>
    <row spans="1:3" r="34">
      <c s="4" t="s" r="A34">
        <v>274</v>
      </c>
      <c s="4" t="s" r="B34">
        <v>292</v>
      </c>
    </row>
    <row spans="1:3" r="35">
      <c s="4" t="s" r="A35">
        <v>293</v>
      </c>
    </row>
    <row spans="1:3" r="36">
      <c s="3" t="s" r="A36">
        <v>213</v>
      </c>
    </row>
    <row spans="1:3" r="37">
      <c s="4" t="s" r="A37">
        <v>286</v>
      </c>
      <c s="7" t="n" r="B37">
        <v>1000</v>
      </c>
    </row>
    <row spans="1:3" r="38">
      <c s="4" t="s" r="A38">
        <v>272</v>
      </c>
      <c s="4" t="s" r="B38">
        <v>294</v>
      </c>
    </row>
    <row spans="1:3" r="39">
      <c s="4" t="s" r="A39">
        <v>295</v>
      </c>
    </row>
    <row spans="1:3" r="40">
      <c s="3" t="s" r="A40">
        <v>213</v>
      </c>
    </row>
    <row spans="1:3" r="41">
      <c s="4" t="s" r="A41">
        <v>272</v>
      </c>
      <c s="4" t="s" r="B41">
        <v>296</v>
      </c>
    </row>
    <row spans="1:3" r="42">
      <c s="4" t="s" r="A42">
        <v>297</v>
      </c>
    </row>
    <row spans="1:3" r="43">
      <c s="3" t="s" r="A43">
        <v>213</v>
      </c>
    </row>
    <row spans="1:3" r="44">
      <c s="4" t="s" r="A44">
        <v>274</v>
      </c>
      <c s="4" t="s" r="B44">
        <v>298</v>
      </c>
      <c s="4" t="s" r="C44">
        <v>284</v>
      </c>
    </row>
    <row spans="1:3" r="45">
      <c s="4" t="s" r="A45">
        <v>280</v>
      </c>
      <c s="4" t="s" r="B45">
        <v>273</v>
      </c>
    </row>
    <row spans="1:3" r="46">
      <c s="4" t="s" r="A46">
        <v>299</v>
      </c>
    </row>
    <row spans="1:3" r="47">
      <c s="3" t="s" r="A47">
        <v>213</v>
      </c>
    </row>
    <row spans="1:3" r="48">
      <c s="4" t="s" r="A48">
        <v>286</v>
      </c>
      <c s="7" t="n" r="B48">
        <v>5000</v>
      </c>
    </row>
    <row spans="1:3" r="49">
      <c s="4" t="s" r="A49">
        <v>272</v>
      </c>
      <c s="4" t="s" r="B49">
        <v>300</v>
      </c>
    </row>
    <row spans="1:3" r="50">
      <c s="4" t="s" r="A50">
        <v>301</v>
      </c>
    </row>
    <row spans="1:3" r="51">
      <c s="3" t="s" r="A51">
        <v>213</v>
      </c>
    </row>
    <row spans="1:3" r="52">
      <c s="4" t="s" r="A52">
        <v>280</v>
      </c>
      <c s="4" t="s" r="B52">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3</v>
      </c>
      <c s="2" t="s" r="B1">
        <v>23</v>
      </c>
      <c s="2" t="s" r="C1">
        <v>24</v>
      </c>
    </row>
    <row spans="1:3" r="2">
      <c s="3" t="s" r="A2">
        <v>304</v>
      </c>
    </row>
    <row spans="1:3" r="3">
      <c s="4" t="s" r="A3">
        <v>27</v>
      </c>
      <c s="7" t="n" r="B3">
        <v>4384</v>
      </c>
      <c s="7" t="n" r="C3">
        <v>3877</v>
      </c>
    </row>
    <row spans="1:3" r="4">
      <c s="4" t="s" r="A4">
        <v>29</v>
      </c>
      <c s="5" t="n" r="B4">
        <v>1115</v>
      </c>
      <c s="5" t="n" r="C4">
        <v>1115</v>
      </c>
    </row>
    <row spans="1:3" r="5">
      <c s="3" t="s" r="A5">
        <v>305</v>
      </c>
    </row>
    <row spans="1:3" r="6">
      <c s="4" t="s" r="A6">
        <v>55</v>
      </c>
      <c s="7" t="n" r="B6">
        <v>4250</v>
      </c>
      <c s="7" t="n" r="C6">
        <v>4130</v>
      </c>
    </row>
    <row spans="1:3" r="7">
      <c s="4" t="s" r="A7">
        <v>306</v>
      </c>
    </row>
    <row spans="1:3" r="8">
      <c s="3" t="s" r="A8">
        <v>307</v>
      </c>
    </row>
    <row spans="1:3" r="9">
      <c s="4" t="s" r="A9">
        <v>308</v>
      </c>
      <c s="4" t="s" r="B9">
        <v>309</v>
      </c>
      <c s="4" t="s" r="C9">
        <v>309</v>
      </c>
    </row>
    <row spans="1:3" r="10">
      <c s="4" t="s" r="A10">
        <v>310</v>
      </c>
    </row>
    <row spans="1:3" r="11">
      <c s="3" t="s" r="A11">
        <v>307</v>
      </c>
    </row>
    <row spans="1:3" r="12">
      <c s="4" t="s" r="A12">
        <v>308</v>
      </c>
      <c s="4" t="s" r="B12">
        <v>311</v>
      </c>
      <c s="4" t="s" r="C12">
        <v>311</v>
      </c>
    </row>
    <row spans="1:3" r="13">
      <c s="4" t="s" r="A13">
        <v>312</v>
      </c>
    </row>
    <row spans="1:3" r="14">
      <c s="3" t="s" r="A14">
        <v>304</v>
      </c>
    </row>
    <row spans="1:3" r="15">
      <c s="4" t="s" r="A15">
        <v>26</v>
      </c>
      <c s="7" t="n" r="B15">
        <v>104194</v>
      </c>
      <c s="7" t="n" r="C15">
        <v>77734</v>
      </c>
    </row>
    <row spans="1:3" r="16">
      <c s="4" t="s" r="A16">
        <v>27</v>
      </c>
      <c s="5" t="n" r="B16">
        <v>4384</v>
      </c>
      <c s="5" t="n" r="C16">
        <v>3877</v>
      </c>
    </row>
    <row spans="1:3" r="17">
      <c s="4" t="s" r="A17">
        <v>313</v>
      </c>
    </row>
    <row spans="1:3" r="18">
      <c s="3" t="s" r="A18">
        <v>304</v>
      </c>
    </row>
    <row spans="1:3" r="19">
      <c s="4" t="s" r="A19">
        <v>29</v>
      </c>
      <c s="5" t="n" r="B19">
        <v>1115</v>
      </c>
      <c s="5" t="n" r="C19">
        <v>1115</v>
      </c>
    </row>
    <row spans="1:3" r="20">
      <c s="3" t="s" r="A20">
        <v>305</v>
      </c>
    </row>
    <row spans="1:3" r="21">
      <c s="4" t="s" r="A21">
        <v>55</v>
      </c>
      <c s="5" t="n" r="B21">
        <v>4250</v>
      </c>
      <c s="5" t="n" r="C21">
        <v>4130</v>
      </c>
    </row>
    <row spans="1:3" r="22">
      <c s="4" t="s" r="A22">
        <v>314</v>
      </c>
    </row>
    <row spans="1:3" r="23">
      <c s="3" t="s" r="A23">
        <v>304</v>
      </c>
    </row>
    <row spans="1:3" r="24">
      <c s="4" t="s" r="A24">
        <v>213</v>
      </c>
      <c s="5" t="n" r="B24">
        <v>143114</v>
      </c>
      <c s="5" t="n" r="C24">
        <v>159669</v>
      </c>
    </row>
    <row spans="1:3" r="25">
      <c s="4" t="s" r="A25">
        <v>315</v>
      </c>
    </row>
    <row spans="1:3" r="26">
      <c s="3" t="s" r="A26">
        <v>305</v>
      </c>
    </row>
    <row spans="1:3" r="27">
      <c s="4" t="s" r="A27">
        <v>316</v>
      </c>
      <c s="5" t="n" r="B27">
        <v>36167</v>
      </c>
      <c s="5" t="n" r="C27">
        <v>34137</v>
      </c>
    </row>
    <row spans="1:3" r="28">
      <c s="4" t="s" r="A28">
        <v>317</v>
      </c>
    </row>
    <row spans="1:3" r="29">
      <c s="3" t="s" r="A29">
        <v>305</v>
      </c>
    </row>
    <row spans="1:3" r="30">
      <c s="4" t="s" r="A30">
        <v>316</v>
      </c>
      <c s="5" t="n" r="B30">
        <v>395000</v>
      </c>
      <c s="5" t="n" r="C30">
        <v>395000</v>
      </c>
    </row>
    <row spans="1:3" r="31">
      <c s="4" t="s" r="A31">
        <v>318</v>
      </c>
    </row>
    <row spans="1:3" r="32">
      <c s="3" t="s" r="A32">
        <v>305</v>
      </c>
    </row>
    <row spans="1:3" r="33">
      <c s="4" t="s" r="A33">
        <v>316</v>
      </c>
      <c s="5" t="n" r="B33">
        <v>25000</v>
      </c>
      <c s="5" t="n" r="C33">
        <v>25000</v>
      </c>
    </row>
    <row spans="1:3" r="34">
      <c s="4" t="s" r="A34">
        <v>319</v>
      </c>
    </row>
    <row spans="1:3" r="35">
      <c s="3" t="s" r="A35">
        <v>305</v>
      </c>
    </row>
    <row spans="1:3" r="36">
      <c s="4" t="s" r="A36">
        <v>316</v>
      </c>
      <c s="5" t="n" r="B36">
        <v>10797</v>
      </c>
      <c s="5" t="n" r="C36">
        <v>12132</v>
      </c>
    </row>
    <row spans="1:3" r="37">
      <c s="4" t="s" r="A37">
        <v>320</v>
      </c>
    </row>
    <row spans="1:3" r="38">
      <c s="3" t="s" r="A38">
        <v>305</v>
      </c>
    </row>
    <row spans="1:3" r="39">
      <c s="4" t="s" r="A39">
        <v>316</v>
      </c>
      <c s="5" t="n" r="B39">
        <v>27200</v>
      </c>
    </row>
    <row spans="1:3" r="40">
      <c s="4" t="s" r="A40">
        <v>321</v>
      </c>
    </row>
    <row spans="1:3" r="41">
      <c s="3" t="s" r="A41">
        <v>304</v>
      </c>
    </row>
    <row spans="1:3" r="42">
      <c s="4" t="s" r="A42">
        <v>26</v>
      </c>
      <c s="5" t="n" r="B42">
        <v>104194</v>
      </c>
      <c s="5" t="n" r="C42">
        <v>77734</v>
      </c>
    </row>
    <row spans="1:3" r="43">
      <c s="4" t="s" r="A43">
        <v>27</v>
      </c>
      <c s="5" t="n" r="B43">
        <v>4384</v>
      </c>
      <c s="5" t="n" r="C43">
        <v>3877</v>
      </c>
    </row>
    <row spans="1:3" r="44">
      <c s="4" t="s" r="A44">
        <v>322</v>
      </c>
    </row>
    <row spans="1:3" r="45">
      <c s="3" t="s" r="A45">
        <v>304</v>
      </c>
    </row>
    <row spans="1:3" r="46">
      <c s="4" t="s" r="A46">
        <v>29</v>
      </c>
      <c s="5" t="n" r="B46">
        <v>1115</v>
      </c>
      <c s="5" t="n" r="C46">
        <v>1115</v>
      </c>
    </row>
    <row spans="1:3" r="47">
      <c s="3" t="s" r="A47">
        <v>305</v>
      </c>
    </row>
    <row spans="1:3" r="48">
      <c s="4" t="s" r="A48">
        <v>55</v>
      </c>
      <c s="5" t="n" r="B48">
        <v>4250</v>
      </c>
      <c s="5" t="n" r="C48">
        <v>4130</v>
      </c>
    </row>
    <row spans="1:3" r="49">
      <c s="4" t="s" r="A49">
        <v>323</v>
      </c>
    </row>
    <row spans="1:3" r="50">
      <c s="3" t="s" r="A50">
        <v>304</v>
      </c>
    </row>
    <row spans="1:3" r="51">
      <c s="4" t="s" r="A51">
        <v>213</v>
      </c>
      <c s="5" t="n" r="B51">
        <v>143114</v>
      </c>
      <c s="5" t="n" r="C51">
        <v>159669</v>
      </c>
    </row>
    <row spans="1:3" r="52">
      <c s="4" t="s" r="A52">
        <v>324</v>
      </c>
    </row>
    <row spans="1:3" r="53">
      <c s="3" t="s" r="A53">
        <v>305</v>
      </c>
    </row>
    <row spans="1:3" r="54">
      <c s="4" t="s" r="A54">
        <v>316</v>
      </c>
      <c s="5" t="n" r="B54">
        <v>36167</v>
      </c>
      <c s="5" t="n" r="C54">
        <v>34137</v>
      </c>
    </row>
    <row spans="1:3" r="55">
      <c s="4" t="s" r="A55">
        <v>325</v>
      </c>
    </row>
    <row spans="1:3" r="56">
      <c s="3" t="s" r="A56">
        <v>305</v>
      </c>
    </row>
    <row spans="1:3" r="57">
      <c s="4" t="s" r="A57">
        <v>316</v>
      </c>
      <c s="5" t="n" r="B57">
        <v>121265</v>
      </c>
      <c s="5" t="n" r="C57">
        <v>254775</v>
      </c>
    </row>
    <row spans="1:3" r="58">
      <c s="4" t="s" r="A58">
        <v>326</v>
      </c>
    </row>
    <row spans="1:3" r="59">
      <c s="3" t="s" r="A59">
        <v>305</v>
      </c>
    </row>
    <row spans="1:3" r="60">
      <c s="4" t="s" r="A60">
        <v>316</v>
      </c>
      <c s="5" t="n" r="B60">
        <v>7675</v>
      </c>
      <c s="5" t="n" r="C60">
        <v>16125</v>
      </c>
    </row>
    <row spans="1:3" r="61">
      <c s="4" t="s" r="A61">
        <v>327</v>
      </c>
    </row>
    <row spans="1:3" r="62">
      <c s="3" t="s" r="A62">
        <v>305</v>
      </c>
    </row>
    <row spans="1:3" r="63">
      <c s="4" t="s" r="A63">
        <v>316</v>
      </c>
      <c s="5" t="n" r="B63">
        <v>10797</v>
      </c>
      <c s="7" t="n" r="C63">
        <v>12132</v>
      </c>
    </row>
    <row spans="1:3" r="64">
      <c s="4" t="s" r="A64">
        <v>328</v>
      </c>
    </row>
    <row spans="1:3" r="65">
      <c s="3" t="s" r="A65">
        <v>305</v>
      </c>
    </row>
    <row spans="1:3" r="66">
      <c s="4" t="s" r="A66">
        <v>316</v>
      </c>
      <c s="7" t="n" r="B66">
        <v>27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29</v>
      </c>
      <c s="2" t="s" r="B1">
        <v>23</v>
      </c>
      <c s="2" t="s" r="C1">
        <v>330</v>
      </c>
      <c s="2" t="s" r="D1">
        <v>24</v>
      </c>
      <c s="2" t="s" r="E1">
        <v>82</v>
      </c>
      <c s="2" t="s" r="F1">
        <v>331</v>
      </c>
      <c s="2" t="s" r="G1">
        <v>332</v>
      </c>
    </row>
    <row spans="1:7" r="2">
      <c s="3" t="s" r="A2">
        <v>213</v>
      </c>
    </row>
    <row spans="1:7" r="3">
      <c s="4" t="s" r="A3">
        <v>333</v>
      </c>
      <c s="7" t="n" r="B3">
        <v>-2137</v>
      </c>
      <c s="7" t="n" r="D3">
        <v>-3443</v>
      </c>
    </row>
    <row spans="1:7" r="4">
      <c s="4" t="s" r="A4">
        <v>334</v>
      </c>
      <c s="5" t="n" r="B4">
        <v>174245</v>
      </c>
      <c s="5" t="n" r="D4">
        <v>190032</v>
      </c>
    </row>
    <row spans="1:7" r="5">
      <c s="4" t="s" r="A5">
        <v>215</v>
      </c>
      <c s="5" t="n" r="B5">
        <v>-31131</v>
      </c>
      <c s="5" t="n" r="D5">
        <v>-30363</v>
      </c>
    </row>
    <row spans="1:7" r="6">
      <c s="4" t="s" r="A6">
        <v>335</v>
      </c>
      <c s="5" t="n" r="B6">
        <v>143114</v>
      </c>
      <c s="5" t="n" r="D6">
        <v>159669</v>
      </c>
    </row>
    <row spans="1:7" r="7">
      <c s="4" t="s" r="A7">
        <v>336</v>
      </c>
    </row>
    <row spans="1:7" r="8">
      <c s="3" t="s" r="A8">
        <v>213</v>
      </c>
    </row>
    <row spans="1:7" r="9">
      <c s="4" t="s" r="A9">
        <v>337</v>
      </c>
      <c s="5" t="n" r="B9">
        <v>176382</v>
      </c>
      <c s="5" t="n" r="D9">
        <v>193475</v>
      </c>
      <c s="7" t="n" r="E9">
        <v>212645</v>
      </c>
    </row>
    <row spans="1:7" r="10">
      <c s="4" t="s" r="A10">
        <v>215</v>
      </c>
      <c s="5" t="n" r="B10">
        <v>-31131</v>
      </c>
      <c s="7" t="n" r="C10">
        <v>-29283</v>
      </c>
      <c s="5" t="n" r="D10">
        <v>-30363</v>
      </c>
      <c s="5" t="n" r="E10">
        <v>-26207</v>
      </c>
      <c s="7" t="n" r="F10">
        <v>-24296</v>
      </c>
      <c s="7" t="n" r="G10">
        <v>-18008</v>
      </c>
    </row>
    <row spans="1:7" r="11">
      <c s="4" t="s" r="A11">
        <v>338</v>
      </c>
    </row>
    <row spans="1:7" r="12">
      <c s="3" t="s" r="A12">
        <v>213</v>
      </c>
    </row>
    <row spans="1:7" r="13">
      <c s="4" t="s" r="A13">
        <v>337</v>
      </c>
      <c s="5" t="n" r="B13">
        <v>80251</v>
      </c>
      <c s="5" t="n" r="D13">
        <v>96015</v>
      </c>
      <c s="5" t="n" r="E13">
        <v>130088</v>
      </c>
    </row>
    <row spans="1:7" r="14">
      <c s="4" t="s" r="A14">
        <v>215</v>
      </c>
      <c s="5" t="n" r="B14">
        <v>-4150</v>
      </c>
      <c s="5" t="n" r="C14">
        <v>-4462</v>
      </c>
      <c s="5" t="n" r="D14">
        <v>-5141</v>
      </c>
      <c s="5" t="n" r="E14">
        <v>-5957</v>
      </c>
      <c s="5" t="n" r="F14">
        <v>-5206</v>
      </c>
      <c s="5" t="n" r="G14">
        <v>-5631</v>
      </c>
    </row>
    <row spans="1:7" r="15">
      <c s="4" t="s" r="A15">
        <v>339</v>
      </c>
    </row>
    <row spans="1:7" r="16">
      <c s="3" t="s" r="A16">
        <v>213</v>
      </c>
    </row>
    <row spans="1:7" r="17">
      <c s="4" t="s" r="A17">
        <v>337</v>
      </c>
      <c s="5" t="n" r="B17">
        <v>96131</v>
      </c>
      <c s="5" t="n" r="D17">
        <v>97460</v>
      </c>
      <c s="5" t="n" r="E17">
        <v>82557</v>
      </c>
    </row>
    <row spans="1:7" r="18">
      <c s="4" t="s" r="A18">
        <v>215</v>
      </c>
      <c s="7" t="n" r="B18">
        <v>-26981</v>
      </c>
      <c s="7" t="n" r="C18">
        <v>-24821</v>
      </c>
      <c s="7" t="n" r="D18">
        <v>-25222</v>
      </c>
      <c s="7" t="n" r="E18">
        <v>-20250</v>
      </c>
      <c s="7" t="n" r="F18">
        <v>-19090</v>
      </c>
      <c s="7" t="n" r="G18">
        <v>-123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0</v>
      </c>
      <c s="2" t="s" r="B1">
        <v>23</v>
      </c>
      <c s="2" t="s" r="C1">
        <v>24</v>
      </c>
    </row>
    <row spans="1:3" r="2">
      <c s="3" t="s" r="A2">
        <v>170</v>
      </c>
    </row>
    <row spans="1:3" r="3">
      <c s="4" t="s" r="A3">
        <v>341</v>
      </c>
      <c s="7" t="n" r="B3">
        <v>129037</v>
      </c>
      <c s="7" t="n" r="C3">
        <v>140418</v>
      </c>
    </row>
    <row spans="1:3" r="4">
      <c s="4" t="s" r="A4">
        <v>342</v>
      </c>
      <c s="5" t="n" r="B4">
        <v>14077</v>
      </c>
      <c s="5" t="n" r="C4">
        <v>19251</v>
      </c>
    </row>
    <row spans="1:3" r="5">
      <c s="4" t="s" r="A5">
        <v>335</v>
      </c>
      <c s="7" t="n" r="B5">
        <v>143114</v>
      </c>
      <c s="7" t="n" r="C5">
        <v>1596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s>
  <sheetData>
    <row spans="1:6" r="1">
      <c s="1" t="s" r="A1">
        <v>343</v>
      </c>
      <c s="2" t="s" r="B1">
        <v>81</v>
      </c>
      <c s="2" t="s" r="D1">
        <v>1</v>
      </c>
    </row>
    <row spans="1:6" r="2">
      <c s="2" t="s" r="B2">
        <v>344</v>
      </c>
      <c s="2" t="s" r="C2">
        <v>345</v>
      </c>
      <c s="2" t="s" r="D2">
        <v>344</v>
      </c>
      <c s="2" t="s" r="E2">
        <v>345</v>
      </c>
      <c s="2" t="s" r="F2">
        <v>346</v>
      </c>
    </row>
    <row spans="1:6" r="3">
      <c s="3" t="s" r="A3">
        <v>347</v>
      </c>
    </row>
    <row spans="1:6" r="4">
      <c s="4" t="s" r="A4">
        <v>348</v>
      </c>
      <c s="7" t="n" r="D4">
        <v>30363</v>
      </c>
    </row>
    <row spans="1:6" r="5">
      <c s="4" t="s" r="A5">
        <v>349</v>
      </c>
      <c s="7" t="n" r="B5">
        <v>31131</v>
      </c>
      <c s="5" t="n" r="D5">
        <v>31131</v>
      </c>
    </row>
    <row spans="1:6" r="6">
      <c s="4" t="s" r="A6">
        <v>350</v>
      </c>
      <c s="5" t="n" r="B6">
        <v>60378</v>
      </c>
      <c s="7" t="n" r="C6">
        <v>55584</v>
      </c>
      <c s="5" t="n" r="D6">
        <v>152204</v>
      </c>
      <c s="7" t="n" r="E6">
        <v>129866</v>
      </c>
    </row>
    <row spans="1:6" r="7">
      <c s="4" t="s" r="A7">
        <v>351</v>
      </c>
    </row>
    <row spans="1:6" r="8">
      <c s="3" t="s" r="A8">
        <v>347</v>
      </c>
    </row>
    <row spans="1:6" r="9">
      <c s="4" t="s" r="A9">
        <v>348</v>
      </c>
      <c s="5" t="n" r="B9">
        <v>3029</v>
      </c>
      <c s="5" t="n" r="C9">
        <v>1835</v>
      </c>
      <c s="5" t="n" r="D9">
        <v>4434</v>
      </c>
      <c s="5" t="n" r="E9">
        <v>1481</v>
      </c>
    </row>
    <row spans="1:6" r="10">
      <c s="4" t="s" r="A10">
        <v>352</v>
      </c>
      <c s="5" t="n" r="B10">
        <v>10906</v>
      </c>
      <c s="5" t="n" r="C10">
        <v>5073</v>
      </c>
      <c s="5" t="n" r="D10">
        <v>28234</v>
      </c>
      <c s="5" t="n" r="E10">
        <v>11811</v>
      </c>
    </row>
    <row spans="1:6" r="11">
      <c s="4" t="s" r="A11">
        <v>353</v>
      </c>
      <c s="5" t="n" r="B11">
        <v>-10904</v>
      </c>
      <c s="5" t="n" r="C11">
        <v>-4847</v>
      </c>
      <c s="5" t="n" r="D11">
        <v>-29637</v>
      </c>
      <c s="5" t="n" r="E11">
        <v>-11231</v>
      </c>
    </row>
    <row spans="1:6" r="12">
      <c s="4" t="s" r="A12">
        <v>349</v>
      </c>
      <c s="5" t="n" r="B12">
        <v>3031</v>
      </c>
      <c s="5" t="n" r="C12">
        <v>2061</v>
      </c>
      <c s="5" t="n" r="D12">
        <v>3031</v>
      </c>
      <c s="5" t="n" r="E12">
        <v>2061</v>
      </c>
    </row>
    <row spans="1:6" r="13">
      <c s="4" t="s" r="A13">
        <v>354</v>
      </c>
      <c s="5" t="n" r="B13">
        <v>42498</v>
      </c>
      <c s="5" t="n" r="D13">
        <v>42498</v>
      </c>
      <c s="7" t="n" r="F13">
        <v>52680</v>
      </c>
    </row>
    <row spans="1:6" r="14">
      <c s="4" t="s" r="A14">
        <v>336</v>
      </c>
    </row>
    <row spans="1:6" r="15">
      <c s="3" t="s" r="A15">
        <v>347</v>
      </c>
    </row>
    <row spans="1:6" r="16">
      <c s="4" t="s" r="A16">
        <v>348</v>
      </c>
      <c s="5" t="n" r="B16">
        <v>29283</v>
      </c>
      <c s="5" t="n" r="C16">
        <v>24296</v>
      </c>
      <c s="5" t="n" r="D16">
        <v>30363</v>
      </c>
      <c s="5" t="n" r="E16">
        <v>18008</v>
      </c>
    </row>
    <row spans="1:6" r="17">
      <c s="4" t="s" r="A17">
        <v>352</v>
      </c>
      <c s="5" t="n" r="B17">
        <v>46954</v>
      </c>
      <c s="5" t="n" r="C17">
        <v>48040</v>
      </c>
      <c s="5" t="n" r="D17">
        <v>116913</v>
      </c>
      <c s="5" t="n" r="E17">
        <v>112028</v>
      </c>
    </row>
    <row spans="1:6" r="18">
      <c s="4" t="s" r="A18">
        <v>353</v>
      </c>
      <c s="5" t="n" r="B18">
        <v>-70569</v>
      </c>
      <c s="5" t="n" r="C18">
        <v>-72134</v>
      </c>
      <c s="5" t="n" r="D18">
        <v>-187866</v>
      </c>
      <c s="5" t="n" r="E18">
        <v>-186531</v>
      </c>
    </row>
    <row spans="1:6" r="19">
      <c s="4" t="s" r="A19">
        <v>355</v>
      </c>
      <c s="5" t="n" r="B19">
        <v>25463</v>
      </c>
      <c s="5" t="n" r="C19">
        <v>26005</v>
      </c>
      <c s="5" t="n" r="D19">
        <v>71721</v>
      </c>
      <c s="5" t="n" r="E19">
        <v>82702</v>
      </c>
    </row>
    <row spans="1:6" r="20">
      <c s="4" t="s" r="A20">
        <v>349</v>
      </c>
      <c s="5" t="n" r="B20">
        <v>31131</v>
      </c>
      <c s="5" t="n" r="C20">
        <v>26207</v>
      </c>
      <c s="5" t="n" r="D20">
        <v>31131</v>
      </c>
      <c s="5" t="n" r="E20">
        <v>26207</v>
      </c>
    </row>
    <row spans="1:6" r="21">
      <c s="4" t="s" r="A21">
        <v>356</v>
      </c>
      <c s="7" t="n" r="B21">
        <v>176382</v>
      </c>
      <c s="7" t="n" r="C21">
        <v>212645</v>
      </c>
      <c s="7" t="n" r="D21">
        <v>176382</v>
      </c>
      <c s="7" t="n" r="E21">
        <v>212645</v>
      </c>
      <c s="5" t="n" r="F21">
        <v>193475</v>
      </c>
    </row>
    <row spans="1:6" r="22">
      <c s="4" t="s" r="A22">
        <v>357</v>
      </c>
      <c s="4" t="s" r="B22">
        <v>358</v>
      </c>
      <c s="4" t="s" r="C22">
        <v>359</v>
      </c>
      <c s="4" t="s" r="D22">
        <v>358</v>
      </c>
      <c s="4" t="s" r="E22">
        <v>359</v>
      </c>
    </row>
    <row spans="1:6" r="23">
      <c s="4" t="s" r="A23">
        <v>360</v>
      </c>
    </row>
    <row spans="1:6" r="24">
      <c s="3" t="s" r="A24">
        <v>347</v>
      </c>
    </row>
    <row spans="1:6" r="25">
      <c s="4" t="s" r="A25">
        <v>361</v>
      </c>
      <c s="5" t="n" r="C25">
        <v>0</v>
      </c>
      <c s="5" t="n" r="E25">
        <v>0</v>
      </c>
    </row>
    <row spans="1:6" r="26">
      <c s="4" t="s" r="A26">
        <v>350</v>
      </c>
      <c s="7" t="n" r="B26">
        <v>118</v>
      </c>
      <c s="7" t="n" r="D26">
        <v>387</v>
      </c>
    </row>
    <row spans="1:6" r="27">
      <c s="4" t="s" r="A27">
        <v>362</v>
      </c>
      <c s="5" t="n" r="B27">
        <v>296</v>
      </c>
      <c s="5" t="n" r="D27">
        <v>949</v>
      </c>
    </row>
    <row spans="1:6" r="28">
      <c s="4" t="s" r="A28">
        <v>338</v>
      </c>
    </row>
    <row spans="1:6" r="29">
      <c s="3" t="s" r="A29">
        <v>347</v>
      </c>
    </row>
    <row spans="1:6" r="30">
      <c s="4" t="s" r="A30">
        <v>348</v>
      </c>
      <c s="5" t="n" r="B30">
        <v>4462</v>
      </c>
      <c s="7" t="n" r="C30">
        <v>5206</v>
      </c>
      <c s="5" t="n" r="D30">
        <v>5141</v>
      </c>
      <c s="7" t="n" r="E30">
        <v>5631</v>
      </c>
    </row>
    <row spans="1:6" r="31">
      <c s="4" t="s" r="A31">
        <v>352</v>
      </c>
      <c s="5" t="n" r="B31">
        <v>21554</v>
      </c>
      <c s="5" t="n" r="C31">
        <v>28337</v>
      </c>
      <c s="5" t="n" r="D31">
        <v>51831</v>
      </c>
      <c s="5" t="n" r="E31">
        <v>64749</v>
      </c>
    </row>
    <row spans="1:6" r="32">
      <c s="4" t="s" r="A32">
        <v>353</v>
      </c>
      <c s="5" t="n" r="B32">
        <v>-44243</v>
      </c>
      <c s="5" t="n" r="C32">
        <v>-51345</v>
      </c>
      <c s="5" t="n" r="D32">
        <v>-116960</v>
      </c>
      <c s="5" t="n" r="E32">
        <v>-141610</v>
      </c>
    </row>
    <row spans="1:6" r="33">
      <c s="4" t="s" r="A33">
        <v>355</v>
      </c>
      <c s="5" t="n" r="B33">
        <v>22377</v>
      </c>
      <c s="5" t="n" r="C33">
        <v>23759</v>
      </c>
      <c s="5" t="n" r="D33">
        <v>64138</v>
      </c>
      <c s="5" t="n" r="E33">
        <v>77187</v>
      </c>
    </row>
    <row spans="1:6" r="34">
      <c s="4" t="s" r="A34">
        <v>349</v>
      </c>
      <c s="5" t="n" r="B34">
        <v>4150</v>
      </c>
      <c s="5" t="n" r="C34">
        <v>5957</v>
      </c>
      <c s="5" t="n" r="D34">
        <v>4150</v>
      </c>
      <c s="5" t="n" r="E34">
        <v>5957</v>
      </c>
    </row>
    <row spans="1:6" r="35">
      <c s="4" t="s" r="A35">
        <v>356</v>
      </c>
      <c s="7" t="n" r="B35">
        <v>80251</v>
      </c>
      <c s="7" t="n" r="C35">
        <v>130088</v>
      </c>
      <c s="7" t="n" r="D35">
        <v>80251</v>
      </c>
      <c s="7" t="n" r="E35">
        <v>130088</v>
      </c>
      <c s="5" t="n" r="F35">
        <v>96015</v>
      </c>
    </row>
    <row spans="1:6" r="36">
      <c s="4" t="s" r="A36">
        <v>357</v>
      </c>
      <c s="4" t="s" r="B36">
        <v>363</v>
      </c>
      <c s="4" t="s" r="C36">
        <v>364</v>
      </c>
      <c s="4" t="s" r="D36">
        <v>363</v>
      </c>
      <c s="4" t="s" r="E36">
        <v>364</v>
      </c>
    </row>
    <row spans="1:6" r="37">
      <c s="4" t="s" r="A37">
        <v>365</v>
      </c>
      <c s="7" t="n" r="B37">
        <v>1262</v>
      </c>
      <c s="7" t="n" r="D37">
        <v>1504</v>
      </c>
    </row>
    <row spans="1:6" r="38">
      <c s="4" t="s" r="A38">
        <v>339</v>
      </c>
    </row>
    <row spans="1:6" r="39">
      <c s="3" t="s" r="A39">
        <v>347</v>
      </c>
    </row>
    <row spans="1:6" r="40">
      <c s="4" t="s" r="A40">
        <v>348</v>
      </c>
      <c s="5" t="n" r="B40">
        <v>24821</v>
      </c>
      <c s="7" t="n" r="C40">
        <v>19090</v>
      </c>
      <c s="5" t="n" r="D40">
        <v>25222</v>
      </c>
      <c s="7" t="n" r="E40">
        <v>12377</v>
      </c>
    </row>
    <row spans="1:6" r="41">
      <c s="4" t="s" r="A41">
        <v>352</v>
      </c>
      <c s="5" t="n" r="B41">
        <v>25400</v>
      </c>
      <c s="5" t="n" r="C41">
        <v>19703</v>
      </c>
      <c s="5" t="n" r="D41">
        <v>65082</v>
      </c>
      <c s="5" t="n" r="E41">
        <v>47279</v>
      </c>
    </row>
    <row spans="1:6" r="42">
      <c s="4" t="s" r="A42">
        <v>353</v>
      </c>
      <c s="5" t="n" r="B42">
        <v>-26326</v>
      </c>
      <c s="5" t="n" r="C42">
        <v>-20789</v>
      </c>
      <c s="5" t="n" r="D42">
        <v>-70906</v>
      </c>
      <c s="5" t="n" r="E42">
        <v>-44921</v>
      </c>
    </row>
    <row spans="1:6" r="43">
      <c s="4" t="s" r="A43">
        <v>355</v>
      </c>
      <c s="5" t="n" r="B43">
        <v>3086</v>
      </c>
      <c s="5" t="n" r="C43">
        <v>2246</v>
      </c>
      <c s="5" t="n" r="D43">
        <v>7583</v>
      </c>
      <c s="5" t="n" r="E43">
        <v>5515</v>
      </c>
    </row>
    <row spans="1:6" r="44">
      <c s="4" t="s" r="A44">
        <v>349</v>
      </c>
      <c s="5" t="n" r="B44">
        <v>26981</v>
      </c>
      <c s="5" t="n" r="C44">
        <v>20250</v>
      </c>
      <c s="5" t="n" r="D44">
        <v>26981</v>
      </c>
      <c s="5" t="n" r="E44">
        <v>20250</v>
      </c>
    </row>
    <row spans="1:6" r="45">
      <c s="4" t="s" r="A45">
        <v>356</v>
      </c>
      <c s="7" t="n" r="B45">
        <v>96131</v>
      </c>
      <c s="7" t="n" r="C45">
        <v>82557</v>
      </c>
      <c s="7" t="n" r="D45">
        <v>96131</v>
      </c>
      <c s="7" t="n" r="E45">
        <v>82557</v>
      </c>
      <c s="7" t="n" r="F45">
        <v>97460</v>
      </c>
    </row>
    <row spans="1:6" r="46">
      <c s="4" t="s" r="A46">
        <v>357</v>
      </c>
      <c s="4" t="s" r="B46">
        <v>366</v>
      </c>
      <c s="4" t="s" r="C46">
        <v>367</v>
      </c>
      <c s="4" t="s" r="D46">
        <v>366</v>
      </c>
      <c s="4" t="s" r="E46">
        <v>367</v>
      </c>
    </row>
    <row spans="1:6" r="47">
      <c s="4" t="s" r="A47">
        <v>365</v>
      </c>
      <c s="7" t="n" r="B47">
        <v>1005</v>
      </c>
      <c s="7" t="n" r="D47">
        <v>1394</v>
      </c>
    </row>
    <row spans="1:6" r="48">
      <c s="4" t="s" r="A48">
        <v>368</v>
      </c>
    </row>
    <row spans="1:6" r="49">
      <c s="3" t="s" r="A49">
        <v>347</v>
      </c>
    </row>
    <row spans="1:6" r="50">
      <c s="4" t="s" r="A50">
        <v>369</v>
      </c>
      <c s="5" t="n" r="B50">
        <v>360</v>
      </c>
      <c s="5" t="n" r="D50">
        <v>1027</v>
      </c>
    </row>
    <row spans="1:6" r="51">
      <c s="4" t="s" r="A51">
        <v>370</v>
      </c>
      <c s="5" t="n" r="B51">
        <v>0</v>
      </c>
      <c s="5" t="n" r="D51">
        <v>0</v>
      </c>
    </row>
    <row spans="1:6" r="52">
      <c s="4" t="s" r="A52">
        <v>371</v>
      </c>
    </row>
    <row spans="1:6" r="53">
      <c s="3" t="s" r="A53">
        <v>347</v>
      </c>
    </row>
    <row spans="1:6" r="54">
      <c s="4" t="s" r="A54">
        <v>352</v>
      </c>
      <c s="7" t="n" r="B54">
        <v>2518</v>
      </c>
      <c s="7" t="n" r="C54">
        <v>2471</v>
      </c>
      <c s="7" t="n" r="D54">
        <v>7057</v>
      </c>
      <c s="7" t="n" r="E54">
        <v>6027</v>
      </c>
    </row>
    <row spans="1:6" r="55">
      <c s="4" t="s" r="A55">
        <v>365</v>
      </c>
      <c s="7" t="n" r="C55">
        <v>1495</v>
      </c>
      <c s="7" t="n" r="E55">
        <v>16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3</v>
      </c>
      <c s="2" t="s" r="C2">
        <v>82</v>
      </c>
      <c s="2" t="s" r="D2">
        <v>23</v>
      </c>
      <c s="2" t="s" r="E2">
        <v>82</v>
      </c>
    </row>
    <row spans="1:5" r="3">
      <c s="3" t="s" r="A3">
        <v>83</v>
      </c>
    </row>
    <row spans="1:5" r="4">
      <c s="4" t="s" r="A4">
        <v>84</v>
      </c>
      <c s="7" t="n" r="B4">
        <v>86093</v>
      </c>
      <c s="7" t="n" r="C4">
        <v>98572</v>
      </c>
      <c s="7" t="n" r="D4">
        <v>249122</v>
      </c>
      <c s="7" t="n" r="E4">
        <v>266678</v>
      </c>
    </row>
    <row spans="1:5" r="5">
      <c s="4" t="s" r="A5">
        <v>85</v>
      </c>
      <c s="5" t="n" r="B5">
        <v>28045</v>
      </c>
      <c s="5" t="n" r="C5">
        <v>7514</v>
      </c>
      <c s="5" t="n" r="D5">
        <v>80979</v>
      </c>
      <c s="5" t="n" r="E5">
        <v>20034</v>
      </c>
    </row>
    <row spans="1:5" r="6">
      <c s="4" t="s" r="A6">
        <v>86</v>
      </c>
      <c s="5" t="n" r="B6">
        <v>15516</v>
      </c>
      <c s="5" t="n" r="C6">
        <v>20818</v>
      </c>
      <c s="5" t="n" r="D6">
        <v>48954</v>
      </c>
      <c s="5" t="n" r="E6">
        <v>62435</v>
      </c>
    </row>
    <row spans="1:5" r="7">
      <c s="4" t="s" r="A7">
        <v>87</v>
      </c>
      <c s="5" t="n" r="B7">
        <v>2142</v>
      </c>
      <c s="5" t="n" r="C7">
        <v>2077</v>
      </c>
      <c s="5" t="n" r="D7">
        <v>6625</v>
      </c>
      <c s="5" t="n" r="E7">
        <v>5407</v>
      </c>
    </row>
    <row spans="1:5" r="8">
      <c s="4" t="s" r="A8">
        <v>88</v>
      </c>
      <c s="5" t="n" r="B8">
        <v>5792</v>
      </c>
      <c s="5" t="n" r="C8">
        <v>7004</v>
      </c>
      <c s="5" t="n" r="D8">
        <v>18606</v>
      </c>
      <c s="5" t="n" r="E8">
        <v>20773</v>
      </c>
    </row>
    <row spans="1:5" r="9">
      <c s="4" t="s" r="A9">
        <v>89</v>
      </c>
      <c s="5" t="n" r="B9">
        <v>137588</v>
      </c>
      <c s="5" t="n" r="C9">
        <v>135985</v>
      </c>
      <c s="5" t="n" r="D9">
        <v>404286</v>
      </c>
      <c s="5" t="n" r="E9">
        <v>375327</v>
      </c>
    </row>
    <row spans="1:5" r="10">
      <c s="3" t="s" r="A10">
        <v>90</v>
      </c>
    </row>
    <row spans="1:5" r="11">
      <c s="4" t="s" r="A11">
        <v>91</v>
      </c>
      <c s="5" t="n" r="B11">
        <v>19722</v>
      </c>
      <c s="5" t="n" r="C11">
        <v>18918</v>
      </c>
      <c s="5" t="n" r="D11">
        <v>60858</v>
      </c>
      <c s="5" t="n" r="E11">
        <v>55491</v>
      </c>
    </row>
    <row spans="1:5" r="12">
      <c s="4" t="s" r="A12">
        <v>92</v>
      </c>
      <c s="5" t="n" r="B12">
        <v>60378</v>
      </c>
      <c s="5" t="n" r="C12">
        <v>55584</v>
      </c>
      <c s="5" t="n" r="D12">
        <v>152204</v>
      </c>
      <c s="5" t="n" r="E12">
        <v>129866</v>
      </c>
    </row>
    <row spans="1:5" r="13">
      <c s="4" t="s" r="A13">
        <v>93</v>
      </c>
      <c s="5" t="n" r="B13">
        <v>7572</v>
      </c>
      <c s="5" t="n" r="C13">
        <v>7462</v>
      </c>
      <c s="5" t="n" r="D13">
        <v>22868</v>
      </c>
      <c s="5" t="n" r="E13">
        <v>21825</v>
      </c>
    </row>
    <row spans="1:5" r="14">
      <c s="4" t="s" r="A14">
        <v>94</v>
      </c>
      <c s="5" t="n" r="B14">
        <v>6662</v>
      </c>
      <c s="5" t="n" r="C14">
        <v>5486</v>
      </c>
      <c s="5" t="n" r="D14">
        <v>18965</v>
      </c>
      <c s="5" t="n" r="E14">
        <v>13088</v>
      </c>
    </row>
    <row spans="1:5" r="15">
      <c s="4" t="s" r="A15">
        <v>95</v>
      </c>
      <c s="5" t="n" r="B15">
        <v>2628</v>
      </c>
      <c s="5" t="n" r="D15">
        <v>3454</v>
      </c>
    </row>
    <row spans="1:5" r="16">
      <c s="4" t="s" r="A16">
        <v>96</v>
      </c>
      <c s="5" t="n" r="B16">
        <v>2578</v>
      </c>
      <c s="5" t="n" r="C16">
        <v>2293</v>
      </c>
      <c s="5" t="n" r="D16">
        <v>7462</v>
      </c>
      <c s="5" t="n" r="E16">
        <v>6250</v>
      </c>
    </row>
    <row spans="1:5" r="17">
      <c s="4" t="s" r="A17">
        <v>88</v>
      </c>
      <c s="5" t="n" r="B17">
        <v>15534</v>
      </c>
      <c s="5" t="n" r="C17">
        <v>13987</v>
      </c>
      <c s="5" t="n" r="D17">
        <v>44371</v>
      </c>
      <c s="5" t="n" r="E17">
        <v>39541</v>
      </c>
    </row>
    <row spans="1:5" r="18">
      <c s="4" t="s" r="A18">
        <v>97</v>
      </c>
      <c s="5" t="n" r="B18">
        <v>115074</v>
      </c>
      <c s="5" t="n" r="C18">
        <v>103730</v>
      </c>
      <c s="5" t="n" r="D18">
        <v>310182</v>
      </c>
      <c s="5" t="n" r="E18">
        <v>266061</v>
      </c>
    </row>
    <row spans="1:5" r="19">
      <c s="4" t="s" r="A19">
        <v>98</v>
      </c>
      <c s="5" t="n" r="B19">
        <v>22514</v>
      </c>
      <c s="5" t="n" r="C19">
        <v>32255</v>
      </c>
      <c s="5" t="n" r="D19">
        <v>94104</v>
      </c>
      <c s="5" t="n" r="E19">
        <v>109266</v>
      </c>
    </row>
    <row spans="1:5" r="20">
      <c s="3" t="s" r="A20">
        <v>99</v>
      </c>
    </row>
    <row spans="1:5" r="21">
      <c s="4" t="s" r="A21">
        <v>100</v>
      </c>
      <c s="5" t="n" r="B21">
        <v>24201</v>
      </c>
      <c s="5" t="n" r="C21">
        <v>20932</v>
      </c>
      <c s="5" t="n" r="D21">
        <v>66722</v>
      </c>
      <c s="5" t="n" r="E21">
        <v>60495</v>
      </c>
    </row>
    <row spans="1:5" r="22">
      <c s="4" t="s" r="A22">
        <v>96</v>
      </c>
      <c s="5" t="n" r="B22">
        <v>1325</v>
      </c>
      <c s="5" t="n" r="C22">
        <v>1521</v>
      </c>
      <c s="5" t="n" r="D22">
        <v>4135</v>
      </c>
      <c s="5" t="n" r="E22">
        <v>4389</v>
      </c>
    </row>
    <row spans="1:5" r="23">
      <c s="4" t="s" r="A23">
        <v>101</v>
      </c>
      <c s="5" t="n" r="B23">
        <v>15319</v>
      </c>
      <c s="5" t="n" r="C23">
        <v>14272</v>
      </c>
      <c s="5" t="n" r="D23">
        <v>44678</v>
      </c>
      <c s="5" t="n" r="E23">
        <v>40969</v>
      </c>
    </row>
    <row spans="1:5" r="24">
      <c s="4" t="s" r="A24">
        <v>102</v>
      </c>
      <c s="5" t="n" r="B24">
        <v>-890</v>
      </c>
      <c s="5" t="n" r="C24">
        <v>2512</v>
      </c>
      <c s="5" t="n" r="D24">
        <v>120</v>
      </c>
      <c s="5" t="n" r="E24">
        <v>2472</v>
      </c>
    </row>
    <row spans="1:5" r="25">
      <c s="4" t="s" r="A25">
        <v>103</v>
      </c>
      <c s="5" t="n" r="B25">
        <v>39955</v>
      </c>
      <c s="5" t="n" r="C25">
        <v>39237</v>
      </c>
      <c s="5" t="n" r="D25">
        <v>115655</v>
      </c>
      <c s="5" t="n" r="E25">
        <v>108325</v>
      </c>
    </row>
    <row spans="1:5" r="26">
      <c s="4" t="s" r="A26">
        <v>104</v>
      </c>
      <c s="5" t="n" r="B26">
        <v>-17441</v>
      </c>
      <c s="5" t="n" r="C26">
        <v>-6982</v>
      </c>
      <c s="5" t="n" r="D26">
        <v>-21551</v>
      </c>
      <c s="5" t="n" r="E26">
        <v>941</v>
      </c>
    </row>
    <row spans="1:5" r="27">
      <c s="4" t="s" r="A27">
        <v>105</v>
      </c>
      <c s="5" t="n" r="B27">
        <v>-6536</v>
      </c>
      <c s="5" t="n" r="C27">
        <v>-2530</v>
      </c>
      <c s="5" t="n" r="D27">
        <v>-8175</v>
      </c>
      <c s="5" t="n" r="E27">
        <v>696</v>
      </c>
    </row>
    <row spans="1:5" r="28">
      <c s="4" t="s" r="A28">
        <v>106</v>
      </c>
      <c s="5" t="n" r="B28">
        <v>-10905</v>
      </c>
      <c s="5" t="n" r="C28">
        <v>-4452</v>
      </c>
      <c s="5" t="n" r="D28">
        <v>-13376</v>
      </c>
      <c s="5" t="n" r="E28">
        <v>245</v>
      </c>
    </row>
    <row spans="1:5" r="29">
      <c s="4" t="s" r="A29">
        <v>107</v>
      </c>
      <c s="5" t="n" r="E29">
        <v>-4585</v>
      </c>
    </row>
    <row spans="1:5" r="30">
      <c s="4" t="s" r="A30">
        <v>108</v>
      </c>
      <c s="5" t="n" r="B30">
        <v>-10905</v>
      </c>
      <c s="5" t="n" r="C30">
        <v>-4452</v>
      </c>
      <c s="5" t="n" r="D30">
        <v>-13376</v>
      </c>
      <c s="5" t="n" r="E30">
        <v>-4340</v>
      </c>
    </row>
    <row spans="1:5" r="31">
      <c s="4" t="s" r="A31">
        <v>109</v>
      </c>
      <c s="5" t="n" r="E31">
        <v>-297</v>
      </c>
    </row>
    <row spans="1:5" r="32">
      <c s="4" t="s" r="A32">
        <v>110</v>
      </c>
      <c s="5" t="n" r="B32">
        <v>-10905</v>
      </c>
      <c s="5" t="n" r="C32">
        <v>-4452</v>
      </c>
      <c s="5" t="n" r="D32">
        <v>-13376</v>
      </c>
      <c s="5" t="n" r="E32">
        <v>-4043</v>
      </c>
    </row>
    <row spans="1:5" r="33">
      <c s="3" t="s" r="A33">
        <v>111</v>
      </c>
    </row>
    <row spans="1:5" r="34">
      <c s="4" t="s" r="A34">
        <v>112</v>
      </c>
      <c s="5" t="n" r="B34">
        <v>-10905</v>
      </c>
      <c s="5" t="n" r="C34">
        <v>-4452</v>
      </c>
      <c s="5" t="n" r="D34">
        <v>-13376</v>
      </c>
      <c s="5" t="n" r="E34">
        <v>245</v>
      </c>
    </row>
    <row spans="1:5" r="35">
      <c s="4" t="s" r="A35">
        <v>113</v>
      </c>
      <c s="5" t="n" r="E35">
        <v>-4288</v>
      </c>
    </row>
    <row spans="1:5" r="36">
      <c s="4" t="s" r="A36">
        <v>114</v>
      </c>
      <c s="7" t="n" r="B36">
        <v>-10905</v>
      </c>
      <c s="7" t="n" r="C36">
        <v>-4452</v>
      </c>
      <c s="7" t="n" r="D36">
        <v>-13376</v>
      </c>
      <c s="7" t="n" r="E36">
        <v>-4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2</v>
      </c>
      <c s="2" t="s" r="B1">
        <v>23</v>
      </c>
      <c s="2" t="s" r="C1">
        <v>24</v>
      </c>
      <c s="2" t="s" r="D1">
        <v>82</v>
      </c>
    </row>
    <row spans="1:4" r="2">
      <c s="3" t="s" r="A2">
        <v>373</v>
      </c>
    </row>
    <row spans="1:4" r="3">
      <c s="4" t="s" r="A3">
        <v>374</v>
      </c>
      <c s="7" t="n" r="B3">
        <v>152476</v>
      </c>
      <c s="7" t="n" r="C3">
        <v>173522</v>
      </c>
    </row>
    <row spans="1:4" r="4">
      <c s="4" t="s" r="A4">
        <v>375</v>
      </c>
      <c s="4" t="s" r="B4">
        <v>376</v>
      </c>
      <c s="4" t="s" r="C4">
        <v>377</v>
      </c>
    </row>
    <row spans="1:4" r="5">
      <c s="3" t="s" r="A5">
        <v>378</v>
      </c>
    </row>
    <row spans="1:4" r="6">
      <c s="4" t="s" r="A6">
        <v>379</v>
      </c>
      <c s="7" t="n" r="B6">
        <v>15523</v>
      </c>
      <c s="7" t="n" r="C6">
        <v>13443</v>
      </c>
    </row>
    <row spans="1:4" r="7">
      <c s="4" t="s" r="A7">
        <v>380</v>
      </c>
      <c s="4" t="s" r="B7">
        <v>381</v>
      </c>
      <c s="4" t="s" r="C7">
        <v>382</v>
      </c>
    </row>
    <row spans="1:4" r="8">
      <c s="4" t="s" r="A8">
        <v>383</v>
      </c>
      <c s="7" t="n" r="B8">
        <v>4657</v>
      </c>
      <c s="7" t="n" r="C8">
        <v>4377</v>
      </c>
    </row>
    <row spans="1:4" r="9">
      <c s="4" t="s" r="A9">
        <v>384</v>
      </c>
      <c s="4" t="s" r="B9">
        <v>385</v>
      </c>
      <c s="4" t="s" r="C9">
        <v>386</v>
      </c>
    </row>
    <row spans="1:4" r="10">
      <c s="4" t="s" r="A10">
        <v>387</v>
      </c>
      <c s="7" t="n" r="B10">
        <v>3726</v>
      </c>
      <c s="7" t="n" r="C10">
        <v>2133</v>
      </c>
    </row>
    <row spans="1:4" r="11">
      <c s="4" t="s" r="A11">
        <v>388</v>
      </c>
      <c s="4" t="s" r="B11">
        <v>389</v>
      </c>
      <c s="4" t="s" r="C11">
        <v>390</v>
      </c>
    </row>
    <row spans="1:4" r="12">
      <c s="4" t="s" r="A12">
        <v>391</v>
      </c>
      <c s="7" t="n" r="B12">
        <v>23906</v>
      </c>
      <c s="7" t="n" r="C12">
        <v>19953</v>
      </c>
    </row>
    <row spans="1:4" r="13">
      <c s="4" t="s" r="A13">
        <v>392</v>
      </c>
      <c s="4" t="s" r="B13">
        <v>393</v>
      </c>
      <c s="4" t="s" r="C13">
        <v>394</v>
      </c>
    </row>
    <row spans="1:4" r="14">
      <c s="4" t="s" r="A14">
        <v>337</v>
      </c>
      <c s="7" t="n" r="B14">
        <v>176382</v>
      </c>
      <c s="7" t="n" r="C14">
        <v>193475</v>
      </c>
      <c s="7" t="n" r="D14">
        <v>212645</v>
      </c>
    </row>
    <row spans="1:4" r="15">
      <c s="4" t="s" r="A15">
        <v>395</v>
      </c>
      <c s="4" t="s" r="B15">
        <v>396</v>
      </c>
      <c s="4" t="s" r="C15">
        <v>396</v>
      </c>
    </row>
    <row spans="1:4" r="16">
      <c s="4" t="s" r="A16">
        <v>268</v>
      </c>
    </row>
    <row spans="1:4" r="17">
      <c s="3" t="s" r="A17">
        <v>378</v>
      </c>
    </row>
    <row spans="1:4" r="18">
      <c s="4" t="s" r="A18">
        <v>379</v>
      </c>
      <c s="7" t="n" r="B18">
        <v>1442</v>
      </c>
      <c s="7" t="n" r="C18">
        <v>1185</v>
      </c>
    </row>
    <row spans="1:4" r="19">
      <c s="4" t="s" r="A19">
        <v>380</v>
      </c>
      <c s="4" t="s" r="B19">
        <v>397</v>
      </c>
      <c s="4" t="s" r="C19">
        <v>398</v>
      </c>
    </row>
    <row spans="1:4" r="20">
      <c s="4" t="s" r="A20">
        <v>337</v>
      </c>
      <c s="7" t="n" r="B20">
        <v>80251</v>
      </c>
      <c s="7" t="n" r="C20">
        <v>96015</v>
      </c>
      <c s="5" t="n" r="D20">
        <v>130088</v>
      </c>
    </row>
    <row spans="1:4" r="21">
      <c s="4" t="s" r="A21">
        <v>399</v>
      </c>
    </row>
    <row spans="1:4" r="22">
      <c s="3" t="s" r="A22">
        <v>378</v>
      </c>
    </row>
    <row spans="1:4" r="23">
      <c s="4" t="s" r="A23">
        <v>379</v>
      </c>
      <c s="7" t="n" r="B23">
        <v>14081</v>
      </c>
      <c s="7" t="n" r="C23">
        <v>12258</v>
      </c>
    </row>
    <row spans="1:4" r="24">
      <c s="4" t="s" r="A24">
        <v>380</v>
      </c>
      <c s="4" t="s" r="B24">
        <v>400</v>
      </c>
      <c s="4" t="s" r="C24">
        <v>401</v>
      </c>
    </row>
    <row spans="1:4" r="25">
      <c s="4" t="s" r="A25">
        <v>383</v>
      </c>
      <c s="7" t="n" r="B25">
        <v>4657</v>
      </c>
      <c s="7" t="n" r="C25">
        <v>4377</v>
      </c>
    </row>
    <row spans="1:4" r="26">
      <c s="4" t="s" r="A26">
        <v>384</v>
      </c>
      <c s="4" t="s" r="B26">
        <v>385</v>
      </c>
      <c s="4" t="s" r="C26">
        <v>386</v>
      </c>
    </row>
    <row spans="1:4" r="27">
      <c s="4" t="s" r="A27">
        <v>387</v>
      </c>
      <c s="7" t="n" r="B27">
        <v>3726</v>
      </c>
      <c s="7" t="n" r="C27">
        <v>2133</v>
      </c>
    </row>
    <row spans="1:4" r="28">
      <c s="4" t="s" r="A28">
        <v>388</v>
      </c>
      <c s="4" t="s" r="B28">
        <v>389</v>
      </c>
      <c s="4" t="s" r="C28">
        <v>390</v>
      </c>
    </row>
    <row spans="1:4" r="29">
      <c s="4" t="s" r="A29">
        <v>337</v>
      </c>
      <c s="7" t="n" r="B29">
        <v>96131</v>
      </c>
      <c s="7" t="n" r="C29">
        <v>97460</v>
      </c>
      <c s="7" t="n" r="D29">
        <v>825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81</v>
      </c>
      <c s="2" t="s" r="D1">
        <v>1</v>
      </c>
    </row>
    <row spans="1:5" r="2">
      <c s="2" t="s" r="B2">
        <v>23</v>
      </c>
      <c s="2" t="s" r="C2">
        <v>82</v>
      </c>
      <c s="2" t="s" r="D2">
        <v>23</v>
      </c>
      <c s="2" t="s" r="E2">
        <v>82</v>
      </c>
    </row>
    <row spans="1:5" r="3">
      <c s="4" t="s" r="A3">
        <v>403</v>
      </c>
    </row>
    <row spans="1:5" r="4">
      <c s="3" t="s" r="A4">
        <v>404</v>
      </c>
    </row>
    <row spans="1:5" r="5">
      <c s="4" t="s" r="A5">
        <v>405</v>
      </c>
      <c s="7" t="n" r="B5">
        <v>334</v>
      </c>
      <c s="7" t="n" r="D5">
        <v>695</v>
      </c>
      <c s="7" t="n" r="E5">
        <v>0</v>
      </c>
    </row>
    <row spans="1:5" r="6">
      <c s="4" t="s" r="A6">
        <v>406</v>
      </c>
    </row>
    <row spans="1:5" r="7">
      <c s="3" t="s" r="A7">
        <v>404</v>
      </c>
    </row>
    <row spans="1:5" r="8">
      <c s="4" t="s" r="A8">
        <v>405</v>
      </c>
      <c s="5" t="n" r="B8">
        <v>94</v>
      </c>
      <c s="7" t="n" r="C8">
        <v>178</v>
      </c>
      <c s="5" t="n" r="D8">
        <v>205</v>
      </c>
      <c s="5" t="n" r="E8">
        <v>333</v>
      </c>
    </row>
    <row spans="1:5" r="9">
      <c s="4" t="s" r="A9">
        <v>407</v>
      </c>
    </row>
    <row spans="1:5" r="10">
      <c s="3" t="s" r="A10">
        <v>404</v>
      </c>
    </row>
    <row spans="1:5" r="11">
      <c s="4" t="s" r="A11">
        <v>405</v>
      </c>
      <c s="7" t="n" r="B11">
        <v>311</v>
      </c>
      <c s="7" t="n" r="C11">
        <v>275</v>
      </c>
      <c s="7" t="n" r="D11">
        <v>834</v>
      </c>
      <c s="7" t="n" r="E11">
        <v>8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08</v>
      </c>
      <c s="2" t="s" r="B1">
        <v>81</v>
      </c>
      <c s="2" t="s" r="D1">
        <v>1</v>
      </c>
    </row>
    <row spans="1:5" r="2">
      <c s="2" t="s" r="B2">
        <v>23</v>
      </c>
      <c s="2" t="s" r="C2">
        <v>82</v>
      </c>
      <c s="2" t="s" r="D2">
        <v>23</v>
      </c>
      <c s="2" t="s" r="E2">
        <v>82</v>
      </c>
    </row>
    <row spans="1:5" r="3">
      <c s="3" t="s" r="A3">
        <v>174</v>
      </c>
    </row>
    <row spans="1:5" r="4">
      <c s="4" t="s" r="A4">
        <v>409</v>
      </c>
      <c s="7" t="n" r="B4">
        <v>377</v>
      </c>
      <c s="7" t="n" r="C4">
        <v>835</v>
      </c>
      <c s="7" t="n" r="D4">
        <v>1488</v>
      </c>
      <c s="7" t="n" r="E4">
        <v>3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410</v>
      </c>
      <c s="2" t="s" r="B1">
        <v>1</v>
      </c>
      <c s="2" t="s" r="C1">
        <v>267</v>
      </c>
    </row>
    <row spans="1:3" r="2">
      <c s="2" t="s" r="B2">
        <v>23</v>
      </c>
      <c s="2" t="s" r="C2">
        <v>24</v>
      </c>
    </row>
    <row spans="1:3" r="3">
      <c s="4" t="s" r="A3">
        <v>411</v>
      </c>
    </row>
    <row spans="1:3" r="4">
      <c s="3" t="s" r="A4">
        <v>412</v>
      </c>
    </row>
    <row spans="1:3" r="5">
      <c s="4" t="s" r="A5">
        <v>413</v>
      </c>
      <c s="4" t="s" r="B5">
        <v>414</v>
      </c>
      <c s="4" t="s" r="C5">
        <v>414</v>
      </c>
    </row>
    <row spans="1:3" r="6">
      <c s="4" t="s" r="A6">
        <v>415</v>
      </c>
    </row>
    <row spans="1:3" r="7">
      <c s="3" t="s" r="A7">
        <v>412</v>
      </c>
    </row>
    <row spans="1:3" r="8">
      <c s="4" t="s" r="A8">
        <v>416</v>
      </c>
      <c s="4" t="s" r="B8">
        <v>417</v>
      </c>
      <c s="4" t="s" r="C8">
        <v>417</v>
      </c>
    </row>
    <row spans="1:3" r="9">
      <c s="4" t="s" r="A9">
        <v>413</v>
      </c>
      <c s="4" t="s" r="B9">
        <v>418</v>
      </c>
      <c s="4" t="s" r="C9">
        <v>419</v>
      </c>
    </row>
    <row spans="1:3" r="10">
      <c s="4" t="s" r="A10">
        <v>420</v>
      </c>
    </row>
    <row spans="1:3" r="11">
      <c s="3" t="s" r="A11">
        <v>412</v>
      </c>
    </row>
    <row spans="1:3" r="12">
      <c s="4" t="s" r="A12">
        <v>122</v>
      </c>
      <c s="7" t="n" r="B12">
        <v>31700</v>
      </c>
    </row>
    <row spans="1:3" r="13">
      <c s="4" t="s" r="A13">
        <v>421</v>
      </c>
      <c s="5" t="n" r="B13">
        <v>31700</v>
      </c>
    </row>
    <row spans="1:3" r="14">
      <c s="4" t="s" r="A14">
        <v>422</v>
      </c>
    </row>
    <row spans="1:3" r="15">
      <c s="3" t="s" r="A15">
        <v>412</v>
      </c>
    </row>
    <row spans="1:3" r="16">
      <c s="4" t="s" r="A16">
        <v>122</v>
      </c>
      <c s="5" t="n" r="B16">
        <v>31700</v>
      </c>
    </row>
    <row spans="1:3" r="17">
      <c s="4" t="s" r="A17">
        <v>423</v>
      </c>
    </row>
    <row spans="1:3" r="18">
      <c s="3" t="s" r="A18">
        <v>412</v>
      </c>
    </row>
    <row spans="1:3" r="19">
      <c s="4" t="s" r="A19">
        <v>424</v>
      </c>
      <c s="7" t="n" r="B19">
        <v>7000</v>
      </c>
    </row>
    <row spans="1:3" r="20">
      <c s="4" t="s" r="A20">
        <v>425</v>
      </c>
    </row>
    <row spans="1:3" r="21">
      <c s="3" t="s" r="A21">
        <v>412</v>
      </c>
    </row>
    <row spans="1:3" r="22">
      <c s="4" t="s" r="A22">
        <v>426</v>
      </c>
      <c s="4" t="s" r="B22">
        <v>427</v>
      </c>
    </row>
    <row spans="1:3" r="23">
      <c s="4" t="s" r="A23">
        <v>428</v>
      </c>
      <c s="4" t="s" r="B23">
        <v>429</v>
      </c>
    </row>
    <row spans="1:3" r="24">
      <c s="4" t="s" r="A24">
        <v>430</v>
      </c>
    </row>
    <row spans="1:3" r="25">
      <c s="3" t="s" r="A25">
        <v>412</v>
      </c>
    </row>
    <row spans="1:3" r="26">
      <c s="4" t="s" r="A26">
        <v>122</v>
      </c>
      <c s="7" t="n" r="B26">
        <v>31700</v>
      </c>
    </row>
    <row spans="1:3" r="27">
      <c s="4" t="s" r="A27">
        <v>431</v>
      </c>
      <c s="4" t="s" r="B27">
        <v>432</v>
      </c>
    </row>
    <row spans="1:3" r="28">
      <c s="4" t="s" r="A28">
        <v>424</v>
      </c>
      <c s="7" t="n" r="B28">
        <v>40000</v>
      </c>
    </row>
    <row spans="1:3" r="29">
      <c s="4" t="s" r="A29">
        <v>416</v>
      </c>
      <c s="4" t="s" r="B29">
        <v>433</v>
      </c>
    </row>
    <row spans="1:3" r="30">
      <c s="4" t="s" r="A30">
        <v>428</v>
      </c>
      <c s="4" t="s" r="B30">
        <v>284</v>
      </c>
    </row>
    <row spans="1:3" r="31">
      <c s="4" t="s" r="A31">
        <v>434</v>
      </c>
      <c s="4" t="s" r="B31">
        <v>435</v>
      </c>
    </row>
    <row spans="1:3" r="32">
      <c s="4" t="s" r="A32">
        <v>436</v>
      </c>
      <c s="4" t="s" r="B32">
        <v>437</v>
      </c>
    </row>
    <row spans="1:3" r="33">
      <c s="4" t="s" r="A33">
        <v>438</v>
      </c>
    </row>
    <row spans="1:3" r="34">
      <c s="3" t="s" r="A34">
        <v>412</v>
      </c>
    </row>
    <row spans="1:3" r="35">
      <c s="4" t="s" r="A35">
        <v>426</v>
      </c>
      <c s="4" t="s" r="B35">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40</v>
      </c>
      <c s="2" t="s" r="B1">
        <v>23</v>
      </c>
      <c s="2" t="s" r="C1">
        <v>24</v>
      </c>
    </row>
    <row spans="1:3" r="2">
      <c s="3" t="s" r="A2">
        <v>441</v>
      </c>
    </row>
    <row spans="1:3" r="3">
      <c s="4" t="s" r="A3">
        <v>45</v>
      </c>
      <c s="7" t="n" r="B3">
        <v>213</v>
      </c>
      <c s="7" t="n" r="C3">
        <v>383</v>
      </c>
    </row>
    <row spans="1:3" r="4">
      <c s="4" t="s" r="A4">
        <v>442</v>
      </c>
      <c s="5" t="n" r="B4">
        <v>35954</v>
      </c>
      <c s="5" t="n" r="C4">
        <v>33754</v>
      </c>
    </row>
    <row spans="1:3" r="5">
      <c s="4" t="s" r="A5">
        <v>443</v>
      </c>
    </row>
    <row spans="1:3" r="6">
      <c s="3" t="s" r="A6">
        <v>441</v>
      </c>
    </row>
    <row spans="1:3" r="7">
      <c s="4" t="s" r="A7">
        <v>444</v>
      </c>
      <c s="7" t="n" r="B7">
        <v>35000</v>
      </c>
    </row>
    <row spans="1:3" r="8">
      <c s="4" t="s" r="A8">
        <v>308</v>
      </c>
      <c s="4" t="s" r="B8">
        <v>445</v>
      </c>
    </row>
    <row spans="1:3" r="9">
      <c s="4" t="s" r="A9">
        <v>446</v>
      </c>
      <c s="7" t="n" r="B9">
        <v>35000</v>
      </c>
      <c s="5" t="n" r="C9">
        <v>32600</v>
      </c>
    </row>
    <row spans="1:3" r="10">
      <c s="4" t="s" r="A10">
        <v>447</v>
      </c>
    </row>
    <row spans="1:3" r="11">
      <c s="3" t="s" r="A11">
        <v>441</v>
      </c>
    </row>
    <row spans="1:3" r="12">
      <c s="4" t="s" r="A12">
        <v>444</v>
      </c>
      <c s="7" t="n" r="B12">
        <v>1425</v>
      </c>
    </row>
    <row spans="1:3" r="13">
      <c s="4" t="s" r="A13">
        <v>308</v>
      </c>
      <c s="4" t="s" r="B13">
        <v>448</v>
      </c>
    </row>
    <row spans="1:3" r="14">
      <c s="4" t="s" r="A14">
        <v>446</v>
      </c>
      <c s="7" t="n" r="B14">
        <v>1008</v>
      </c>
      <c s="5" t="n" r="C14">
        <v>1048</v>
      </c>
    </row>
    <row spans="1:3" r="15">
      <c s="4" t="s" r="A15">
        <v>449</v>
      </c>
    </row>
    <row spans="1:3" r="16">
      <c s="3" t="s" r="A16">
        <v>441</v>
      </c>
    </row>
    <row spans="1:3" r="17">
      <c s="4" t="s" r="A17">
        <v>444</v>
      </c>
      <c s="7" t="n" r="B17">
        <v>489</v>
      </c>
    </row>
    <row spans="1:3" r="18">
      <c s="4" t="s" r="A18">
        <v>308</v>
      </c>
      <c s="4" t="s" r="B18">
        <v>450</v>
      </c>
    </row>
    <row spans="1:3" r="19">
      <c s="4" t="s" r="A19">
        <v>446</v>
      </c>
      <c s="7" t="n" r="B19">
        <v>159</v>
      </c>
      <c s="5" t="n" r="C19">
        <v>489</v>
      </c>
    </row>
    <row spans="1:3" r="20">
      <c s="4" t="s" r="A20">
        <v>451</v>
      </c>
    </row>
    <row spans="1:3" r="21">
      <c s="3" t="s" r="A21">
        <v>441</v>
      </c>
    </row>
    <row spans="1:3" r="22">
      <c s="4" t="s" r="A22">
        <v>446</v>
      </c>
      <c s="5" t="n" r="B22">
        <v>36167</v>
      </c>
      <c s="5" t="n" r="C22">
        <v>34137</v>
      </c>
    </row>
    <row spans="1:3" r="23">
      <c s="4" t="s" r="A23">
        <v>45</v>
      </c>
      <c s="5" t="n" r="B23">
        <v>213</v>
      </c>
      <c s="5" t="n" r="C23">
        <v>383</v>
      </c>
    </row>
    <row spans="1:3" r="24">
      <c s="4" t="s" r="A24">
        <v>442</v>
      </c>
      <c s="7" t="n" r="B24">
        <v>35954</v>
      </c>
      <c s="7" t="n" r="C24">
        <v>337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52</v>
      </c>
      <c s="2" t="s" r="B1">
        <v>23</v>
      </c>
      <c s="2" t="s" r="C1">
        <v>24</v>
      </c>
    </row>
    <row spans="1:3" r="2">
      <c s="3" t="s" r="A2">
        <v>178</v>
      </c>
    </row>
    <row spans="1:3" r="3">
      <c s="4" t="s" r="A3">
        <v>453</v>
      </c>
      <c s="7" t="n" r="B3">
        <v>4603</v>
      </c>
      <c s="7" t="n" r="C3">
        <v>7661</v>
      </c>
    </row>
    <row spans="1:3" r="4">
      <c s="4" t="s" r="A4">
        <v>454</v>
      </c>
      <c s="5" t="n" r="B4">
        <v>10907</v>
      </c>
      <c s="5" t="n" r="C4">
        <v>7184</v>
      </c>
    </row>
    <row spans="1:3" r="5">
      <c s="4" t="s" r="A5">
        <v>455</v>
      </c>
      <c s="5" t="n" r="B5">
        <v>1539</v>
      </c>
      <c s="5" t="n" r="C5">
        <v>1815</v>
      </c>
    </row>
    <row spans="1:3" r="6">
      <c s="4" t="s" r="A6">
        <v>456</v>
      </c>
      <c s="5" t="n" r="B6">
        <v>3031</v>
      </c>
      <c s="5" t="n" r="C6">
        <v>4434</v>
      </c>
    </row>
    <row spans="1:3" r="7">
      <c s="4" t="s" r="A7">
        <v>457</v>
      </c>
      <c s="5" t="n" r="B7">
        <v>5104</v>
      </c>
      <c s="5" t="n" r="C7">
        <v>5925</v>
      </c>
    </row>
    <row spans="1:3" r="8">
      <c s="4" t="s" r="A8">
        <v>458</v>
      </c>
      <c s="5" t="n" r="B8">
        <v>1150</v>
      </c>
      <c s="5" t="n" r="C8">
        <v>1141</v>
      </c>
    </row>
    <row spans="1:3" r="9">
      <c s="4" t="s" r="A9">
        <v>459</v>
      </c>
      <c s="5" t="n" r="B9">
        <v>2434</v>
      </c>
      <c s="5" t="n" r="C9">
        <v>3386</v>
      </c>
    </row>
    <row spans="1:3" r="10">
      <c s="4" t="s" r="A10">
        <v>460</v>
      </c>
      <c s="5" t="n" r="B10">
        <v>1202</v>
      </c>
    </row>
    <row spans="1:3" r="11">
      <c s="4" t="s" r="A11">
        <v>88</v>
      </c>
      <c s="5" t="n" r="B11">
        <v>4418</v>
      </c>
      <c s="5" t="n" r="C11">
        <v>4830</v>
      </c>
    </row>
    <row spans="1:3" r="12">
      <c s="4" t="s" r="A12">
        <v>49</v>
      </c>
      <c s="7" t="n" r="B12">
        <v>34388</v>
      </c>
      <c s="7" t="n" r="C12">
        <v>36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81</v>
      </c>
      <c s="2" t="s" r="D1">
        <v>1</v>
      </c>
    </row>
    <row spans="1:5" r="2">
      <c s="2" t="s" r="B2">
        <v>23</v>
      </c>
      <c s="2" t="s" r="C2">
        <v>82</v>
      </c>
      <c s="2" t="s" r="D2">
        <v>23</v>
      </c>
      <c s="2" t="s" r="E2">
        <v>82</v>
      </c>
    </row>
    <row spans="1:5" r="3">
      <c s="3" t="s" r="A3">
        <v>180</v>
      </c>
    </row>
    <row spans="1:5" r="4">
      <c s="4" t="s" r="A4">
        <v>462</v>
      </c>
      <c s="7" t="n" r="B4">
        <v>7938</v>
      </c>
      <c s="7" t="n" r="C4">
        <v>7781</v>
      </c>
      <c s="7" t="n" r="D4">
        <v>23894</v>
      </c>
      <c s="7" t="n" r="E4">
        <v>22721</v>
      </c>
    </row>
    <row spans="1:5" r="5">
      <c s="4" t="s" r="A5">
        <v>95</v>
      </c>
      <c s="7" t="n" r="B5">
        <v>-2628</v>
      </c>
      <c s="7" t="n" r="D5">
        <v>-34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463</v>
      </c>
      <c s="2" t="s" r="B1">
        <v>1</v>
      </c>
      <c s="2" t="s" r="C1">
        <v>267</v>
      </c>
    </row>
    <row spans="1:3" r="2">
      <c s="2" t="s" r="B2">
        <v>464</v>
      </c>
      <c s="2" t="s" r="C2">
        <v>346</v>
      </c>
    </row>
    <row spans="1:3" r="3">
      <c s="4" t="s" r="A3">
        <v>213</v>
      </c>
    </row>
    <row spans="1:3" r="4">
      <c s="3" t="s" r="A4">
        <v>465</v>
      </c>
    </row>
    <row spans="1:3" r="5">
      <c s="4" t="s" r="A5">
        <v>466</v>
      </c>
      <c s="5" t="n" r="B5">
        <v>34</v>
      </c>
    </row>
    <row spans="1:3" r="6">
      <c s="4" t="s" r="A6">
        <v>467</v>
      </c>
    </row>
    <row spans="1:3" r="7">
      <c s="3" t="s" r="A7">
        <v>465</v>
      </c>
    </row>
    <row spans="1:3" r="8">
      <c s="4" t="s" r="A8">
        <v>468</v>
      </c>
      <c s="7" t="n" r="B8">
        <v>176382</v>
      </c>
      <c s="7" t="n" r="C8">
        <v>193475</v>
      </c>
    </row>
    <row spans="1:3" r="9">
      <c s="4" t="s" r="A9">
        <v>469</v>
      </c>
      <c s="4" t="s" r="B9">
        <v>396</v>
      </c>
      <c s="4" t="s" r="C9">
        <v>396</v>
      </c>
    </row>
    <row spans="1:3" r="10">
      <c s="4" t="s" r="A10">
        <v>470</v>
      </c>
    </row>
    <row spans="1:3" r="11">
      <c s="3" t="s" r="A11">
        <v>465</v>
      </c>
    </row>
    <row spans="1:3" r="12">
      <c s="4" t="s" r="A12">
        <v>468</v>
      </c>
      <c s="7" t="n" r="B12">
        <v>17897</v>
      </c>
      <c s="7" t="n" r="C12">
        <v>22681</v>
      </c>
    </row>
    <row spans="1:3" r="13">
      <c s="4" t="s" r="A13">
        <v>469</v>
      </c>
      <c s="4" t="s" r="B13">
        <v>471</v>
      </c>
      <c s="4" t="s" r="C13">
        <v>472</v>
      </c>
    </row>
    <row spans="1:3" r="14">
      <c s="4" t="s" r="A14">
        <v>473</v>
      </c>
    </row>
    <row spans="1:3" r="15">
      <c s="3" t="s" r="A15">
        <v>465</v>
      </c>
    </row>
    <row spans="1:3" r="16">
      <c s="4" t="s" r="A16">
        <v>468</v>
      </c>
      <c s="7" t="n" r="B16">
        <v>14863</v>
      </c>
      <c s="7" t="n" r="C16">
        <v>16859</v>
      </c>
    </row>
    <row spans="1:3" r="17">
      <c s="4" t="s" r="A17">
        <v>469</v>
      </c>
      <c s="4" t="s" r="B17">
        <v>474</v>
      </c>
      <c s="4" t="s" r="C17">
        <v>475</v>
      </c>
    </row>
    <row spans="1:3" r="18">
      <c s="4" t="s" r="A18">
        <v>476</v>
      </c>
    </row>
    <row spans="1:3" r="19">
      <c s="3" t="s" r="A19">
        <v>465</v>
      </c>
    </row>
    <row spans="1:3" r="20">
      <c s="4" t="s" r="A20">
        <v>468</v>
      </c>
      <c s="7" t="n" r="B20">
        <v>64497</v>
      </c>
      <c s="7" t="n" r="C20">
        <v>71643</v>
      </c>
    </row>
    <row spans="1:3" r="21">
      <c s="4" t="s" r="A21">
        <v>469</v>
      </c>
      <c s="4" t="s" r="B21">
        <v>477</v>
      </c>
      <c s="4" t="s" r="C21">
        <v>478</v>
      </c>
    </row>
    <row spans="1:3" r="22">
      <c s="4" t="s" r="A22">
        <v>479</v>
      </c>
    </row>
    <row spans="1:3" r="23">
      <c s="3" t="s" r="A23">
        <v>465</v>
      </c>
    </row>
    <row spans="1:3" r="24">
      <c s="4" t="s" r="A24">
        <v>468</v>
      </c>
      <c s="7" t="n" r="B24">
        <v>9266</v>
      </c>
      <c s="7" t="n" r="C24">
        <v>9697</v>
      </c>
    </row>
    <row spans="1:3" r="25">
      <c s="4" t="s" r="A25">
        <v>469</v>
      </c>
      <c s="4" t="s" r="B25">
        <v>480</v>
      </c>
      <c s="4" t="s" r="C25">
        <v>429</v>
      </c>
    </row>
    <row spans="1:3" r="26">
      <c s="4" t="s" r="A26">
        <v>481</v>
      </c>
    </row>
    <row spans="1:3" r="27">
      <c s="3" t="s" r="A27">
        <v>465</v>
      </c>
    </row>
    <row spans="1:3" r="28">
      <c s="4" t="s" r="A28">
        <v>468</v>
      </c>
      <c s="7" t="n" r="B28">
        <v>16712</v>
      </c>
      <c s="7" t="n" r="C28">
        <v>15770</v>
      </c>
    </row>
    <row spans="1:3" r="29">
      <c s="4" t="s" r="A29">
        <v>469</v>
      </c>
      <c s="4" t="s" r="B29">
        <v>482</v>
      </c>
      <c s="4" t="s" r="C29">
        <v>483</v>
      </c>
    </row>
    <row spans="1:3" r="30">
      <c s="4" t="s" r="A30">
        <v>484</v>
      </c>
    </row>
    <row spans="1:3" r="31">
      <c s="3" t="s" r="A31">
        <v>465</v>
      </c>
    </row>
    <row spans="1:3" r="32">
      <c s="4" t="s" r="A32">
        <v>468</v>
      </c>
      <c s="7" t="n" r="B32">
        <v>27274</v>
      </c>
      <c s="7" t="n" r="C32">
        <v>30393</v>
      </c>
    </row>
    <row spans="1:3" r="33">
      <c s="4" t="s" r="A33">
        <v>469</v>
      </c>
      <c s="4" t="s" r="B33">
        <v>485</v>
      </c>
      <c s="4" t="s" r="C33">
        <v>486</v>
      </c>
    </row>
    <row spans="1:3" r="34">
      <c s="4" t="s" r="A34">
        <v>487</v>
      </c>
    </row>
    <row spans="1:3" r="35">
      <c s="3" t="s" r="A35">
        <v>465</v>
      </c>
    </row>
    <row spans="1:3" r="36">
      <c s="4" t="s" r="A36">
        <v>468</v>
      </c>
      <c s="7" t="n" r="B36">
        <v>25873</v>
      </c>
      <c s="7" t="n" r="C36">
        <v>26432</v>
      </c>
    </row>
    <row spans="1:3" r="37">
      <c s="4" t="s" r="A37">
        <v>469</v>
      </c>
      <c s="4" t="s" r="B37">
        <v>488</v>
      </c>
      <c s="4" t="s" r="C37">
        <v>489</v>
      </c>
    </row>
    <row spans="1:3" r="38">
      <c s="4" t="s" r="A38">
        <v>351</v>
      </c>
    </row>
    <row spans="1:3" r="39">
      <c s="3" t="s" r="A39">
        <v>465</v>
      </c>
    </row>
    <row spans="1:3" r="40">
      <c s="4" t="s" r="A40">
        <v>354</v>
      </c>
      <c s="7" t="n" r="B40">
        <v>42498</v>
      </c>
      <c s="7" t="n" r="C40">
        <v>526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490</v>
      </c>
      <c s="2" t="s" r="B1">
        <v>81</v>
      </c>
      <c s="2" t="s" r="D1">
        <v>1</v>
      </c>
    </row>
    <row spans="1:5" r="2">
      <c s="2" t="s" r="B2">
        <v>23</v>
      </c>
      <c s="2" t="s" r="C2">
        <v>82</v>
      </c>
      <c s="2" t="s" r="D2">
        <v>23</v>
      </c>
      <c s="2" t="s" r="E2">
        <v>82</v>
      </c>
    </row>
    <row spans="1:5" r="3">
      <c s="3" t="s" r="A3">
        <v>188</v>
      </c>
    </row>
    <row spans="1:5" r="4">
      <c s="4" t="s" r="A4">
        <v>491</v>
      </c>
      <c s="7" t="n" r="B4">
        <v>115</v>
      </c>
      <c s="7" t="n" r="C4">
        <v>378</v>
      </c>
      <c s="7" t="n" r="D4">
        <v>487</v>
      </c>
      <c s="7" t="n" r="E4">
        <v>1970</v>
      </c>
    </row>
    <row spans="1:5" r="5">
      <c s="4" t="s" r="A5">
        <v>492</v>
      </c>
      <c s="5" t="n" r="B5">
        <v>1044</v>
      </c>
      <c s="7" t="n" r="C5">
        <v>2026</v>
      </c>
      <c s="5" t="n" r="D5">
        <v>1044</v>
      </c>
      <c s="5" t="n" r="E5">
        <v>2026</v>
      </c>
    </row>
    <row spans="1:5" r="6">
      <c s="4" t="s" r="A6">
        <v>493</v>
      </c>
      <c s="5" t="n" r="B6">
        <v>726</v>
      </c>
      <c s="5" t="n" r="D6">
        <v>726</v>
      </c>
    </row>
    <row spans="1:5" r="7">
      <c s="4" t="s" r="A7">
        <v>494</v>
      </c>
      <c s="7" t="n" r="B7">
        <v>318</v>
      </c>
      <c s="7" t="n" r="D7">
        <v>318</v>
      </c>
    </row>
    <row spans="1:5" r="8">
      <c s="4" t="s" r="A8">
        <v>495</v>
      </c>
      <c s="4" t="s" r="D8">
        <v>496</v>
      </c>
    </row>
    <row spans="1:5" r="9">
      <c s="4" t="s" r="A9">
        <v>497</v>
      </c>
      <c s="7" t="n" r="D9">
        <v>195</v>
      </c>
      <c s="7" t="n" r="E9">
        <v>7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spans="1:6" r="1">
      <c s="1" t="s" r="A1">
        <v>498</v>
      </c>
      <c s="2" t="s" r="B1">
        <v>81</v>
      </c>
      <c s="2" t="s" r="D1">
        <v>1</v>
      </c>
    </row>
    <row spans="1:6" r="2">
      <c s="2" t="s" r="B2">
        <v>344</v>
      </c>
      <c s="2" t="s" r="C2">
        <v>499</v>
      </c>
      <c s="2" t="s" r="D2">
        <v>500</v>
      </c>
      <c s="2" t="s" r="E2">
        <v>499</v>
      </c>
      <c s="2" t="s" r="F2">
        <v>346</v>
      </c>
    </row>
    <row spans="1:6" r="3">
      <c s="3" t="s" r="A3">
        <v>501</v>
      </c>
    </row>
    <row spans="1:6" r="4">
      <c s="4" t="s" r="A4">
        <v>265</v>
      </c>
      <c s="5" t="n" r="D4">
        <v>2</v>
      </c>
    </row>
    <row spans="1:6" r="5">
      <c s="4" t="s" r="A5">
        <v>41</v>
      </c>
      <c s="7" t="n" r="B5">
        <v>601049</v>
      </c>
      <c s="7" t="n" r="C5">
        <v>679499</v>
      </c>
      <c s="7" t="n" r="D5">
        <v>601049</v>
      </c>
      <c s="7" t="n" r="E5">
        <v>679499</v>
      </c>
      <c s="7" t="n" r="F5">
        <v>578389</v>
      </c>
    </row>
    <row spans="1:6" r="6">
      <c s="4" t="s" r="A6">
        <v>37</v>
      </c>
      <c s="5" t="n" r="B6">
        <v>221101</v>
      </c>
      <c s="5" t="n" r="C6">
        <v>295186</v>
      </c>
      <c s="5" t="n" r="D6">
        <v>221101</v>
      </c>
      <c s="5" t="n" r="E6">
        <v>295186</v>
      </c>
      <c s="5" t="n" r="F6">
        <v>222565</v>
      </c>
    </row>
    <row spans="1:6" r="7">
      <c s="4" t="s" r="A7">
        <v>502</v>
      </c>
      <c s="5" t="n" r="B7">
        <v>2192</v>
      </c>
      <c s="5" t="n" r="C7">
        <v>4158</v>
      </c>
      <c s="5" t="n" r="D7">
        <v>2192</v>
      </c>
      <c s="5" t="n" r="E7">
        <v>4158</v>
      </c>
      <c s="7" t="n" r="F7">
        <v>3545</v>
      </c>
    </row>
    <row spans="1:6" r="8">
      <c s="4" t="s" r="A8">
        <v>503</v>
      </c>
      <c s="7" t="n" r="B8">
        <v>137588</v>
      </c>
      <c s="7" t="n" r="C8">
        <v>135985</v>
      </c>
      <c s="7" t="n" r="D8">
        <v>404286</v>
      </c>
      <c s="7" t="n" r="E8">
        <v>375327</v>
      </c>
    </row>
    <row spans="1:6" r="9">
      <c s="4" t="s" r="A9">
        <v>504</v>
      </c>
      <c s="4" t="s" r="B9">
        <v>396</v>
      </c>
      <c s="4" t="s" r="C9">
        <v>396</v>
      </c>
      <c s="4" t="s" r="D9">
        <v>396</v>
      </c>
      <c s="4" t="s" r="E9">
        <v>396</v>
      </c>
    </row>
    <row spans="1:6" r="10">
      <c s="4" t="s" r="A10">
        <v>92</v>
      </c>
      <c s="7" t="n" r="B10">
        <v>60378</v>
      </c>
      <c s="7" t="n" r="C10">
        <v>55584</v>
      </c>
      <c s="7" t="n" r="D10">
        <v>152204</v>
      </c>
      <c s="7" t="n" r="E10">
        <v>129866</v>
      </c>
    </row>
    <row spans="1:6" r="11">
      <c s="4" t="s" r="A11">
        <v>505</v>
      </c>
      <c s="4" t="s" r="B11">
        <v>506</v>
      </c>
      <c s="4" t="s" r="C11">
        <v>507</v>
      </c>
      <c s="4" t="s" r="D11">
        <v>508</v>
      </c>
      <c s="4" t="s" r="E11">
        <v>509</v>
      </c>
    </row>
    <row spans="1:6" r="12">
      <c s="4" t="s" r="A12">
        <v>510</v>
      </c>
      <c s="7" t="n" r="B12">
        <v>54696</v>
      </c>
      <c s="7" t="n" r="C12">
        <v>48146</v>
      </c>
      <c s="7" t="n" r="D12">
        <v>157978</v>
      </c>
      <c s="7" t="n" r="E12">
        <v>136195</v>
      </c>
    </row>
    <row spans="1:6" r="13">
      <c s="4" t="s" r="A13">
        <v>511</v>
      </c>
      <c s="4" t="s" r="B13">
        <v>512</v>
      </c>
      <c s="4" t="s" r="C13">
        <v>513</v>
      </c>
      <c s="4" t="s" r="D13">
        <v>514</v>
      </c>
      <c s="4" t="s" r="E13">
        <v>515</v>
      </c>
    </row>
    <row spans="1:6" r="14">
      <c s="4" t="s" r="A14">
        <v>98</v>
      </c>
      <c s="7" t="n" r="B14">
        <v>22514</v>
      </c>
      <c s="7" t="n" r="C14">
        <v>32255</v>
      </c>
      <c s="7" t="n" r="D14">
        <v>94104</v>
      </c>
      <c s="7" t="n" r="E14">
        <v>109266</v>
      </c>
    </row>
    <row spans="1:6" r="15">
      <c s="4" t="s" r="A15">
        <v>516</v>
      </c>
      <c s="4" t="s" r="B15">
        <v>517</v>
      </c>
      <c s="4" t="s" r="C15">
        <v>518</v>
      </c>
      <c s="4" t="s" r="D15">
        <v>519</v>
      </c>
      <c s="4" t="s" r="E15">
        <v>520</v>
      </c>
    </row>
    <row spans="1:6" r="16">
      <c s="4" t="s" r="A16">
        <v>521</v>
      </c>
      <c s="7" t="n" r="B16">
        <v>15319</v>
      </c>
      <c s="7" t="n" r="C16">
        <v>14272</v>
      </c>
      <c s="7" t="n" r="D16">
        <v>44678</v>
      </c>
      <c s="7" t="n" r="E16">
        <v>40969</v>
      </c>
    </row>
    <row spans="1:6" r="17">
      <c s="4" t="s" r="A17">
        <v>522</v>
      </c>
      <c s="4" t="s" r="B17">
        <v>523</v>
      </c>
      <c s="4" t="s" r="C17">
        <v>524</v>
      </c>
      <c s="4" t="s" r="D17">
        <v>523</v>
      </c>
      <c s="4" t="s" r="E17">
        <v>525</v>
      </c>
    </row>
    <row spans="1:6" r="18">
      <c s="4" t="s" r="A18">
        <v>526</v>
      </c>
      <c s="7" t="n" r="B18">
        <v>1325</v>
      </c>
      <c s="7" t="n" r="C18">
        <v>1521</v>
      </c>
      <c s="7" t="n" r="D18">
        <v>4135</v>
      </c>
      <c s="7" t="n" r="E18">
        <v>4389</v>
      </c>
    </row>
    <row spans="1:6" r="19">
      <c s="4" t="s" r="A19">
        <v>527</v>
      </c>
      <c s="4" t="s" r="B19">
        <v>427</v>
      </c>
      <c s="4" t="s" r="C19">
        <v>390</v>
      </c>
      <c s="4" t="s" r="D19">
        <v>427</v>
      </c>
      <c s="4" t="s" r="E19">
        <v>528</v>
      </c>
    </row>
    <row spans="1:6" r="20">
      <c s="4" t="s" r="A20">
        <v>102</v>
      </c>
      <c s="7" t="n" r="B20">
        <v>-890</v>
      </c>
      <c s="7" t="n" r="C20">
        <v>2512</v>
      </c>
      <c s="7" t="n" r="D20">
        <v>120</v>
      </c>
      <c s="7" t="n" r="E20">
        <v>2472</v>
      </c>
    </row>
    <row spans="1:6" r="21">
      <c s="4" t="s" r="A21">
        <v>529</v>
      </c>
      <c s="4" t="s" r="B21">
        <v>530</v>
      </c>
      <c s="4" t="s" r="C21">
        <v>531</v>
      </c>
      <c s="4" t="s" r="D21">
        <v>532</v>
      </c>
      <c s="4" t="s" r="E21">
        <v>533</v>
      </c>
    </row>
    <row spans="1:6" r="22">
      <c s="4" t="s" r="A22">
        <v>534</v>
      </c>
      <c s="7" t="n" r="B22">
        <v>24201</v>
      </c>
      <c s="7" t="n" r="C22">
        <v>20932</v>
      </c>
      <c s="7" t="n" r="D22">
        <v>66722</v>
      </c>
      <c s="7" t="n" r="E22">
        <v>60495</v>
      </c>
    </row>
    <row spans="1:6" r="23">
      <c s="4" t="s" r="A23">
        <v>535</v>
      </c>
      <c s="4" t="s" r="B23">
        <v>536</v>
      </c>
      <c s="4" t="s" r="C23">
        <v>537</v>
      </c>
      <c s="4" t="s" r="D23">
        <v>445</v>
      </c>
      <c s="4" t="s" r="E23">
        <v>538</v>
      </c>
    </row>
    <row spans="1:6" r="24">
      <c s="4" t="s" r="A24">
        <v>104</v>
      </c>
      <c s="7" t="n" r="B24">
        <v>-17441</v>
      </c>
      <c s="7" t="n" r="C24">
        <v>-6982</v>
      </c>
      <c s="7" t="n" r="D24">
        <v>-21551</v>
      </c>
      <c s="7" t="n" r="E24">
        <v>941</v>
      </c>
    </row>
    <row spans="1:6" r="25">
      <c s="4" t="s" r="A25">
        <v>539</v>
      </c>
      <c s="4" t="s" r="B25">
        <v>540</v>
      </c>
      <c s="4" t="s" r="C25">
        <v>541</v>
      </c>
      <c s="4" t="s" r="D25">
        <v>542</v>
      </c>
      <c s="4" t="s" r="E25">
        <v>543</v>
      </c>
    </row>
    <row spans="1:6" r="26">
      <c s="4" t="s" r="A26">
        <v>544</v>
      </c>
    </row>
    <row spans="1:6" r="27">
      <c s="3" t="s" r="A27">
        <v>501</v>
      </c>
    </row>
    <row spans="1:6" r="28">
      <c s="4" t="s" r="A28">
        <v>534</v>
      </c>
      <c s="7" t="n" r="B28">
        <v>24201</v>
      </c>
      <c s="7" t="n" r="C28">
        <v>20932</v>
      </c>
      <c s="7" t="n" r="D28">
        <v>66722</v>
      </c>
      <c s="7" t="n" r="E28">
        <v>60495</v>
      </c>
    </row>
    <row spans="1:6" r="29">
      <c s="4" t="s" r="A29">
        <v>104</v>
      </c>
      <c s="5" t="n" r="B29">
        <v>-24201</v>
      </c>
      <c s="5" t="n" r="C29">
        <v>-20932</v>
      </c>
      <c s="5" t="n" r="D29">
        <v>-66722</v>
      </c>
      <c s="5" t="n" r="E29">
        <v>-60495</v>
      </c>
    </row>
    <row spans="1:6" r="30">
      <c s="4" t="s" r="A30">
        <v>545</v>
      </c>
    </row>
    <row spans="1:6" r="31">
      <c s="3" t="s" r="A31">
        <v>501</v>
      </c>
    </row>
    <row spans="1:6" r="32">
      <c s="4" t="s" r="A32">
        <v>503</v>
      </c>
      <c s="5" t="n" r="B32">
        <v>332</v>
      </c>
      <c s="5" t="n" r="C32">
        <v>736</v>
      </c>
      <c s="5" t="n" r="D32">
        <v>1569</v>
      </c>
      <c s="5" t="n" r="E32">
        <v>2004</v>
      </c>
    </row>
    <row spans="1:6" r="33">
      <c s="4" t="s" r="A33">
        <v>546</v>
      </c>
    </row>
    <row spans="1:6" r="34">
      <c s="3" t="s" r="A34">
        <v>501</v>
      </c>
    </row>
    <row spans="1:6" r="35">
      <c s="4" t="s" r="A35">
        <v>41</v>
      </c>
      <c s="5" t="n" r="B35">
        <v>520852</v>
      </c>
      <c s="5" t="n" r="C35">
        <v>610234</v>
      </c>
      <c s="5" t="n" r="D35">
        <v>520852</v>
      </c>
      <c s="5" t="n" r="E35">
        <v>610234</v>
      </c>
    </row>
    <row spans="1:6" r="36">
      <c s="4" t="s" r="A36">
        <v>37</v>
      </c>
      <c s="5" t="n" r="B36">
        <v>221101</v>
      </c>
      <c s="5" t="n" r="C36">
        <v>281728</v>
      </c>
      <c s="5" t="n" r="D36">
        <v>221101</v>
      </c>
      <c s="5" t="n" r="E36">
        <v>281728</v>
      </c>
    </row>
    <row spans="1:6" r="37">
      <c s="4" t="s" r="A37">
        <v>502</v>
      </c>
      <c s="5" t="n" r="B37">
        <v>831</v>
      </c>
      <c s="5" t="n" r="C37">
        <v>2112</v>
      </c>
      <c s="5" t="n" r="D37">
        <v>831</v>
      </c>
      <c s="5" t="n" r="E37">
        <v>2112</v>
      </c>
    </row>
    <row spans="1:6" r="38">
      <c s="4" t="s" r="A38">
        <v>503</v>
      </c>
      <c s="7" t="n" r="B38">
        <v>101029</v>
      </c>
      <c s="7" t="n" r="C38">
        <v>105480</v>
      </c>
      <c s="7" t="n" r="D38">
        <v>301556</v>
      </c>
      <c s="7" t="n" r="E38">
        <v>295010</v>
      </c>
    </row>
    <row spans="1:6" r="39">
      <c s="4" t="s" r="A39">
        <v>504</v>
      </c>
      <c s="4" t="s" r="B39">
        <v>396</v>
      </c>
      <c s="4" t="s" r="C39">
        <v>396</v>
      </c>
      <c s="4" t="s" r="D39">
        <v>396</v>
      </c>
      <c s="4" t="s" r="E39">
        <v>396</v>
      </c>
    </row>
    <row spans="1:6" r="40">
      <c s="4" t="s" r="A40">
        <v>92</v>
      </c>
      <c s="7" t="n" r="B40">
        <v>33588</v>
      </c>
      <c s="7" t="n" r="C40">
        <v>34941</v>
      </c>
      <c s="7" t="n" r="D40">
        <v>84627</v>
      </c>
      <c s="7" t="n" r="E40">
        <v>81029</v>
      </c>
    </row>
    <row spans="1:6" r="41">
      <c s="4" t="s" r="A41">
        <v>505</v>
      </c>
      <c s="4" t="s" r="B41">
        <v>547</v>
      </c>
      <c s="4" t="s" r="C41">
        <v>548</v>
      </c>
      <c s="4" t="s" r="D41">
        <v>549</v>
      </c>
      <c s="4" t="s" r="E41">
        <v>550</v>
      </c>
    </row>
    <row spans="1:6" r="42">
      <c s="4" t="s" r="A42">
        <v>510</v>
      </c>
      <c s="7" t="n" r="B42">
        <v>47734</v>
      </c>
      <c s="7" t="n" r="C42">
        <v>42657</v>
      </c>
      <c s="7" t="n" r="D42">
        <v>138451</v>
      </c>
      <c s="7" t="n" r="E42">
        <v>123436</v>
      </c>
    </row>
    <row spans="1:6" r="43">
      <c s="4" t="s" r="A43">
        <v>511</v>
      </c>
      <c s="4" t="s" r="B43">
        <v>551</v>
      </c>
      <c s="4" t="s" r="C43">
        <v>552</v>
      </c>
      <c s="4" t="s" r="D43">
        <v>553</v>
      </c>
      <c s="4" t="s" r="E43">
        <v>554</v>
      </c>
    </row>
    <row spans="1:6" r="44">
      <c s="4" t="s" r="A44">
        <v>98</v>
      </c>
      <c s="7" t="n" r="B44">
        <v>19707</v>
      </c>
      <c s="7" t="n" r="C44">
        <v>27882</v>
      </c>
      <c s="7" t="n" r="D44">
        <v>78478</v>
      </c>
      <c s="7" t="n" r="E44">
        <v>90545</v>
      </c>
    </row>
    <row spans="1:6" r="45">
      <c s="4" t="s" r="A45">
        <v>516</v>
      </c>
      <c s="4" t="s" r="B45">
        <v>555</v>
      </c>
      <c s="4" t="s" r="C45">
        <v>556</v>
      </c>
      <c s="4" t="s" r="D45">
        <v>557</v>
      </c>
      <c s="4" t="s" r="E45">
        <v>558</v>
      </c>
    </row>
    <row spans="1:6" r="46">
      <c s="4" t="s" r="A46">
        <v>521</v>
      </c>
      <c s="7" t="n" r="B46">
        <v>9908</v>
      </c>
      <c s="7" t="n" r="C46">
        <v>10521</v>
      </c>
      <c s="7" t="n" r="D46">
        <v>29241</v>
      </c>
      <c s="7" t="n" r="E46">
        <v>31332</v>
      </c>
    </row>
    <row spans="1:6" r="47">
      <c s="4" t="s" r="A47">
        <v>522</v>
      </c>
      <c s="4" t="s" r="B47">
        <v>559</v>
      </c>
      <c s="4" t="s" r="C47">
        <v>560</v>
      </c>
      <c s="4" t="s" r="D47">
        <v>561</v>
      </c>
      <c s="4" t="s" r="E47">
        <v>562</v>
      </c>
    </row>
    <row spans="1:6" r="48">
      <c s="4" t="s" r="A48">
        <v>526</v>
      </c>
      <c s="7" t="n" r="B48">
        <v>1050</v>
      </c>
      <c s="7" t="n" r="C48">
        <v>1078</v>
      </c>
      <c s="7" t="n" r="D48">
        <v>3290</v>
      </c>
      <c s="7" t="n" r="E48">
        <v>2981</v>
      </c>
    </row>
    <row spans="1:6" r="49">
      <c s="4" t="s" r="A49">
        <v>527</v>
      </c>
      <c s="4" t="s" r="B49">
        <v>427</v>
      </c>
      <c s="4" t="s" r="C49">
        <v>427</v>
      </c>
      <c s="4" t="s" r="D49">
        <v>390</v>
      </c>
      <c s="4" t="s" r="E49">
        <v>427</v>
      </c>
    </row>
    <row spans="1:6" r="50">
      <c s="4" t="s" r="A50">
        <v>102</v>
      </c>
      <c s="7" t="n" r="B50">
        <v>-890</v>
      </c>
      <c s="7" t="n" r="C50">
        <v>2512</v>
      </c>
      <c s="7" t="n" r="D50">
        <v>120</v>
      </c>
      <c s="7" t="n" r="E50">
        <v>2472</v>
      </c>
    </row>
    <row spans="1:6" r="51">
      <c s="4" t="s" r="A51">
        <v>529</v>
      </c>
      <c s="4" t="s" r="B51">
        <v>563</v>
      </c>
      <c s="4" t="s" r="C51">
        <v>564</v>
      </c>
      <c s="4" t="s" r="D51">
        <v>532</v>
      </c>
      <c s="4" t="s" r="E51">
        <v>397</v>
      </c>
    </row>
    <row spans="1:6" r="52">
      <c s="4" t="s" r="A52">
        <v>104</v>
      </c>
      <c s="7" t="n" r="B52">
        <v>9639</v>
      </c>
      <c s="7" t="n" r="C52">
        <v>13771</v>
      </c>
      <c s="7" t="n" r="D52">
        <v>45827</v>
      </c>
      <c s="7" t="n" r="E52">
        <v>53760</v>
      </c>
    </row>
    <row spans="1:6" r="53">
      <c s="4" t="s" r="A53">
        <v>539</v>
      </c>
      <c s="4" t="s" r="B53">
        <v>565</v>
      </c>
      <c s="4" t="s" r="C53">
        <v>566</v>
      </c>
      <c s="4" t="s" r="D53">
        <v>567</v>
      </c>
      <c s="4" t="s" r="E53">
        <v>568</v>
      </c>
    </row>
    <row spans="1:6" r="54">
      <c s="4" t="s" r="A54">
        <v>569</v>
      </c>
    </row>
    <row spans="1:6" r="55">
      <c s="3" t="s" r="A55">
        <v>501</v>
      </c>
    </row>
    <row spans="1:6" r="56">
      <c s="4" t="s" r="A56">
        <v>41</v>
      </c>
      <c s="7" t="n" r="B56">
        <v>80197</v>
      </c>
      <c s="7" t="n" r="C56">
        <v>69265</v>
      </c>
      <c s="7" t="n" r="D56">
        <v>80197</v>
      </c>
      <c s="7" t="n" r="E56">
        <v>69265</v>
      </c>
    </row>
    <row spans="1:6" r="57">
      <c s="4" t="s" r="A57">
        <v>37</v>
      </c>
      <c s="5" t="n" r="C57">
        <v>13458</v>
      </c>
      <c s="5" t="n" r="E57">
        <v>13458</v>
      </c>
    </row>
    <row spans="1:6" r="58">
      <c s="4" t="s" r="A58">
        <v>502</v>
      </c>
      <c s="5" t="n" r="B58">
        <v>1361</v>
      </c>
      <c s="5" t="n" r="C58">
        <v>2046</v>
      </c>
      <c s="5" t="n" r="D58">
        <v>1361</v>
      </c>
      <c s="5" t="n" r="E58">
        <v>2046</v>
      </c>
    </row>
    <row spans="1:6" r="59">
      <c s="4" t="s" r="A59">
        <v>503</v>
      </c>
      <c s="7" t="n" r="B59">
        <v>36559</v>
      </c>
      <c s="7" t="n" r="C59">
        <v>30505</v>
      </c>
      <c s="7" t="n" r="D59">
        <v>102730</v>
      </c>
      <c s="7" t="n" r="E59">
        <v>80317</v>
      </c>
    </row>
    <row spans="1:6" r="60">
      <c s="4" t="s" r="A60">
        <v>504</v>
      </c>
      <c s="4" t="s" r="B60">
        <v>396</v>
      </c>
      <c s="4" t="s" r="C60">
        <v>396</v>
      </c>
      <c s="4" t="s" r="D60">
        <v>396</v>
      </c>
      <c s="4" t="s" r="E60">
        <v>396</v>
      </c>
    </row>
    <row spans="1:6" r="61">
      <c s="4" t="s" r="A61">
        <v>92</v>
      </c>
      <c s="7" t="n" r="B61">
        <v>26790</v>
      </c>
      <c s="7" t="n" r="C61">
        <v>20643</v>
      </c>
      <c s="7" t="n" r="D61">
        <v>67577</v>
      </c>
      <c s="7" t="n" r="E61">
        <v>48837</v>
      </c>
    </row>
    <row spans="1:6" r="62">
      <c s="4" t="s" r="A62">
        <v>505</v>
      </c>
      <c s="4" t="s" r="B62">
        <v>570</v>
      </c>
      <c s="4" t="s" r="C62">
        <v>571</v>
      </c>
      <c s="4" t="s" r="D62">
        <v>572</v>
      </c>
      <c s="4" t="s" r="E62">
        <v>573</v>
      </c>
    </row>
    <row spans="1:6" r="63">
      <c s="4" t="s" r="A63">
        <v>510</v>
      </c>
      <c s="7" t="n" r="B63">
        <v>6962</v>
      </c>
      <c s="7" t="n" r="C63">
        <v>5489</v>
      </c>
      <c s="7" t="n" r="D63">
        <v>19527</v>
      </c>
      <c s="7" t="n" r="E63">
        <v>12759</v>
      </c>
    </row>
    <row spans="1:6" r="64">
      <c s="4" t="s" r="A64">
        <v>511</v>
      </c>
      <c s="4" t="s" r="B64">
        <v>574</v>
      </c>
      <c s="4" t="s" r="C64">
        <v>575</v>
      </c>
      <c s="4" t="s" r="D64">
        <v>574</v>
      </c>
      <c s="4" t="s" r="E64">
        <v>576</v>
      </c>
    </row>
    <row spans="1:6" r="65">
      <c s="4" t="s" r="A65">
        <v>98</v>
      </c>
      <c s="7" t="n" r="B65">
        <v>2807</v>
      </c>
      <c s="7" t="n" r="C65">
        <v>4373</v>
      </c>
      <c s="7" t="n" r="D65">
        <v>15626</v>
      </c>
      <c s="7" t="n" r="E65">
        <v>18721</v>
      </c>
    </row>
    <row spans="1:6" r="66">
      <c s="4" t="s" r="A66">
        <v>516</v>
      </c>
      <c s="4" t="s" r="B66">
        <v>577</v>
      </c>
      <c s="4" t="s" r="C66">
        <v>578</v>
      </c>
      <c s="4" t="s" r="D66">
        <v>567</v>
      </c>
      <c s="4" t="s" r="E66">
        <v>519</v>
      </c>
    </row>
    <row spans="1:6" r="67">
      <c s="4" t="s" r="A67">
        <v>521</v>
      </c>
      <c s="7" t="n" r="B67">
        <v>5411</v>
      </c>
      <c s="7" t="n" r="C67">
        <v>3751</v>
      </c>
      <c s="7" t="n" r="D67">
        <v>15437</v>
      </c>
      <c s="7" t="n" r="E67">
        <v>9637</v>
      </c>
    </row>
    <row spans="1:6" r="68">
      <c s="4" t="s" r="A68">
        <v>522</v>
      </c>
      <c s="4" t="s" r="B68">
        <v>579</v>
      </c>
      <c s="4" t="s" r="C68">
        <v>580</v>
      </c>
      <c s="4" t="s" r="D68">
        <v>284</v>
      </c>
      <c s="4" t="s" r="E68">
        <v>581</v>
      </c>
    </row>
    <row spans="1:6" r="69">
      <c s="4" t="s" r="A69">
        <v>526</v>
      </c>
      <c s="7" t="n" r="B69">
        <v>275</v>
      </c>
      <c s="7" t="n" r="C69">
        <v>443</v>
      </c>
      <c s="7" t="n" r="D69">
        <v>845</v>
      </c>
      <c s="7" t="n" r="E69">
        <v>1408</v>
      </c>
    </row>
    <row spans="1:6" r="70">
      <c s="4" t="s" r="A70">
        <v>527</v>
      </c>
      <c s="4" t="s" r="B70">
        <v>397</v>
      </c>
      <c s="4" t="s" r="C70">
        <v>582</v>
      </c>
      <c s="4" t="s" r="D70">
        <v>397</v>
      </c>
      <c s="4" t="s" r="E70">
        <v>531</v>
      </c>
    </row>
    <row spans="1:6" r="71">
      <c s="4" t="s" r="A71">
        <v>104</v>
      </c>
      <c s="7" t="n" r="B71">
        <v>-2879</v>
      </c>
      <c s="7" t="n" r="C71">
        <v>179</v>
      </c>
      <c s="7" t="n" r="D71">
        <v>-656</v>
      </c>
      <c s="7" t="n" r="E71">
        <v>7676</v>
      </c>
    </row>
    <row spans="1:6" r="72">
      <c s="4" t="s" r="A72">
        <v>539</v>
      </c>
      <c s="4" t="s" r="B72">
        <v>583</v>
      </c>
      <c s="4" t="s" r="C72">
        <v>398</v>
      </c>
      <c s="4" t="s" r="D72">
        <v>530</v>
      </c>
      <c s="4" t="s" r="E72">
        <v>5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115</v>
      </c>
      <c s="2" t="s" r="B1">
        <v>81</v>
      </c>
      <c s="2" t="s" r="D1">
        <v>1</v>
      </c>
    </row>
    <row spans="1:5" r="2">
      <c s="2" t="s" r="B2">
        <v>23</v>
      </c>
      <c s="2" t="s" r="C2">
        <v>82</v>
      </c>
      <c s="2" t="s" r="D2">
        <v>23</v>
      </c>
      <c s="2" t="s" r="E2">
        <v>82</v>
      </c>
    </row>
    <row spans="1:5" r="3">
      <c s="3" t="s" r="A3">
        <v>116</v>
      </c>
    </row>
    <row spans="1:5" r="4">
      <c s="4" t="s" r="A4">
        <v>117</v>
      </c>
      <c s="7" t="n" r="B4">
        <v>0</v>
      </c>
      <c s="7" t="n" r="C4">
        <v>0</v>
      </c>
      <c s="7" t="n" r="D4">
        <v>0</v>
      </c>
      <c s="7" t="n" r="E4">
        <v>1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585</v>
      </c>
      <c s="2" t="s" r="B1">
        <v>23</v>
      </c>
      <c s="2" t="s" r="C1">
        <v>24</v>
      </c>
    </row>
    <row spans="1:3" r="2">
      <c s="3" t="s" r="A2">
        <v>192</v>
      </c>
    </row>
    <row spans="1:3" r="3">
      <c s="4" t="s" r="A3">
        <v>586</v>
      </c>
      <c s="7" t="n" r="B3">
        <v>0</v>
      </c>
      <c s="7" t="n" r="C3">
        <v>0</v>
      </c>
    </row>
    <row spans="1:3" r="4">
      <c s="4" t="s" r="A4">
        <v>587</v>
      </c>
      <c s="5" t="n" r="B4">
        <v>40596</v>
      </c>
      <c s="5" t="n" r="C4">
        <v>31102</v>
      </c>
    </row>
    <row spans="1:3" r="5">
      <c s="4" t="s" r="A5">
        <v>588</v>
      </c>
      <c s="7" t="n" r="C5">
        <v>1280</v>
      </c>
    </row>
    <row spans="1:3" r="6">
      <c s="4" t="s" r="A6">
        <v>589</v>
      </c>
      <c s="7" t="n" r="B6">
        <v>2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590</v>
      </c>
      <c s="2" t="s" r="B1">
        <v>81</v>
      </c>
      <c s="2" t="s" r="D1">
        <v>1</v>
      </c>
    </row>
    <row spans="1:5" r="2">
      <c s="2" t="s" r="B2">
        <v>23</v>
      </c>
      <c s="2" t="s" r="C2">
        <v>82</v>
      </c>
      <c s="2" t="s" r="D2">
        <v>23</v>
      </c>
      <c s="2" t="s" r="E2">
        <v>82</v>
      </c>
    </row>
    <row spans="1:5" r="3">
      <c s="3" t="s" r="A3">
        <v>99</v>
      </c>
    </row>
    <row spans="1:5" r="4">
      <c s="4" t="s" r="A4">
        <v>591</v>
      </c>
      <c s="7" t="n" r="B4">
        <v>0</v>
      </c>
      <c s="7" t="n" r="C4">
        <v>0</v>
      </c>
      <c s="7" t="n" r="D4">
        <v>0</v>
      </c>
      <c s="7" t="n" r="E4">
        <v>1422</v>
      </c>
    </row>
    <row spans="1:5" r="5">
      <c s="4" t="s" r="A5">
        <v>592</v>
      </c>
      <c s="5" t="n" r="E5">
        <v>-4585</v>
      </c>
    </row>
    <row spans="1:5" r="6">
      <c s="4" t="s" r="A6">
        <v>593</v>
      </c>
    </row>
    <row spans="1:5" r="7">
      <c s="3" t="s" r="A7">
        <v>594</v>
      </c>
    </row>
    <row spans="1:5" r="8">
      <c s="4" t="s" r="A8">
        <v>595</v>
      </c>
      <c s="5" t="n" r="E8">
        <v>7494</v>
      </c>
    </row>
    <row spans="1:5" r="9">
      <c s="4" t="s" r="A9">
        <v>88</v>
      </c>
      <c s="5" t="n" r="E9">
        <v>191</v>
      </c>
    </row>
    <row spans="1:5" r="10">
      <c s="4" t="s" r="A10">
        <v>596</v>
      </c>
      <c s="5" t="n" r="E10">
        <v>7685</v>
      </c>
    </row>
    <row spans="1:5" r="11">
      <c s="3" t="s" r="A11">
        <v>597</v>
      </c>
    </row>
    <row spans="1:5" r="12">
      <c s="4" t="s" r="A12">
        <v>98</v>
      </c>
      <c s="5" t="n" r="E12">
        <v>7685</v>
      </c>
    </row>
    <row spans="1:5" r="13">
      <c s="3" t="s" r="A13">
        <v>99</v>
      </c>
    </row>
    <row spans="1:5" r="14">
      <c s="4" t="s" r="A14">
        <v>100</v>
      </c>
      <c s="5" t="n" r="E14">
        <v>6846</v>
      </c>
    </row>
    <row spans="1:5" r="15">
      <c s="4" t="s" r="A15">
        <v>96</v>
      </c>
      <c s="5" t="n" r="E15">
        <v>1139</v>
      </c>
    </row>
    <row spans="1:5" r="16">
      <c s="4" t="s" r="A16">
        <v>598</v>
      </c>
      <c s="5" t="n" r="E16">
        <v>24</v>
      </c>
    </row>
    <row spans="1:5" r="17">
      <c s="4" t="s" r="A17">
        <v>103</v>
      </c>
      <c s="5" t="n" r="E17">
        <v>8009</v>
      </c>
    </row>
    <row spans="1:5" r="18">
      <c s="4" t="s" r="A18">
        <v>599</v>
      </c>
      <c s="5" t="n" r="E18">
        <v>-324</v>
      </c>
    </row>
    <row spans="1:5" r="19">
      <c s="4" t="s" r="A19">
        <v>591</v>
      </c>
      <c s="5" t="n" r="E19">
        <v>-130</v>
      </c>
    </row>
    <row spans="1:5" r="20">
      <c s="4" t="s" r="A20">
        <v>600</v>
      </c>
      <c s="5" t="n" r="E20">
        <v>-194</v>
      </c>
    </row>
    <row spans="1:5" r="21">
      <c s="4" t="s" r="A21">
        <v>601</v>
      </c>
      <c s="5" t="n" r="E21">
        <v>-4391</v>
      </c>
    </row>
    <row spans="1:5" r="22">
      <c s="4" t="s" r="A22">
        <v>592</v>
      </c>
      <c s="7" t="n" r="E22">
        <v>-45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02</v>
      </c>
      <c s="2" t="s" r="B1">
        <v>1</v>
      </c>
      <c s="2" t="s" r="C1">
        <v>267</v>
      </c>
    </row>
    <row spans="1:3" r="2">
      <c s="2" t="s" r="B2">
        <v>23</v>
      </c>
      <c s="2" t="s" r="C2">
        <v>24</v>
      </c>
    </row>
    <row spans="1:3" r="3">
      <c s="3" t="s" r="A3">
        <v>603</v>
      </c>
    </row>
    <row spans="1:3" r="4">
      <c s="4" t="s" r="A4">
        <v>604</v>
      </c>
      <c s="7" t="n" r="B4">
        <v>3031</v>
      </c>
      <c s="7" t="n" r="C4">
        <v>4434</v>
      </c>
    </row>
    <row spans="1:3" r="5">
      <c s="4" t="s" r="A5">
        <v>605</v>
      </c>
      <c s="5" t="n" r="B5">
        <v>42498</v>
      </c>
      <c s="5" t="n" r="C5">
        <v>52680</v>
      </c>
    </row>
    <row spans="1:3" r="6">
      <c s="4" t="s" r="A6">
        <v>606</v>
      </c>
    </row>
    <row spans="1:3" r="7">
      <c s="3" t="s" r="A7">
        <v>603</v>
      </c>
    </row>
    <row spans="1:3" r="8">
      <c s="4" t="s" r="A8">
        <v>604</v>
      </c>
      <c s="7" t="n" r="B8">
        <v>3031</v>
      </c>
      <c s="7" t="n" r="C8">
        <v>4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spans="1:2" r="1">
      <c s="1" t="s" r="A1">
        <v>607</v>
      </c>
      <c s="2" t="s" r="B1">
        <v>1</v>
      </c>
    </row>
    <row spans="1:2" r="2">
      <c s="2" t="s" r="B2">
        <v>344</v>
      </c>
    </row>
    <row spans="1:2" r="3">
      <c s="4" t="s" r="A3">
        <v>608</v>
      </c>
    </row>
    <row spans="1:2" r="4">
      <c s="3" t="s" r="A4">
        <v>609</v>
      </c>
    </row>
    <row spans="1:2" r="5">
      <c s="4" t="s" r="A5">
        <v>610</v>
      </c>
      <c s="7" t="n" r="B5">
        <v>0</v>
      </c>
    </row>
    <row spans="1:2" r="6">
      <c s="4" t="s" r="A6">
        <v>611</v>
      </c>
      <c s="5" t="n" r="B6">
        <v>0</v>
      </c>
    </row>
    <row spans="1:2" r="7">
      <c s="4" t="s" r="A7">
        <v>612</v>
      </c>
    </row>
    <row spans="1:2" r="8">
      <c s="3" t="s" r="A8">
        <v>609</v>
      </c>
    </row>
    <row spans="1:2" r="9">
      <c s="4" t="s" r="A9">
        <v>424</v>
      </c>
      <c s="5" t="n" r="B9">
        <v>7000</v>
      </c>
    </row>
    <row spans="1:2" r="10">
      <c s="4" t="s" r="A10">
        <v>613</v>
      </c>
    </row>
    <row spans="1:2" r="11">
      <c s="3" t="s" r="A11">
        <v>609</v>
      </c>
    </row>
    <row spans="1:2" r="12">
      <c s="4" t="s" r="A12">
        <v>614</v>
      </c>
      <c s="5" t="n" r="B12">
        <v>7000</v>
      </c>
    </row>
    <row spans="1:2" r="13">
      <c s="4" t="s" r="A13">
        <v>615</v>
      </c>
    </row>
    <row spans="1:2" r="14">
      <c s="3" t="s" r="A14">
        <v>609</v>
      </c>
    </row>
    <row spans="1:2" r="15">
      <c s="4" t="s" r="A15">
        <v>616</v>
      </c>
      <c s="5" t="n" r="B15">
        <v>5</v>
      </c>
    </row>
    <row spans="1:2" r="16">
      <c s="4" t="s" r="A16">
        <v>617</v>
      </c>
    </row>
    <row spans="1:2" r="17">
      <c s="3" t="s" r="A17">
        <v>609</v>
      </c>
    </row>
    <row spans="1:2" r="18">
      <c s="4" t="s" r="A18">
        <v>616</v>
      </c>
      <c s="7" t="n" r="B18">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618</v>
      </c>
      <c s="2" t="s" r="B1">
        <v>23</v>
      </c>
    </row>
    <row spans="1:2" r="2">
      <c s="3" t="s" r="A2">
        <v>200</v>
      </c>
    </row>
    <row spans="1:2" r="3">
      <c s="4" t="s" r="A3">
        <v>619</v>
      </c>
      <c s="4" t="s" r="B3">
        <v>3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0</v>
      </c>
      <c s="2" t="s" r="B1">
        <v>23</v>
      </c>
      <c s="2" t="s" r="C1">
        <v>24</v>
      </c>
      <c s="2" t="s" r="D1">
        <v>82</v>
      </c>
    </row>
    <row spans="1:4" r="2">
      <c s="3" t="s" r="A2">
        <v>25</v>
      </c>
    </row>
    <row spans="1:4" r="3">
      <c s="4" t="s" r="A3">
        <v>26</v>
      </c>
      <c s="7" t="n" r="B3">
        <v>104194</v>
      </c>
      <c s="7" t="n" r="C3">
        <v>77734</v>
      </c>
    </row>
    <row spans="1:4" r="4">
      <c s="4" t="s" r="A4">
        <v>27</v>
      </c>
      <c s="5" t="n" r="B4">
        <v>4384</v>
      </c>
      <c s="5" t="n" r="C4">
        <v>3877</v>
      </c>
    </row>
    <row spans="1:4" r="5">
      <c s="4" t="s" r="A5">
        <v>341</v>
      </c>
      <c s="5" t="n" r="B5">
        <v>129037</v>
      </c>
      <c s="5" t="n" r="C5">
        <v>140418</v>
      </c>
    </row>
    <row spans="1:4" r="6">
      <c s="4" t="s" r="A6">
        <v>29</v>
      </c>
      <c s="5" t="n" r="B6">
        <v>1115</v>
      </c>
      <c s="5" t="n" r="C6">
        <v>1115</v>
      </c>
    </row>
    <row spans="1:4" r="7">
      <c s="4" t="s" r="A7">
        <v>30</v>
      </c>
      <c s="5" t="n" r="B7">
        <v>1931</v>
      </c>
      <c s="5" t="n" r="C7">
        <v>2606</v>
      </c>
    </row>
    <row spans="1:4" r="8">
      <c s="4" t="s" r="A8">
        <v>31</v>
      </c>
      <c s="5" t="n" r="B8">
        <v>25683</v>
      </c>
      <c s="5" t="n" r="C8">
        <v>25840</v>
      </c>
    </row>
    <row spans="1:4" r="9">
      <c s="4" t="s" r="A9">
        <v>32</v>
      </c>
      <c s="5" t="n" r="B9">
        <v>12770</v>
      </c>
      <c s="5" t="n" r="C9">
        <v>12770</v>
      </c>
    </row>
    <row spans="1:4" r="10">
      <c s="4" t="s" r="A10">
        <v>33</v>
      </c>
      <c s="5" t="n" r="B10">
        <v>279114</v>
      </c>
      <c s="5" t="n" r="C10">
        <v>264360</v>
      </c>
    </row>
    <row spans="1:4" r="11">
      <c s="3" t="s" r="A11">
        <v>34</v>
      </c>
    </row>
    <row spans="1:4" r="12">
      <c s="4" t="s" r="A12">
        <v>342</v>
      </c>
      <c s="5" t="n" r="B12">
        <v>14077</v>
      </c>
      <c s="5" t="n" r="C12">
        <v>19251</v>
      </c>
    </row>
    <row spans="1:4" r="13">
      <c s="4" t="s" r="A13">
        <v>36</v>
      </c>
      <c s="5" t="n" r="B13">
        <v>46512</v>
      </c>
      <c s="5" t="n" r="C13">
        <v>39635</v>
      </c>
    </row>
    <row spans="1:4" r="14">
      <c s="4" t="s" r="A14">
        <v>37</v>
      </c>
      <c s="5" t="n" r="B14">
        <v>221101</v>
      </c>
      <c s="5" t="n" r="C14">
        <v>222565</v>
      </c>
      <c s="7" t="n" r="D14">
        <v>295186</v>
      </c>
    </row>
    <row spans="1:4" r="15">
      <c s="4" t="s" r="A15">
        <v>38</v>
      </c>
      <c s="5" t="n" r="B15">
        <v>2192</v>
      </c>
      <c s="5" t="n" r="C15">
        <v>3545</v>
      </c>
      <c s="5" t="n" r="D15">
        <v>4158</v>
      </c>
    </row>
    <row spans="1:4" r="16">
      <c s="4" t="s" r="A16">
        <v>39</v>
      </c>
      <c s="5" t="n" r="B16">
        <v>3156</v>
      </c>
      <c s="5" t="n" r="C16">
        <v>2653</v>
      </c>
    </row>
    <row spans="1:4" r="17">
      <c s="4" t="s" r="A17">
        <v>32</v>
      </c>
      <c s="5" t="n" r="B17">
        <v>26546</v>
      </c>
      <c s="5" t="n" r="C17">
        <v>17052</v>
      </c>
    </row>
    <row spans="1:4" r="18">
      <c s="4" t="s" r="A18">
        <v>40</v>
      </c>
      <c s="5" t="n" r="B18">
        <v>8351</v>
      </c>
      <c s="5" t="n" r="C18">
        <v>9328</v>
      </c>
    </row>
    <row spans="1:4" r="19">
      <c s="4" t="s" r="A19">
        <v>41</v>
      </c>
      <c s="5" t="n" r="B19">
        <v>601049</v>
      </c>
      <c s="5" t="n" r="C19">
        <v>578389</v>
      </c>
      <c s="7" t="n" r="D19">
        <v>679499</v>
      </c>
    </row>
    <row spans="1:4" r="20">
      <c s="3" t="s" r="A20">
        <v>42</v>
      </c>
    </row>
    <row spans="1:4" r="21">
      <c s="4" t="s" r="A21">
        <v>43</v>
      </c>
      <c s="5" t="n" r="B21">
        <v>1400</v>
      </c>
      <c s="5" t="n" r="C21">
        <v>1166</v>
      </c>
    </row>
    <row spans="1:4" r="22">
      <c s="4" t="s" r="A22">
        <v>44</v>
      </c>
      <c s="5" t="n" r="B22">
        <v>10797</v>
      </c>
      <c s="5" t="n" r="C22">
        <v>2786</v>
      </c>
    </row>
    <row spans="1:4" r="23">
      <c s="4" t="s" r="A23">
        <v>45</v>
      </c>
      <c s="5" t="n" r="B23">
        <v>213</v>
      </c>
      <c s="5" t="n" r="C23">
        <v>383</v>
      </c>
    </row>
    <row spans="1:4" r="24">
      <c s="4" t="s" r="A24">
        <v>46</v>
      </c>
      <c s="5" t="n" r="B24">
        <v>3084</v>
      </c>
      <c s="5" t="n" r="C24">
        <v>2993</v>
      </c>
    </row>
    <row spans="1:4" r="25">
      <c s="4" t="s" r="A25">
        <v>47</v>
      </c>
      <c s="5" t="n" r="B25">
        <v>19780</v>
      </c>
      <c s="5" t="n" r="C25">
        <v>8189</v>
      </c>
    </row>
    <row spans="1:4" r="26">
      <c s="4" t="s" r="A26">
        <v>48</v>
      </c>
      <c s="5" t="n" r="B26">
        <v>7580</v>
      </c>
      <c s="5" t="n" r="C26">
        <v>9090</v>
      </c>
    </row>
    <row spans="1:4" r="27">
      <c s="4" t="s" r="A27">
        <v>49</v>
      </c>
      <c s="5" t="n" r="B27">
        <v>34388</v>
      </c>
      <c s="5" t="n" r="C27">
        <v>36376</v>
      </c>
    </row>
    <row spans="1:4" r="28">
      <c s="4" t="s" r="A28">
        <v>50</v>
      </c>
      <c s="5" t="n" r="B28">
        <v>77242</v>
      </c>
      <c s="5" t="n" r="C28">
        <v>60983</v>
      </c>
    </row>
    <row spans="1:4" r="29">
      <c s="3" t="s" r="A29">
        <v>51</v>
      </c>
    </row>
    <row spans="1:4" r="30">
      <c s="4" t="s" r="A30">
        <v>52</v>
      </c>
      <c s="5" t="n" r="B30">
        <v>27200</v>
      </c>
    </row>
    <row spans="1:4" r="31">
      <c s="4" t="s" r="A31">
        <v>621</v>
      </c>
      <c s="5" t="n" r="B31">
        <v>35954</v>
      </c>
      <c s="5" t="n" r="C31">
        <v>33754</v>
      </c>
    </row>
    <row spans="1:4" r="32">
      <c s="4" t="s" r="A32">
        <v>54</v>
      </c>
      <c s="5" t="n" r="B32">
        <v>1547</v>
      </c>
      <c s="5" t="n" r="C32">
        <v>1806</v>
      </c>
    </row>
    <row spans="1:4" r="33">
      <c s="4" t="s" r="A33">
        <v>55</v>
      </c>
      <c s="5" t="n" r="B33">
        <v>4250</v>
      </c>
      <c s="5" t="n" r="C33">
        <v>4130</v>
      </c>
    </row>
    <row spans="1:4" r="34">
      <c s="4" t="s" r="A34">
        <v>57</v>
      </c>
      <c s="5" t="n" r="B34">
        <v>1614</v>
      </c>
    </row>
    <row spans="1:4" r="35">
      <c s="4" t="s" r="A35">
        <v>56</v>
      </c>
      <c s="5" t="n" r="C35">
        <v>9346</v>
      </c>
    </row>
    <row spans="1:4" r="36">
      <c s="4" t="s" r="A36">
        <v>58</v>
      </c>
      <c s="5" t="n" r="B36">
        <v>420000</v>
      </c>
      <c s="5" t="n" r="C36">
        <v>420000</v>
      </c>
    </row>
    <row spans="1:4" r="37">
      <c s="4" t="s" r="A37">
        <v>622</v>
      </c>
      <c s="5" t="n" r="B37">
        <v>743</v>
      </c>
      <c s="5" t="n" r="C37">
        <v>2982</v>
      </c>
    </row>
    <row spans="1:4" r="38">
      <c s="4" t="s" r="A38">
        <v>59</v>
      </c>
      <c s="5" t="n" r="B38">
        <v>568550</v>
      </c>
      <c s="5" t="n" r="C38">
        <v>533001</v>
      </c>
    </row>
    <row spans="1:4" r="39">
      <c s="3" t="s" r="A39">
        <v>623</v>
      </c>
    </row>
    <row spans="1:4" r="40">
      <c s="4" t="s" r="A40">
        <v>67</v>
      </c>
      <c s="5" t="n" r="B40">
        <v>32499</v>
      </c>
      <c s="5" t="n" r="C40">
        <v>45388</v>
      </c>
    </row>
    <row spans="1:4" r="41">
      <c s="4" t="s" r="A41">
        <v>68</v>
      </c>
      <c s="5" t="n" r="B41">
        <v>601049</v>
      </c>
      <c s="5" t="n" r="C41">
        <v>578389</v>
      </c>
    </row>
    <row spans="1:4" r="42">
      <c s="4" t="s" r="A42">
        <v>624</v>
      </c>
    </row>
    <row spans="1:4" r="43">
      <c s="3" t="s" r="A43">
        <v>34</v>
      </c>
    </row>
    <row spans="1:4" r="44">
      <c s="4" t="s" r="A44">
        <v>41</v>
      </c>
      <c s="5" t="n" r="B44">
        <v>101267</v>
      </c>
      <c s="5" t="n" r="C44">
        <v>90718</v>
      </c>
    </row>
    <row spans="1:4" r="45">
      <c s="3" t="s" r="A45">
        <v>42</v>
      </c>
    </row>
    <row spans="1:4" r="46">
      <c s="4" t="s" r="A46">
        <v>50</v>
      </c>
      <c s="5" t="n" r="B46">
        <v>70496</v>
      </c>
      <c s="5" t="n" r="C46">
        <v>69380</v>
      </c>
    </row>
    <row spans="1:4" r="47">
      <c s="4" t="s" r="A47">
        <v>625</v>
      </c>
    </row>
    <row spans="1:4" r="48">
      <c s="3" t="s" r="A48">
        <v>34</v>
      </c>
    </row>
    <row spans="1:4" r="49">
      <c s="4" t="s" r="A49">
        <v>626</v>
      </c>
      <c s="5" t="n" r="B49">
        <v>408296</v>
      </c>
      <c s="5" t="n" r="C49">
        <v>368838</v>
      </c>
    </row>
    <row spans="1:4" r="50">
      <c s="4" t="s" r="A50">
        <v>40</v>
      </c>
      <c s="5" t="n" r="B50">
        <v>8030</v>
      </c>
      <c s="5" t="n" r="C50">
        <v>8950</v>
      </c>
    </row>
    <row spans="1:4" r="51">
      <c s="4" t="s" r="A51">
        <v>41</v>
      </c>
      <c s="5" t="n" r="B51">
        <v>416326</v>
      </c>
      <c s="5" t="n" r="C51">
        <v>377788</v>
      </c>
    </row>
    <row spans="1:4" r="52">
      <c s="3" t="s" r="A52">
        <v>42</v>
      </c>
    </row>
    <row spans="1:4" r="53">
      <c s="4" t="s" r="A53">
        <v>47</v>
      </c>
      <c s="5" t="n" r="B53">
        <v>19468</v>
      </c>
      <c s="5" t="n" r="C53">
        <v>8046</v>
      </c>
    </row>
    <row spans="1:4" r="54">
      <c s="4" t="s" r="A54">
        <v>50</v>
      </c>
      <c s="5" t="n" r="B54">
        <v>19468</v>
      </c>
      <c s="5" t="n" r="C54">
        <v>8046</v>
      </c>
    </row>
    <row spans="1:4" r="55">
      <c s="3" t="s" r="A55">
        <v>51</v>
      </c>
    </row>
    <row spans="1:4" r="56">
      <c s="4" t="s" r="A56">
        <v>52</v>
      </c>
      <c s="5" t="n" r="B56">
        <v>27200</v>
      </c>
    </row>
    <row spans="1:4" r="57">
      <c s="4" t="s" r="A57">
        <v>58</v>
      </c>
      <c s="5" t="n" r="B57">
        <v>420000</v>
      </c>
      <c s="5" t="n" r="C57">
        <v>420000</v>
      </c>
    </row>
    <row spans="1:4" r="58">
      <c s="4" t="s" r="A58">
        <v>59</v>
      </c>
      <c s="5" t="n" r="B58">
        <v>466668</v>
      </c>
      <c s="5" t="n" r="C58">
        <v>428046</v>
      </c>
    </row>
    <row spans="1:4" r="59">
      <c s="3" t="s" r="A59">
        <v>623</v>
      </c>
    </row>
    <row spans="1:4" r="60">
      <c s="4" t="s" r="A60">
        <v>67</v>
      </c>
      <c s="5" t="n" r="B60">
        <v>-50342</v>
      </c>
      <c s="5" t="n" r="C60">
        <v>-50258</v>
      </c>
    </row>
    <row spans="1:4" r="61">
      <c s="4" t="s" r="A61">
        <v>68</v>
      </c>
      <c s="5" t="n" r="B61">
        <v>416326</v>
      </c>
      <c s="5" t="n" r="C61">
        <v>377788</v>
      </c>
    </row>
    <row spans="1:4" r="62">
      <c s="4" t="s" r="A62">
        <v>627</v>
      </c>
    </row>
    <row spans="1:4" r="63">
      <c s="3" t="s" r="A63">
        <v>25</v>
      </c>
    </row>
    <row spans="1:4" r="64">
      <c s="4" t="s" r="A64">
        <v>26</v>
      </c>
      <c s="5" t="n" r="B64">
        <v>75532</v>
      </c>
      <c s="5" t="n" r="C64">
        <v>63372</v>
      </c>
    </row>
    <row spans="1:4" r="65">
      <c s="4" t="s" r="A65">
        <v>27</v>
      </c>
      <c s="5" t="n" r="B65">
        <v>4384</v>
      </c>
      <c s="5" t="n" r="C65">
        <v>3877</v>
      </c>
    </row>
    <row spans="1:4" r="66">
      <c s="4" t="s" r="A66">
        <v>341</v>
      </c>
      <c s="5" t="n" r="B66">
        <v>95054</v>
      </c>
      <c s="5" t="n" r="C66">
        <v>101493</v>
      </c>
    </row>
    <row spans="1:4" r="67">
      <c s="4" t="s" r="A67">
        <v>29</v>
      </c>
      <c s="5" t="n" r="B67">
        <v>1115</v>
      </c>
      <c s="5" t="n" r="C67">
        <v>1115</v>
      </c>
    </row>
    <row spans="1:4" r="68">
      <c s="4" t="s" r="A68">
        <v>30</v>
      </c>
      <c s="5" t="n" r="B68">
        <v>1931</v>
      </c>
      <c s="5" t="n" r="C68">
        <v>2606</v>
      </c>
    </row>
    <row spans="1:4" r="69">
      <c s="4" t="s" r="A69">
        <v>31</v>
      </c>
      <c s="5" t="n" r="B69">
        <v>56121</v>
      </c>
      <c s="5" t="n" r="C69">
        <v>45856</v>
      </c>
    </row>
    <row spans="1:4" r="70">
      <c s="4" t="s" r="A70">
        <v>32</v>
      </c>
      <c s="5" t="n" r="B70">
        <v>12770</v>
      </c>
      <c s="5" t="n" r="C70">
        <v>12770</v>
      </c>
    </row>
    <row spans="1:4" r="71">
      <c s="4" t="s" r="A71">
        <v>33</v>
      </c>
      <c s="5" t="n" r="B71">
        <v>246907</v>
      </c>
      <c s="5" t="n" r="C71">
        <v>231089</v>
      </c>
    </row>
    <row spans="1:4" r="72">
      <c s="3" t="s" r="A72">
        <v>34</v>
      </c>
    </row>
    <row spans="1:4" r="73">
      <c s="4" t="s" r="A73">
        <v>626</v>
      </c>
      <c s="5" t="n" r="B73">
        <v>15996</v>
      </c>
      <c s="5" t="n" r="C73">
        <v>15168</v>
      </c>
    </row>
    <row spans="1:4" r="74">
      <c s="4" t="s" r="A74">
        <v>342</v>
      </c>
      <c s="5" t="n" r="B74">
        <v>14077</v>
      </c>
      <c s="5" t="n" r="C74">
        <v>19251</v>
      </c>
    </row>
    <row spans="1:4" r="75">
      <c s="4" t="s" r="A75">
        <v>36</v>
      </c>
      <c s="5" t="n" r="B75">
        <v>43641</v>
      </c>
      <c s="5" t="n" r="C75">
        <v>36734</v>
      </c>
    </row>
    <row spans="1:4" r="76">
      <c s="4" t="s" r="A76">
        <v>37</v>
      </c>
      <c s="5" t="n" r="B76">
        <v>190066</v>
      </c>
      <c s="5" t="n" r="C76">
        <v>191530</v>
      </c>
    </row>
    <row spans="1:4" r="77">
      <c s="4" t="s" r="A77">
        <v>38</v>
      </c>
      <c s="5" t="n" r="B77">
        <v>2015</v>
      </c>
      <c s="5" t="n" r="C77">
        <v>2902</v>
      </c>
    </row>
    <row spans="1:4" r="78">
      <c s="4" t="s" r="A78">
        <v>39</v>
      </c>
      <c s="5" t="n" r="B78">
        <v>3001</v>
      </c>
      <c s="5" t="n" r="C78">
        <v>2486</v>
      </c>
    </row>
    <row spans="1:4" r="79">
      <c s="4" t="s" r="A79">
        <v>32</v>
      </c>
      <c s="5" t="n" r="B79">
        <v>26546</v>
      </c>
      <c s="5" t="n" r="C79">
        <v>17052</v>
      </c>
    </row>
    <row spans="1:4" r="80">
      <c s="4" t="s" r="A80">
        <v>40</v>
      </c>
      <c s="5" t="n" r="B80">
        <v>190</v>
      </c>
      <c s="5" t="n" r="C80">
        <v>50</v>
      </c>
    </row>
    <row spans="1:4" r="81">
      <c s="4" t="s" r="A81">
        <v>41</v>
      </c>
      <c s="5" t="n" r="B81">
        <v>542439</v>
      </c>
      <c s="5" t="n" r="C81">
        <v>516262</v>
      </c>
    </row>
    <row spans="1:4" r="82">
      <c s="3" t="s" r="A82">
        <v>42</v>
      </c>
    </row>
    <row spans="1:4" r="83">
      <c s="4" t="s" r="A83">
        <v>43</v>
      </c>
      <c s="5" t="n" r="B83">
        <v>1283</v>
      </c>
      <c s="5" t="n" r="C83">
        <v>1050</v>
      </c>
    </row>
    <row spans="1:4" r="84">
      <c s="4" t="s" r="A84">
        <v>45</v>
      </c>
      <c s="5" t="n" r="B84">
        <v>213</v>
      </c>
      <c s="5" t="n" r="C84">
        <v>383</v>
      </c>
    </row>
    <row spans="1:4" r="85">
      <c s="4" t="s" r="A85">
        <v>46</v>
      </c>
      <c s="5" t="n" r="B85">
        <v>3084</v>
      </c>
      <c s="5" t="n" r="C85">
        <v>2993</v>
      </c>
    </row>
    <row spans="1:4" r="86">
      <c s="4" t="s" r="A86">
        <v>47</v>
      </c>
      <c s="5" t="n" r="B86">
        <v>3</v>
      </c>
      <c s="5" t="n" r="C86">
        <v>1</v>
      </c>
    </row>
    <row spans="1:4" r="87">
      <c s="4" t="s" r="A87">
        <v>48</v>
      </c>
      <c s="5" t="n" r="B87">
        <v>7580</v>
      </c>
      <c s="5" t="n" r="C87">
        <v>8508</v>
      </c>
    </row>
    <row spans="1:4" r="88">
      <c s="4" t="s" r="A88">
        <v>49</v>
      </c>
      <c s="5" t="n" r="B88">
        <v>49226</v>
      </c>
      <c s="5" t="n" r="C88">
        <v>39242</v>
      </c>
    </row>
    <row spans="1:4" r="89">
      <c s="4" t="s" r="A89">
        <v>50</v>
      </c>
      <c s="5" t="n" r="B89">
        <v>61389</v>
      </c>
      <c s="5" t="n" r="C89">
        <v>52177</v>
      </c>
    </row>
    <row spans="1:4" r="90">
      <c s="3" t="s" r="A90">
        <v>51</v>
      </c>
    </row>
    <row spans="1:4" r="91">
      <c s="4" t="s" r="A91">
        <v>621</v>
      </c>
      <c s="5" t="n" r="B91">
        <v>954</v>
      </c>
      <c s="5" t="n" r="C91">
        <v>1154</v>
      </c>
    </row>
    <row spans="1:4" r="92">
      <c s="4" t="s" r="A92">
        <v>54</v>
      </c>
      <c s="5" t="n" r="B92">
        <v>1468</v>
      </c>
      <c s="5" t="n" r="C92">
        <v>1635</v>
      </c>
    </row>
    <row spans="1:4" r="93">
      <c s="4" t="s" r="A93">
        <v>57</v>
      </c>
      <c s="5" t="n" r="B93">
        <v>1523</v>
      </c>
    </row>
    <row spans="1:4" r="94">
      <c s="4" t="s" r="A94">
        <v>622</v>
      </c>
      <c s="5" t="n" r="B94">
        <v>743</v>
      </c>
      <c s="5" t="n" r="C94">
        <v>2982</v>
      </c>
    </row>
    <row spans="1:4" r="95">
      <c s="4" t="s" r="A95">
        <v>59</v>
      </c>
      <c s="5" t="n" r="B95">
        <v>66077</v>
      </c>
      <c s="5" t="n" r="C95">
        <v>57948</v>
      </c>
    </row>
    <row spans="1:4" r="96">
      <c s="3" t="s" r="A96">
        <v>623</v>
      </c>
    </row>
    <row spans="1:4" r="97">
      <c s="4" t="s" r="A97">
        <v>67</v>
      </c>
      <c s="5" t="n" r="B97">
        <v>476362</v>
      </c>
      <c s="5" t="n" r="C97">
        <v>458314</v>
      </c>
    </row>
    <row spans="1:4" r="98">
      <c s="4" t="s" r="A98">
        <v>68</v>
      </c>
      <c s="5" t="n" r="B98">
        <v>542439</v>
      </c>
      <c s="5" t="n" r="C98">
        <v>516262</v>
      </c>
    </row>
    <row spans="1:4" r="99">
      <c s="4" t="s" r="A99">
        <v>628</v>
      </c>
    </row>
    <row spans="1:4" r="100">
      <c s="3" t="s" r="A100">
        <v>25</v>
      </c>
    </row>
    <row spans="1:4" r="101">
      <c s="4" t="s" r="A101">
        <v>26</v>
      </c>
      <c s="5" t="n" r="B101">
        <v>28662</v>
      </c>
      <c s="5" t="n" r="C101">
        <v>14362</v>
      </c>
    </row>
    <row spans="1:4" r="102">
      <c s="4" t="s" r="A102">
        <v>341</v>
      </c>
      <c s="5" t="n" r="B102">
        <v>38154</v>
      </c>
      <c s="5" t="n" r="C102">
        <v>41181</v>
      </c>
    </row>
    <row spans="1:4" r="103">
      <c s="4" t="s" r="A103">
        <v>31</v>
      </c>
      <c s="5" t="n" r="B103">
        <v>82</v>
      </c>
      <c s="5" t="n" r="C103">
        <v>101</v>
      </c>
    </row>
    <row spans="1:4" r="104">
      <c s="4" t="s" r="A104">
        <v>33</v>
      </c>
      <c s="5" t="n" r="B104">
        <v>66898</v>
      </c>
      <c s="5" t="n" r="C104">
        <v>55644</v>
      </c>
    </row>
    <row spans="1:4" r="105">
      <c s="3" t="s" r="A105">
        <v>34</v>
      </c>
    </row>
    <row spans="1:4" r="106">
      <c s="4" t="s" r="A106">
        <v>36</v>
      </c>
      <c s="5" t="n" r="B106">
        <v>2871</v>
      </c>
      <c s="5" t="n" r="C106">
        <v>2901</v>
      </c>
    </row>
    <row spans="1:4" r="107">
      <c s="4" t="s" r="A107">
        <v>37</v>
      </c>
      <c s="5" t="n" r="B107">
        <v>31035</v>
      </c>
      <c s="5" t="n" r="C107">
        <v>31035</v>
      </c>
    </row>
    <row spans="1:4" r="108">
      <c s="4" t="s" r="A108">
        <v>38</v>
      </c>
      <c s="5" t="n" r="B108">
        <v>177</v>
      </c>
      <c s="5" t="n" r="C108">
        <v>643</v>
      </c>
    </row>
    <row spans="1:4" r="109">
      <c s="4" t="s" r="A109">
        <v>39</v>
      </c>
      <c s="5" t="n" r="B109">
        <v>155</v>
      </c>
      <c s="5" t="n" r="C109">
        <v>167</v>
      </c>
    </row>
    <row spans="1:4" r="110">
      <c s="4" t="s" r="A110">
        <v>40</v>
      </c>
      <c s="5" t="n" r="B110">
        <v>131</v>
      </c>
      <c s="5" t="n" r="C110">
        <v>328</v>
      </c>
    </row>
    <row spans="1:4" r="111">
      <c s="4" t="s" r="A111">
        <v>41</v>
      </c>
      <c s="5" t="n" r="B111">
        <v>101267</v>
      </c>
      <c s="5" t="n" r="C111">
        <v>90718</v>
      </c>
    </row>
    <row spans="1:4" r="112">
      <c s="3" t="s" r="A112">
        <v>42</v>
      </c>
    </row>
    <row spans="1:4" r="113">
      <c s="4" t="s" r="A113">
        <v>43</v>
      </c>
      <c s="5" t="n" r="B113">
        <v>117</v>
      </c>
      <c s="5" t="n" r="C113">
        <v>116</v>
      </c>
    </row>
    <row spans="1:4" r="114">
      <c s="4" t="s" r="A114">
        <v>44</v>
      </c>
      <c s="5" t="n" r="B114">
        <v>10797</v>
      </c>
      <c s="5" t="n" r="C114">
        <v>2786</v>
      </c>
    </row>
    <row spans="1:4" r="115">
      <c s="4" t="s" r="A115">
        <v>629</v>
      </c>
      <c s="5" t="n" r="B115">
        <v>5353</v>
      </c>
      <c s="5" t="n" r="C115">
        <v>5353</v>
      </c>
    </row>
    <row spans="1:4" r="116">
      <c s="4" t="s" r="A116">
        <v>47</v>
      </c>
      <c s="5" t="n" r="B116">
        <v>1608</v>
      </c>
      <c s="5" t="n" r="C116">
        <v>640</v>
      </c>
    </row>
    <row spans="1:4" r="117">
      <c s="4" t="s" r="A117">
        <v>48</v>
      </c>
      <c s="5" t="n" r="C117">
        <v>582</v>
      </c>
    </row>
    <row spans="1:4" r="118">
      <c s="4" t="s" r="A118">
        <v>49</v>
      </c>
      <c s="5" t="n" r="B118">
        <v>13201</v>
      </c>
      <c s="5" t="n" r="C118">
        <v>13656</v>
      </c>
    </row>
    <row spans="1:4" r="119">
      <c s="4" t="s" r="A119">
        <v>50</v>
      </c>
      <c s="5" t="n" r="B119">
        <v>31076</v>
      </c>
      <c s="5" t="n" r="C119">
        <v>23133</v>
      </c>
    </row>
    <row spans="1:4" r="120">
      <c s="3" t="s" r="A120">
        <v>51</v>
      </c>
    </row>
    <row spans="1:4" r="121">
      <c s="4" t="s" r="A121">
        <v>621</v>
      </c>
      <c s="5" t="n" r="B121">
        <v>35000</v>
      </c>
      <c s="5" t="n" r="C121">
        <v>32600</v>
      </c>
    </row>
    <row spans="1:4" r="122">
      <c s="4" t="s" r="A122">
        <v>54</v>
      </c>
      <c s="5" t="n" r="B122">
        <v>79</v>
      </c>
      <c s="5" t="n" r="C122">
        <v>171</v>
      </c>
    </row>
    <row spans="1:4" r="123">
      <c s="4" t="s" r="A123">
        <v>55</v>
      </c>
      <c s="5" t="n" r="B123">
        <v>4250</v>
      </c>
      <c s="5" t="n" r="C123">
        <v>4130</v>
      </c>
    </row>
    <row spans="1:4" r="124">
      <c s="4" t="s" r="A124">
        <v>57</v>
      </c>
      <c s="5" t="n" r="B124">
        <v>91</v>
      </c>
    </row>
    <row spans="1:4" r="125">
      <c s="4" t="s" r="A125">
        <v>56</v>
      </c>
      <c s="5" t="n" r="C125">
        <v>9346</v>
      </c>
    </row>
    <row spans="1:4" r="126">
      <c s="4" t="s" r="A126">
        <v>59</v>
      </c>
      <c s="5" t="n" r="B126">
        <v>70496</v>
      </c>
      <c s="5" t="n" r="C126">
        <v>69380</v>
      </c>
    </row>
    <row spans="1:4" r="127">
      <c s="3" t="s" r="A127">
        <v>623</v>
      </c>
    </row>
    <row spans="1:4" r="128">
      <c s="4" t="s" r="A128">
        <v>67</v>
      </c>
      <c s="5" t="n" r="B128">
        <v>30771</v>
      </c>
      <c s="5" t="n" r="C128">
        <v>21338</v>
      </c>
    </row>
    <row spans="1:4" r="129">
      <c s="4" t="s" r="A129">
        <v>68</v>
      </c>
      <c s="5" t="n" r="B129">
        <v>101267</v>
      </c>
      <c s="5" t="n" r="C129">
        <v>90718</v>
      </c>
    </row>
    <row spans="1:4" r="130">
      <c s="4" t="s" r="A130">
        <v>630</v>
      </c>
    </row>
    <row spans="1:4" r="131">
      <c s="3" t="s" r="A131">
        <v>25</v>
      </c>
    </row>
    <row spans="1:4" r="132">
      <c s="4" t="s" r="A132">
        <v>341</v>
      </c>
      <c s="5" t="n" r="B132">
        <v>-4171</v>
      </c>
      <c s="5" t="n" r="C132">
        <v>-2256</v>
      </c>
    </row>
    <row spans="1:4" r="133">
      <c s="4" t="s" r="A133">
        <v>31</v>
      </c>
      <c s="5" t="n" r="B133">
        <v>-30520</v>
      </c>
      <c s="5" t="n" r="C133">
        <v>-20117</v>
      </c>
    </row>
    <row spans="1:4" r="134">
      <c s="4" t="s" r="A134">
        <v>33</v>
      </c>
      <c s="5" t="n" r="B134">
        <v>-34691</v>
      </c>
      <c s="5" t="n" r="C134">
        <v>-22373</v>
      </c>
    </row>
    <row spans="1:4" r="135">
      <c s="3" t="s" r="A135">
        <v>34</v>
      </c>
    </row>
    <row spans="1:4" r="136">
      <c s="4" t="s" r="A136">
        <v>626</v>
      </c>
      <c s="5" t="n" r="B136">
        <v>-424292</v>
      </c>
      <c s="5" t="n" r="C136">
        <v>-384006</v>
      </c>
    </row>
    <row spans="1:4" r="137">
      <c s="4" t="s" r="A137">
        <v>41</v>
      </c>
      <c s="5" t="n" r="B137">
        <v>-458983</v>
      </c>
      <c s="5" t="n" r="C137">
        <v>-406379</v>
      </c>
    </row>
    <row spans="1:4" r="138">
      <c s="3" t="s" r="A138">
        <v>42</v>
      </c>
    </row>
    <row spans="1:4" r="139">
      <c s="4" t="s" r="A139">
        <v>629</v>
      </c>
      <c s="5" t="n" r="B139">
        <v>-5353</v>
      </c>
      <c s="5" t="n" r="C139">
        <v>-5353</v>
      </c>
    </row>
    <row spans="1:4" r="140">
      <c s="4" t="s" r="A140">
        <v>47</v>
      </c>
      <c s="5" t="n" r="B140">
        <v>-1299</v>
      </c>
      <c s="5" t="n" r="C140">
        <v>-498</v>
      </c>
    </row>
    <row spans="1:4" r="141">
      <c s="4" t="s" r="A141">
        <v>49</v>
      </c>
      <c s="5" t="n" r="B141">
        <v>-28039</v>
      </c>
      <c s="5" t="n" r="C141">
        <v>-16522</v>
      </c>
    </row>
    <row spans="1:4" r="142">
      <c s="4" t="s" r="A142">
        <v>50</v>
      </c>
      <c s="5" t="n" r="B142">
        <v>-34691</v>
      </c>
      <c s="5" t="n" r="C142">
        <v>-22373</v>
      </c>
    </row>
    <row spans="1:4" r="143">
      <c s="3" t="s" r="A143">
        <v>51</v>
      </c>
    </row>
    <row spans="1:4" r="144">
      <c s="4" t="s" r="A144">
        <v>59</v>
      </c>
      <c s="5" t="n" r="B144">
        <v>-34691</v>
      </c>
      <c s="5" t="n" r="C144">
        <v>-22373</v>
      </c>
    </row>
    <row spans="1:4" r="145">
      <c s="3" t="s" r="A145">
        <v>623</v>
      </c>
    </row>
    <row spans="1:4" r="146">
      <c s="4" t="s" r="A146">
        <v>67</v>
      </c>
      <c s="5" t="n" r="B146">
        <v>-424292</v>
      </c>
      <c s="5" t="n" r="C146">
        <v>-384006</v>
      </c>
    </row>
    <row spans="1:4" r="147">
      <c s="4" t="s" r="A147">
        <v>68</v>
      </c>
      <c s="7" t="n" r="B147">
        <v>-458983</v>
      </c>
      <c s="7" t="n" r="C147">
        <v>-4063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1</v>
      </c>
      <c s="2" t="s" r="B1">
        <v>81</v>
      </c>
      <c s="2" t="s" r="D1">
        <v>1</v>
      </c>
    </row>
    <row spans="1:5" r="2">
      <c s="2" t="s" r="B2">
        <v>23</v>
      </c>
      <c s="2" t="s" r="C2">
        <v>82</v>
      </c>
      <c s="2" t="s" r="D2">
        <v>23</v>
      </c>
      <c s="2" t="s" r="E2">
        <v>82</v>
      </c>
    </row>
    <row spans="1:5" r="3">
      <c s="3" t="s" r="A3">
        <v>83</v>
      </c>
    </row>
    <row spans="1:5" r="4">
      <c s="4" t="s" r="A4">
        <v>84</v>
      </c>
      <c s="7" t="n" r="B4">
        <v>86093</v>
      </c>
      <c s="7" t="n" r="C4">
        <v>98572</v>
      </c>
      <c s="7" t="n" r="D4">
        <v>249122</v>
      </c>
      <c s="7" t="n" r="E4">
        <v>266678</v>
      </c>
    </row>
    <row spans="1:5" r="5">
      <c s="4" t="s" r="A5">
        <v>632</v>
      </c>
      <c s="5" t="n" r="B5">
        <v>28045</v>
      </c>
      <c s="5" t="n" r="C5">
        <v>7514</v>
      </c>
      <c s="5" t="n" r="D5">
        <v>80979</v>
      </c>
      <c s="5" t="n" r="E5">
        <v>20034</v>
      </c>
    </row>
    <row spans="1:5" r="6">
      <c s="4" t="s" r="A6">
        <v>86</v>
      </c>
      <c s="5" t="n" r="B6">
        <v>15516</v>
      </c>
      <c s="5" t="n" r="C6">
        <v>20818</v>
      </c>
      <c s="5" t="n" r="D6">
        <v>48954</v>
      </c>
      <c s="5" t="n" r="E6">
        <v>62435</v>
      </c>
    </row>
    <row spans="1:5" r="7">
      <c s="4" t="s" r="A7">
        <v>87</v>
      </c>
      <c s="5" t="n" r="B7">
        <v>2142</v>
      </c>
      <c s="5" t="n" r="C7">
        <v>2077</v>
      </c>
      <c s="5" t="n" r="D7">
        <v>6625</v>
      </c>
      <c s="5" t="n" r="E7">
        <v>5407</v>
      </c>
    </row>
    <row spans="1:5" r="8">
      <c s="4" t="s" r="A8">
        <v>88</v>
      </c>
      <c s="5" t="n" r="B8">
        <v>5792</v>
      </c>
      <c s="5" t="n" r="C8">
        <v>7004</v>
      </c>
      <c s="5" t="n" r="D8">
        <v>18606</v>
      </c>
      <c s="5" t="n" r="E8">
        <v>20773</v>
      </c>
    </row>
    <row spans="1:5" r="9">
      <c s="4" t="s" r="A9">
        <v>89</v>
      </c>
      <c s="5" t="n" r="B9">
        <v>137588</v>
      </c>
      <c s="5" t="n" r="C9">
        <v>135985</v>
      </c>
      <c s="5" t="n" r="D9">
        <v>404286</v>
      </c>
      <c s="5" t="n" r="E9">
        <v>375327</v>
      </c>
    </row>
    <row spans="1:5" r="10">
      <c s="3" t="s" r="A10">
        <v>90</v>
      </c>
    </row>
    <row spans="1:5" r="11">
      <c s="4" t="s" r="A11">
        <v>91</v>
      </c>
      <c s="5" t="n" r="B11">
        <v>19722</v>
      </c>
      <c s="5" t="n" r="C11">
        <v>18918</v>
      </c>
      <c s="5" t="n" r="D11">
        <v>60858</v>
      </c>
      <c s="5" t="n" r="E11">
        <v>55491</v>
      </c>
    </row>
    <row spans="1:5" r="12">
      <c s="4" t="s" r="A12">
        <v>92</v>
      </c>
      <c s="5" t="n" r="B12">
        <v>60378</v>
      </c>
      <c s="5" t="n" r="C12">
        <v>55584</v>
      </c>
      <c s="5" t="n" r="D12">
        <v>152204</v>
      </c>
      <c s="5" t="n" r="E12">
        <v>129866</v>
      </c>
    </row>
    <row spans="1:5" r="13">
      <c s="4" t="s" r="A13">
        <v>93</v>
      </c>
      <c s="5" t="n" r="B13">
        <v>7572</v>
      </c>
      <c s="5" t="n" r="C13">
        <v>7462</v>
      </c>
      <c s="5" t="n" r="D13">
        <v>22868</v>
      </c>
      <c s="5" t="n" r="E13">
        <v>21825</v>
      </c>
    </row>
    <row spans="1:5" r="14">
      <c s="4" t="s" r="A14">
        <v>94</v>
      </c>
      <c s="5" t="n" r="B14">
        <v>6662</v>
      </c>
      <c s="5" t="n" r="C14">
        <v>5486</v>
      </c>
      <c s="5" t="n" r="D14">
        <v>18965</v>
      </c>
      <c s="5" t="n" r="E14">
        <v>13088</v>
      </c>
    </row>
    <row spans="1:5" r="15">
      <c s="4" t="s" r="A15">
        <v>95</v>
      </c>
      <c s="5" t="n" r="B15">
        <v>2628</v>
      </c>
      <c s="5" t="n" r="D15">
        <v>3454</v>
      </c>
    </row>
    <row spans="1:5" r="16">
      <c s="4" t="s" r="A16">
        <v>96</v>
      </c>
      <c s="5" t="n" r="B16">
        <v>2578</v>
      </c>
      <c s="5" t="n" r="C16">
        <v>2293</v>
      </c>
      <c s="5" t="n" r="D16">
        <v>7462</v>
      </c>
      <c s="5" t="n" r="E16">
        <v>6250</v>
      </c>
    </row>
    <row spans="1:5" r="17">
      <c s="4" t="s" r="A17">
        <v>88</v>
      </c>
      <c s="5" t="n" r="B17">
        <v>15534</v>
      </c>
      <c s="5" t="n" r="C17">
        <v>13987</v>
      </c>
      <c s="5" t="n" r="D17">
        <v>44371</v>
      </c>
      <c s="5" t="n" r="E17">
        <v>39541</v>
      </c>
    </row>
    <row spans="1:5" r="18">
      <c s="4" t="s" r="A18">
        <v>97</v>
      </c>
      <c s="5" t="n" r="B18">
        <v>115074</v>
      </c>
      <c s="5" t="n" r="C18">
        <v>103730</v>
      </c>
      <c s="5" t="n" r="D18">
        <v>310182</v>
      </c>
      <c s="5" t="n" r="E18">
        <v>266061</v>
      </c>
    </row>
    <row spans="1:5" r="19">
      <c s="4" t="s" r="A19">
        <v>98</v>
      </c>
      <c s="5" t="n" r="B19">
        <v>22514</v>
      </c>
      <c s="5" t="n" r="C19">
        <v>32255</v>
      </c>
      <c s="5" t="n" r="D19">
        <v>94104</v>
      </c>
      <c s="5" t="n" r="E19">
        <v>109266</v>
      </c>
    </row>
    <row spans="1:5" r="20">
      <c s="3" t="s" r="A20">
        <v>633</v>
      </c>
    </row>
    <row spans="1:5" r="21">
      <c s="4" t="s" r="A21">
        <v>100</v>
      </c>
      <c s="5" t="n" r="B21">
        <v>24201</v>
      </c>
      <c s="5" t="n" r="C21">
        <v>20932</v>
      </c>
      <c s="5" t="n" r="D21">
        <v>66722</v>
      </c>
      <c s="5" t="n" r="E21">
        <v>60495</v>
      </c>
    </row>
    <row spans="1:5" r="22">
      <c s="4" t="s" r="A22">
        <v>96</v>
      </c>
      <c s="5" t="n" r="B22">
        <v>1325</v>
      </c>
      <c s="5" t="n" r="C22">
        <v>1521</v>
      </c>
      <c s="5" t="n" r="D22">
        <v>4135</v>
      </c>
      <c s="5" t="n" r="E22">
        <v>4389</v>
      </c>
    </row>
    <row spans="1:5" r="23">
      <c s="4" t="s" r="A23">
        <v>101</v>
      </c>
      <c s="5" t="n" r="B23">
        <v>15319</v>
      </c>
      <c s="5" t="n" r="C23">
        <v>14272</v>
      </c>
      <c s="5" t="n" r="D23">
        <v>44678</v>
      </c>
      <c s="5" t="n" r="E23">
        <v>40969</v>
      </c>
    </row>
    <row spans="1:5" r="24">
      <c s="4" t="s" r="A24">
        <v>102</v>
      </c>
      <c s="5" t="n" r="B24">
        <v>-890</v>
      </c>
      <c s="5" t="n" r="C24">
        <v>2512</v>
      </c>
      <c s="5" t="n" r="D24">
        <v>120</v>
      </c>
      <c s="5" t="n" r="E24">
        <v>2472</v>
      </c>
    </row>
    <row spans="1:5" r="25">
      <c s="4" t="s" r="A25">
        <v>634</v>
      </c>
      <c s="5" t="n" r="B25">
        <v>39955</v>
      </c>
      <c s="5" t="n" r="C25">
        <v>39237</v>
      </c>
      <c s="5" t="n" r="D25">
        <v>115655</v>
      </c>
      <c s="5" t="n" r="E25">
        <v>108325</v>
      </c>
    </row>
    <row spans="1:5" r="26">
      <c s="4" t="s" r="A26">
        <v>635</v>
      </c>
      <c s="5" t="n" r="B26">
        <v>-17441</v>
      </c>
      <c s="5" t="n" r="C26">
        <v>-6982</v>
      </c>
      <c s="5" t="n" r="D26">
        <v>-21551</v>
      </c>
      <c s="5" t="n" r="E26">
        <v>941</v>
      </c>
    </row>
    <row spans="1:5" r="27">
      <c s="4" t="s" r="A27">
        <v>105</v>
      </c>
      <c s="5" t="n" r="B27">
        <v>-6536</v>
      </c>
      <c s="5" t="n" r="C27">
        <v>-2530</v>
      </c>
      <c s="5" t="n" r="D27">
        <v>-8175</v>
      </c>
      <c s="5" t="n" r="E27">
        <v>696</v>
      </c>
    </row>
    <row spans="1:5" r="28">
      <c s="4" t="s" r="A28">
        <v>106</v>
      </c>
      <c s="5" t="n" r="B28">
        <v>-10905</v>
      </c>
      <c s="5" t="n" r="C28">
        <v>-4452</v>
      </c>
      <c s="5" t="n" r="D28">
        <v>-13376</v>
      </c>
      <c s="5" t="n" r="E28">
        <v>245</v>
      </c>
    </row>
    <row spans="1:5" r="29">
      <c s="4" t="s" r="A29">
        <v>113</v>
      </c>
      <c s="5" t="n" r="E29">
        <v>-4585</v>
      </c>
    </row>
    <row spans="1:5" r="30">
      <c s="4" t="s" r="A30">
        <v>108</v>
      </c>
      <c s="7" t="n" r="B30">
        <v>-10905</v>
      </c>
      <c s="7" t="n" r="C30">
        <v>-4452</v>
      </c>
      <c s="5" t="n" r="D30">
        <v>-13376</v>
      </c>
      <c s="5" t="n" r="E30">
        <v>-4340</v>
      </c>
    </row>
    <row spans="1:5" r="31">
      <c s="4" t="s" r="A31">
        <v>624</v>
      </c>
    </row>
    <row spans="1:5" r="32">
      <c s="3" t="s" r="A32">
        <v>83</v>
      </c>
    </row>
    <row spans="1:5" r="33">
      <c s="4" t="s" r="A33">
        <v>89</v>
      </c>
      <c s="5" t="n" r="D33">
        <v>72374</v>
      </c>
      <c s="5" t="n" r="E33">
        <v>33490</v>
      </c>
    </row>
    <row spans="1:5" r="34">
      <c s="3" t="s" r="A34">
        <v>90</v>
      </c>
    </row>
    <row spans="1:5" r="35">
      <c s="4" t="s" r="A35">
        <v>97</v>
      </c>
      <c s="5" t="n" r="D35">
        <v>44515</v>
      </c>
      <c s="5" t="n" r="E35">
        <v>22519</v>
      </c>
    </row>
    <row spans="1:5" r="36">
      <c s="3" t="s" r="A36">
        <v>633</v>
      </c>
    </row>
    <row spans="1:5" r="37">
      <c s="4" t="s" r="A37">
        <v>108</v>
      </c>
      <c s="5" t="n" r="D37">
        <v>18061</v>
      </c>
      <c s="5" t="n" r="E37">
        <v>1599</v>
      </c>
    </row>
    <row spans="1:5" r="38">
      <c s="4" t="s" r="A38">
        <v>625</v>
      </c>
    </row>
    <row spans="1:5" r="39">
      <c s="3" t="s" r="A39">
        <v>633</v>
      </c>
    </row>
    <row spans="1:5" r="40">
      <c s="4" t="s" r="A40">
        <v>101</v>
      </c>
      <c s="5" t="n" r="D40">
        <v>38468</v>
      </c>
      <c s="5" t="n" r="E40">
        <v>37600</v>
      </c>
    </row>
    <row spans="1:5" r="41">
      <c s="4" t="s" r="A41">
        <v>636</v>
      </c>
      <c s="5" t="n" r="D41">
        <v>-38468</v>
      </c>
      <c s="5" t="n" r="E41">
        <v>-37600</v>
      </c>
    </row>
    <row spans="1:5" r="42">
      <c s="4" t="s" r="A42">
        <v>627</v>
      </c>
    </row>
    <row spans="1:5" r="43">
      <c s="3" t="s" r="A43">
        <v>83</v>
      </c>
    </row>
    <row spans="1:5" r="44">
      <c s="4" t="s" r="A44">
        <v>84</v>
      </c>
      <c s="5" t="n" r="D44">
        <v>189330</v>
      </c>
      <c s="5" t="n" r="E44">
        <v>244035</v>
      </c>
    </row>
    <row spans="1:5" r="45">
      <c s="4" t="s" r="A45">
        <v>632</v>
      </c>
      <c s="5" t="n" r="D45">
        <v>80979</v>
      </c>
      <c s="5" t="n" r="E45">
        <v>20034</v>
      </c>
    </row>
    <row spans="1:5" r="46">
      <c s="4" t="s" r="A46">
        <v>86</v>
      </c>
      <c s="5" t="n" r="D46">
        <v>46204</v>
      </c>
      <c s="5" t="n" r="E46">
        <v>54922</v>
      </c>
    </row>
    <row spans="1:5" r="47">
      <c s="4" t="s" r="A47">
        <v>87</v>
      </c>
      <c s="5" t="n" r="D47">
        <v>6237</v>
      </c>
      <c s="5" t="n" r="E47">
        <v>5196</v>
      </c>
    </row>
    <row spans="1:5" r="48">
      <c s="4" t="s" r="A48">
        <v>637</v>
      </c>
      <c s="5" t="n" r="D48">
        <v>19750</v>
      </c>
      <c s="5" t="n" r="E48">
        <v>4500</v>
      </c>
    </row>
    <row spans="1:5" r="49">
      <c s="4" t="s" r="A49">
        <v>88</v>
      </c>
      <c s="5" t="n" r="D49">
        <v>18817</v>
      </c>
      <c s="5" t="n" r="E49">
        <v>20429</v>
      </c>
    </row>
    <row spans="1:5" r="50">
      <c s="4" t="s" r="A50">
        <v>89</v>
      </c>
      <c s="5" t="n" r="D50">
        <v>361317</v>
      </c>
      <c s="5" t="n" r="E50">
        <v>349116</v>
      </c>
    </row>
    <row spans="1:5" r="51">
      <c s="3" t="s" r="A51">
        <v>90</v>
      </c>
    </row>
    <row spans="1:5" r="52">
      <c s="4" t="s" r="A52">
        <v>91</v>
      </c>
      <c s="5" t="n" r="D52">
        <v>55829</v>
      </c>
      <c s="5" t="n" r="E52">
        <v>50502</v>
      </c>
    </row>
    <row spans="1:5" r="53">
      <c s="4" t="s" r="A53">
        <v>92</v>
      </c>
      <c s="5" t="n" r="D53">
        <v>120498</v>
      </c>
      <c s="5" t="n" r="E53">
        <v>118802</v>
      </c>
    </row>
    <row spans="1:5" r="54">
      <c s="4" t="s" r="A54">
        <v>93</v>
      </c>
      <c s="5" t="n" r="D54">
        <v>20330</v>
      </c>
      <c s="5" t="n" r="E54">
        <v>19279</v>
      </c>
    </row>
    <row spans="1:5" r="55">
      <c s="4" t="s" r="A55">
        <v>94</v>
      </c>
      <c s="5" t="n" r="D55">
        <v>19977</v>
      </c>
      <c s="5" t="n" r="E55">
        <v>13580</v>
      </c>
    </row>
    <row spans="1:5" r="56">
      <c s="4" t="s" r="A56">
        <v>95</v>
      </c>
      <c s="5" t="n" r="D56">
        <v>3036</v>
      </c>
    </row>
    <row spans="1:5" r="57">
      <c s="4" t="s" r="A57">
        <v>96</v>
      </c>
      <c s="5" t="n" r="D57">
        <v>6775</v>
      </c>
      <c s="5" t="n" r="E57">
        <v>5663</v>
      </c>
    </row>
    <row spans="1:5" r="58">
      <c s="4" t="s" r="A58">
        <v>88</v>
      </c>
      <c s="5" t="n" r="D58">
        <v>48014</v>
      </c>
      <c s="5" t="n" r="E58">
        <v>37282</v>
      </c>
    </row>
    <row spans="1:5" r="59">
      <c s="4" t="s" r="A59">
        <v>97</v>
      </c>
      <c s="5" t="n" r="D59">
        <v>274459</v>
      </c>
      <c s="5" t="n" r="E59">
        <v>245108</v>
      </c>
    </row>
    <row spans="1:5" r="60">
      <c s="4" t="s" r="A60">
        <v>98</v>
      </c>
      <c s="5" t="n" r="D60">
        <v>86858</v>
      </c>
      <c s="5" t="n" r="E60">
        <v>104008</v>
      </c>
    </row>
    <row spans="1:5" r="61">
      <c s="3" t="s" r="A61">
        <v>633</v>
      </c>
    </row>
    <row spans="1:5" r="62">
      <c s="4" t="s" r="A62">
        <v>100</v>
      </c>
      <c s="5" t="n" r="D62">
        <v>65491</v>
      </c>
      <c s="5" t="n" r="E62">
        <v>58847</v>
      </c>
    </row>
    <row spans="1:5" r="63">
      <c s="4" t="s" r="A63">
        <v>96</v>
      </c>
      <c s="5" t="n" r="D63">
        <v>3629</v>
      </c>
      <c s="5" t="n" r="E63">
        <v>3551</v>
      </c>
    </row>
    <row spans="1:5" r="64">
      <c s="4" t="s" r="A64">
        <v>101</v>
      </c>
      <c s="5" t="n" r="D64">
        <v>294</v>
      </c>
      <c s="5" t="n" r="E64">
        <v>168</v>
      </c>
    </row>
    <row spans="1:5" r="65">
      <c s="4" t="s" r="A65">
        <v>636</v>
      </c>
      <c s="5" t="n" r="D65">
        <v>37306</v>
      </c>
      <c s="5" t="n" r="E65">
        <v>37600</v>
      </c>
    </row>
    <row spans="1:5" r="66">
      <c s="4" t="s" r="A66">
        <v>634</v>
      </c>
      <c s="5" t="n" r="D66">
        <v>106720</v>
      </c>
      <c s="5" t="n" r="E66">
        <v>100166</v>
      </c>
    </row>
    <row spans="1:5" r="67">
      <c s="4" t="s" r="A67">
        <v>635</v>
      </c>
      <c s="5" t="n" r="D67">
        <v>-19862</v>
      </c>
      <c s="5" t="n" r="E67">
        <v>3842</v>
      </c>
    </row>
    <row spans="1:5" r="68">
      <c s="4" t="s" r="A68">
        <v>105</v>
      </c>
      <c s="5" t="n" r="D68">
        <v>-7535</v>
      </c>
      <c s="5" t="n" r="E68">
        <v>2842</v>
      </c>
    </row>
    <row spans="1:5" r="69">
      <c s="4" t="s" r="A69">
        <v>106</v>
      </c>
      <c s="5" t="n" r="E69">
        <v>1000</v>
      </c>
    </row>
    <row spans="1:5" r="70">
      <c s="4" t="s" r="A70">
        <v>108</v>
      </c>
      <c s="5" t="n" r="D70">
        <v>-12327</v>
      </c>
      <c s="5" t="n" r="E70">
        <v>1000</v>
      </c>
    </row>
    <row spans="1:5" r="71">
      <c s="4" t="s" r="A71">
        <v>628</v>
      </c>
    </row>
    <row spans="1:5" r="72">
      <c s="3" t="s" r="A72">
        <v>83</v>
      </c>
    </row>
    <row spans="1:5" r="73">
      <c s="4" t="s" r="A73">
        <v>84</v>
      </c>
      <c s="5" t="n" r="D73">
        <v>59792</v>
      </c>
      <c s="5" t="n" r="E73">
        <v>23381</v>
      </c>
    </row>
    <row spans="1:5" r="74">
      <c s="4" t="s" r="A74">
        <v>86</v>
      </c>
      <c s="5" t="n" r="D74">
        <v>9850</v>
      </c>
      <c s="5" t="n" r="E74">
        <v>7513</v>
      </c>
    </row>
    <row spans="1:5" r="75">
      <c s="4" t="s" r="A75">
        <v>87</v>
      </c>
      <c s="5" t="n" r="D75">
        <v>388</v>
      </c>
      <c s="5" t="n" r="E75">
        <v>211</v>
      </c>
    </row>
    <row spans="1:5" r="76">
      <c s="4" t="s" r="A76">
        <v>88</v>
      </c>
      <c s="5" t="n" r="D76">
        <v>2344</v>
      </c>
      <c s="5" t="n" r="E76">
        <v>2385</v>
      </c>
    </row>
    <row spans="1:5" r="77">
      <c s="4" t="s" r="A77">
        <v>89</v>
      </c>
      <c s="5" t="n" r="D77">
        <v>72374</v>
      </c>
      <c s="5" t="n" r="E77">
        <v>33490</v>
      </c>
    </row>
    <row spans="1:5" r="78">
      <c s="3" t="s" r="A78">
        <v>90</v>
      </c>
    </row>
    <row spans="1:5" r="79">
      <c s="4" t="s" r="A79">
        <v>91</v>
      </c>
      <c s="5" t="n" r="D79">
        <v>5029</v>
      </c>
      <c s="5" t="n" r="E79">
        <v>4989</v>
      </c>
    </row>
    <row spans="1:5" r="80">
      <c s="4" t="s" r="A80">
        <v>92</v>
      </c>
      <c s="5" t="n" r="D80">
        <v>31706</v>
      </c>
      <c s="5" t="n" r="E80">
        <v>11064</v>
      </c>
    </row>
    <row spans="1:5" r="81">
      <c s="4" t="s" r="A81">
        <v>93</v>
      </c>
      <c s="5" t="n" r="D81">
        <v>2561</v>
      </c>
      <c s="5" t="n" r="E81">
        <v>2546</v>
      </c>
    </row>
    <row spans="1:5" r="82">
      <c s="4" t="s" r="A82">
        <v>94</v>
      </c>
      <c s="5" t="n" r="D82">
        <v>557</v>
      </c>
      <c s="5" t="n" r="E82">
        <v>697</v>
      </c>
    </row>
    <row spans="1:5" r="83">
      <c s="4" t="s" r="A83">
        <v>95</v>
      </c>
      <c s="5" t="n" r="D83">
        <v>418</v>
      </c>
    </row>
    <row spans="1:5" r="84">
      <c s="4" t="s" r="A84">
        <v>96</v>
      </c>
      <c s="5" t="n" r="D84">
        <v>687</v>
      </c>
      <c s="5" t="n" r="E84">
        <v>587</v>
      </c>
    </row>
    <row spans="1:5" r="85">
      <c s="4" t="s" r="A85">
        <v>88</v>
      </c>
      <c s="5" t="n" r="D85">
        <v>3457</v>
      </c>
      <c s="5" t="n" r="E85">
        <v>2636</v>
      </c>
    </row>
    <row spans="1:5" r="86">
      <c s="4" t="s" r="A86">
        <v>97</v>
      </c>
      <c s="5" t="n" r="D86">
        <v>44415</v>
      </c>
      <c s="5" t="n" r="E86">
        <v>22519</v>
      </c>
    </row>
    <row spans="1:5" r="87">
      <c s="4" t="s" r="A87">
        <v>98</v>
      </c>
      <c s="5" t="n" r="D87">
        <v>27959</v>
      </c>
      <c s="5" t="n" r="E87">
        <v>10971</v>
      </c>
    </row>
    <row spans="1:5" r="88">
      <c s="3" t="s" r="A88">
        <v>633</v>
      </c>
    </row>
    <row spans="1:5" r="89">
      <c s="4" t="s" r="A89">
        <v>100</v>
      </c>
      <c s="5" t="n" r="D89">
        <v>1393</v>
      </c>
      <c s="5" t="n" r="E89">
        <v>2123</v>
      </c>
    </row>
    <row spans="1:5" r="90">
      <c s="4" t="s" r="A90">
        <v>96</v>
      </c>
      <c s="5" t="n" r="D90">
        <v>506</v>
      </c>
      <c s="5" t="n" r="E90">
        <v>838</v>
      </c>
    </row>
    <row spans="1:5" r="91">
      <c s="4" t="s" r="A91">
        <v>101</v>
      </c>
      <c s="5" t="n" r="D91">
        <v>6717</v>
      </c>
      <c s="5" t="n" r="E91">
        <v>3939</v>
      </c>
    </row>
    <row spans="1:5" r="92">
      <c s="4" t="s" r="A92">
        <v>636</v>
      </c>
      <c s="5" t="n" r="D92">
        <v>1162</v>
      </c>
    </row>
    <row spans="1:5" r="93">
      <c s="4" t="s" r="A93">
        <v>102</v>
      </c>
      <c s="5" t="n" r="D93">
        <v>120</v>
      </c>
      <c s="5" t="n" r="E93">
        <v>2472</v>
      </c>
    </row>
    <row spans="1:5" r="94">
      <c s="4" t="s" r="A94">
        <v>634</v>
      </c>
      <c s="5" t="n" r="D94">
        <v>9898</v>
      </c>
      <c s="5" t="n" r="E94">
        <v>9372</v>
      </c>
    </row>
    <row spans="1:5" r="95">
      <c s="4" t="s" r="A95">
        <v>635</v>
      </c>
      <c s="5" t="n" r="D95">
        <v>18061</v>
      </c>
      <c s="5" t="n" r="E95">
        <v>1599</v>
      </c>
    </row>
    <row spans="1:5" r="96">
      <c s="4" t="s" r="A96">
        <v>105</v>
      </c>
      <c s="5" t="n" r="D96">
        <v>6851</v>
      </c>
      <c s="5" t="n" r="E96">
        <v>1183</v>
      </c>
    </row>
    <row spans="1:5" r="97">
      <c s="4" t="s" r="A97">
        <v>106</v>
      </c>
      <c s="5" t="n" r="E97">
        <v>416</v>
      </c>
    </row>
    <row spans="1:5" r="98">
      <c s="4" t="s" r="A98">
        <v>113</v>
      </c>
      <c s="5" t="n" r="E98">
        <v>-4585</v>
      </c>
    </row>
    <row spans="1:5" r="99">
      <c s="4" t="s" r="A99">
        <v>108</v>
      </c>
      <c s="5" t="n" r="D99">
        <v>11210</v>
      </c>
      <c s="5" t="n" r="E99">
        <v>-4169</v>
      </c>
    </row>
    <row spans="1:5" r="100">
      <c s="4" t="s" r="A100">
        <v>630</v>
      </c>
    </row>
    <row spans="1:5" r="101">
      <c s="3" t="s" r="A101">
        <v>83</v>
      </c>
    </row>
    <row spans="1:5" r="102">
      <c s="4" t="s" r="A102">
        <v>84</v>
      </c>
      <c s="5" t="n" r="E102">
        <v>-738</v>
      </c>
    </row>
    <row spans="1:5" r="103">
      <c s="4" t="s" r="A103">
        <v>86</v>
      </c>
      <c s="5" t="n" r="D103">
        <v>-7100</v>
      </c>
    </row>
    <row spans="1:5" r="104">
      <c s="4" t="s" r="A104">
        <v>637</v>
      </c>
      <c s="5" t="n" r="D104">
        <v>-19750</v>
      </c>
      <c s="5" t="n" r="E104">
        <v>-4500</v>
      </c>
    </row>
    <row spans="1:5" r="105">
      <c s="4" t="s" r="A105">
        <v>88</v>
      </c>
      <c s="5" t="n" r="D105">
        <v>-2555</v>
      </c>
      <c s="5" t="n" r="E105">
        <v>-2041</v>
      </c>
    </row>
    <row spans="1:5" r="106">
      <c s="4" t="s" r="A106">
        <v>89</v>
      </c>
      <c s="5" t="n" r="D106">
        <v>-29405</v>
      </c>
      <c s="5" t="n" r="E106">
        <v>-7279</v>
      </c>
    </row>
    <row spans="1:5" r="107">
      <c s="3" t="s" r="A107">
        <v>90</v>
      </c>
    </row>
    <row spans="1:5" r="108">
      <c s="4" t="s" r="A108">
        <v>93</v>
      </c>
      <c s="5" t="n" r="D108">
        <v>-23</v>
      </c>
    </row>
    <row spans="1:5" r="109">
      <c s="4" t="s" r="A109">
        <v>94</v>
      </c>
      <c s="5" t="n" r="D109">
        <v>-1569</v>
      </c>
      <c s="5" t="n" r="E109">
        <v>-1189</v>
      </c>
    </row>
    <row spans="1:5" r="110">
      <c s="4" t="s" r="A110">
        <v>88</v>
      </c>
      <c s="5" t="n" r="D110">
        <v>-7100</v>
      </c>
      <c s="5" t="n" r="E110">
        <v>-377</v>
      </c>
    </row>
    <row spans="1:5" r="111">
      <c s="4" t="s" r="A111">
        <v>97</v>
      </c>
      <c s="5" t="n" r="D111">
        <v>-8692</v>
      </c>
      <c s="5" t="n" r="E111">
        <v>-1566</v>
      </c>
    </row>
    <row spans="1:5" r="112">
      <c s="4" t="s" r="A112">
        <v>98</v>
      </c>
      <c s="5" t="n" r="D112">
        <v>-20713</v>
      </c>
      <c s="5" t="n" r="E112">
        <v>-5713</v>
      </c>
    </row>
    <row spans="1:5" r="113">
      <c s="3" t="s" r="A113">
        <v>633</v>
      </c>
    </row>
    <row spans="1:5" r="114">
      <c s="4" t="s" r="A114">
        <v>100</v>
      </c>
      <c s="5" t="n" r="D114">
        <v>-162</v>
      </c>
      <c s="5" t="n" r="E114">
        <v>-475</v>
      </c>
    </row>
    <row spans="1:5" r="115">
      <c s="4" t="s" r="A115">
        <v>101</v>
      </c>
      <c s="5" t="n" r="D115">
        <v>-801</v>
      </c>
      <c s="5" t="n" r="E115">
        <v>-738</v>
      </c>
    </row>
    <row spans="1:5" r="116">
      <c s="4" t="s" r="A116">
        <v>634</v>
      </c>
      <c s="5" t="n" r="D116">
        <v>-963</v>
      </c>
      <c s="5" t="n" r="E116">
        <v>-1213</v>
      </c>
    </row>
    <row spans="1:5" r="117">
      <c s="4" t="s" r="A117">
        <v>635</v>
      </c>
      <c s="5" t="n" r="D117">
        <v>-19750</v>
      </c>
      <c s="5" t="n" r="E117">
        <v>-4500</v>
      </c>
    </row>
    <row spans="1:5" r="118">
      <c s="4" t="s" r="A118">
        <v>105</v>
      </c>
      <c s="5" t="n" r="D118">
        <v>-7491</v>
      </c>
      <c s="5" t="n" r="E118">
        <v>-3328</v>
      </c>
    </row>
    <row spans="1:5" r="119">
      <c s="4" t="s" r="A119">
        <v>106</v>
      </c>
      <c s="5" t="n" r="E119">
        <v>-1172</v>
      </c>
    </row>
    <row spans="1:5" r="120">
      <c s="4" t="s" r="A120">
        <v>108</v>
      </c>
      <c s="7" t="n" r="D120">
        <v>-12259</v>
      </c>
      <c s="7" t="n" r="E120">
        <v>-11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8</v>
      </c>
      <c s="2" t="s" r="B1">
        <v>1</v>
      </c>
    </row>
    <row spans="1:3" r="2">
      <c s="2" t="s" r="B2">
        <v>23</v>
      </c>
      <c s="2" t="s" r="C2">
        <v>82</v>
      </c>
    </row>
    <row spans="1:3" r="3">
      <c s="3" t="s" r="A3">
        <v>639</v>
      </c>
    </row>
    <row spans="1:3" r="4">
      <c s="4" t="s" r="A4">
        <v>640</v>
      </c>
      <c s="7" t="n" r="B4">
        <v>153852</v>
      </c>
      <c s="7" t="n" r="C4">
        <v>161729</v>
      </c>
    </row>
    <row spans="1:3" r="5">
      <c s="3" t="s" r="A5">
        <v>144</v>
      </c>
    </row>
    <row spans="1:3" r="6">
      <c s="4" t="s" r="A6">
        <v>145</v>
      </c>
      <c s="5" t="n" r="B6">
        <v>-135518</v>
      </c>
      <c s="5" t="n" r="C6">
        <v>-144976</v>
      </c>
    </row>
    <row spans="1:3" r="7">
      <c s="4" t="s" r="A7">
        <v>146</v>
      </c>
      <c s="5" t="n" r="B7">
        <v>-810</v>
      </c>
      <c s="5" t="n" r="C7">
        <v>-2192</v>
      </c>
    </row>
    <row spans="1:3" r="8">
      <c s="4" t="s" r="A8">
        <v>147</v>
      </c>
      <c s="5" t="n" r="C8">
        <v>-72</v>
      </c>
    </row>
    <row spans="1:3" r="9">
      <c s="4" t="s" r="A9">
        <v>148</v>
      </c>
      <c s="5" t="n" r="C9">
        <v>-628</v>
      </c>
    </row>
    <row spans="1:3" r="10">
      <c s="4" t="s" r="A10">
        <v>149</v>
      </c>
      <c s="5" t="n" r="C10">
        <v>3500</v>
      </c>
    </row>
    <row spans="1:3" r="11">
      <c s="4" t="s" r="A11">
        <v>150</v>
      </c>
      <c s="5" t="n" r="B11">
        <v>-16331</v>
      </c>
      <c s="5" t="n" r="C11">
        <v>-18408</v>
      </c>
    </row>
    <row spans="1:3" r="12">
      <c s="4" t="s" r="A12">
        <v>151</v>
      </c>
      <c s="5" t="n" r="B12">
        <v>-152659</v>
      </c>
      <c s="5" t="n" r="C12">
        <v>-162776</v>
      </c>
    </row>
    <row spans="1:3" r="13">
      <c s="3" t="s" r="A13">
        <v>152</v>
      </c>
    </row>
    <row spans="1:3" r="14">
      <c s="4" t="s" r="A14">
        <v>153</v>
      </c>
      <c s="5" t="n" r="B14">
        <v>2400</v>
      </c>
      <c s="5" t="n" r="C14">
        <v>22775</v>
      </c>
    </row>
    <row spans="1:3" r="15">
      <c s="4" t="s" r="A15">
        <v>154</v>
      </c>
      <c s="5" t="n" r="B15">
        <v>-370</v>
      </c>
      <c s="5" t="n" r="C15">
        <v>-11</v>
      </c>
    </row>
    <row spans="1:3" r="16">
      <c s="4" t="s" r="A16">
        <v>155</v>
      </c>
      <c s="5" t="n" r="B16">
        <v>-1500</v>
      </c>
    </row>
    <row spans="1:3" r="17">
      <c s="4" t="s" r="A17">
        <v>156</v>
      </c>
      <c s="5" t="n" r="B17">
        <v>-1361</v>
      </c>
      <c s="5" t="n" r="C17">
        <v>853</v>
      </c>
    </row>
    <row spans="1:3" r="18">
      <c s="4" t="s" r="A18">
        <v>641</v>
      </c>
      <c s="5" t="n" r="B18">
        <v>27200</v>
      </c>
      <c s="5" t="n" r="C18">
        <v>11664</v>
      </c>
    </row>
    <row spans="1:3" r="19">
      <c s="4" t="s" r="A19">
        <v>159</v>
      </c>
      <c s="5" t="n" r="C19">
        <v>-426</v>
      </c>
    </row>
    <row spans="1:3" r="20">
      <c s="4" t="s" r="A20">
        <v>160</v>
      </c>
      <c s="5" t="n" r="C20">
        <v>720</v>
      </c>
    </row>
    <row spans="1:3" r="21">
      <c s="4" t="s" r="A21">
        <v>162</v>
      </c>
      <c s="5" t="n" r="C21">
        <v>-387</v>
      </c>
    </row>
    <row spans="1:3" r="22">
      <c s="4" t="s" r="A22">
        <v>158</v>
      </c>
      <c s="5" t="n" r="C22">
        <v>-107</v>
      </c>
    </row>
    <row spans="1:3" r="23">
      <c s="4" t="s" r="A23">
        <v>161</v>
      </c>
      <c s="5" t="n" r="B23">
        <v>-1102</v>
      </c>
      <c s="5" t="n" r="C23">
        <v>-305</v>
      </c>
    </row>
    <row spans="1:3" r="24">
      <c s="4" t="s" r="A24">
        <v>163</v>
      </c>
      <c s="5" t="n" r="B24">
        <v>25267</v>
      </c>
      <c s="5" t="n" r="C24">
        <v>34776</v>
      </c>
    </row>
    <row spans="1:3" r="25">
      <c s="4" t="s" r="A25">
        <v>164</v>
      </c>
      <c s="5" t="n" r="B25">
        <v>26460</v>
      </c>
      <c s="5" t="n" r="C25">
        <v>33729</v>
      </c>
    </row>
    <row spans="1:3" r="26">
      <c s="3" t="s" r="A26">
        <v>165</v>
      </c>
    </row>
    <row spans="1:3" r="27">
      <c s="4" t="s" r="A27">
        <v>166</v>
      </c>
      <c s="5" t="n" r="B27">
        <v>77734</v>
      </c>
      <c s="5" t="n" r="C27">
        <v>90311</v>
      </c>
    </row>
    <row spans="1:3" r="28">
      <c s="4" t="s" r="A28">
        <v>167</v>
      </c>
      <c s="5" t="n" r="B28">
        <v>104194</v>
      </c>
      <c s="5" t="n" r="C28">
        <v>124040</v>
      </c>
    </row>
    <row spans="1:3" r="29">
      <c s="4" t="s" r="A29">
        <v>625</v>
      </c>
    </row>
    <row spans="1:3" r="30">
      <c s="3" t="s" r="A30">
        <v>639</v>
      </c>
    </row>
    <row spans="1:3" r="31">
      <c s="4" t="s" r="A31">
        <v>640</v>
      </c>
      <c s="5" t="n" r="B31">
        <v>13130</v>
      </c>
      <c s="5" t="n" r="C31">
        <v>13068</v>
      </c>
    </row>
    <row spans="1:3" r="32">
      <c s="3" t="s" r="A32">
        <v>152</v>
      </c>
    </row>
    <row spans="1:3" r="33">
      <c s="4" t="s" r="A33">
        <v>641</v>
      </c>
      <c s="5" t="n" r="B33">
        <v>27200</v>
      </c>
      <c s="5" t="n" r="C33">
        <v>11664</v>
      </c>
    </row>
    <row spans="1:3" r="34">
      <c s="4" t="s" r="A34">
        <v>642</v>
      </c>
      <c s="5" t="n" r="B34">
        <v>-39458</v>
      </c>
      <c s="5" t="n" r="C34">
        <v>-24732</v>
      </c>
    </row>
    <row spans="1:3" r="35">
      <c s="4" t="s" r="A35">
        <v>161</v>
      </c>
      <c s="5" t="n" r="B35">
        <v>-872</v>
      </c>
    </row>
    <row spans="1:3" r="36">
      <c s="4" t="s" r="A36">
        <v>163</v>
      </c>
      <c s="5" t="n" r="B36">
        <v>-13130</v>
      </c>
      <c s="5" t="n" r="C36">
        <v>-13068</v>
      </c>
    </row>
    <row spans="1:3" r="37">
      <c s="4" t="s" r="A37">
        <v>627</v>
      </c>
    </row>
    <row spans="1:3" r="38">
      <c s="3" t="s" r="A38">
        <v>639</v>
      </c>
    </row>
    <row spans="1:3" r="39">
      <c s="4" t="s" r="A39">
        <v>640</v>
      </c>
      <c s="5" t="n" r="B39">
        <v>97659</v>
      </c>
      <c s="5" t="n" r="C39">
        <v>131500</v>
      </c>
    </row>
    <row spans="1:3" r="40">
      <c s="3" t="s" r="A40">
        <v>144</v>
      </c>
    </row>
    <row spans="1:3" r="41">
      <c s="4" t="s" r="A41">
        <v>145</v>
      </c>
      <c s="5" t="n" r="B41">
        <v>-106839</v>
      </c>
      <c s="5" t="n" r="C41">
        <v>-120211</v>
      </c>
    </row>
    <row spans="1:3" r="42">
      <c s="4" t="s" r="A42">
        <v>146</v>
      </c>
      <c s="5" t="n" r="B42">
        <v>-810</v>
      </c>
      <c s="5" t="n" r="C42">
        <v>-874</v>
      </c>
    </row>
    <row spans="1:3" r="43">
      <c s="4" t="s" r="A43">
        <v>148</v>
      </c>
      <c s="5" t="n" r="C43">
        <v>6731</v>
      </c>
    </row>
    <row spans="1:3" r="44">
      <c s="4" t="s" r="A44">
        <v>150</v>
      </c>
      <c s="5" t="n" r="B44">
        <v>-15506</v>
      </c>
      <c s="5" t="n" r="C44">
        <v>-17299</v>
      </c>
    </row>
    <row spans="1:3" r="45">
      <c s="4" t="s" r="A45">
        <v>151</v>
      </c>
      <c s="5" t="n" r="B45">
        <v>-123155</v>
      </c>
      <c s="5" t="n" r="C45">
        <v>-131653</v>
      </c>
    </row>
    <row spans="1:3" r="46">
      <c s="3" t="s" r="A46">
        <v>152</v>
      </c>
    </row>
    <row spans="1:3" r="47">
      <c s="4" t="s" r="A47">
        <v>153</v>
      </c>
      <c s="5" t="n" r="C47">
        <v>1425</v>
      </c>
    </row>
    <row spans="1:3" r="48">
      <c s="4" t="s" r="A48">
        <v>154</v>
      </c>
      <c s="5" t="n" r="B48">
        <v>-370</v>
      </c>
      <c s="5" t="n" r="C48">
        <v>-11</v>
      </c>
    </row>
    <row spans="1:3" r="49">
      <c s="4" t="s" r="A49">
        <v>643</v>
      </c>
      <c s="5" t="n" r="C49">
        <v>-5352</v>
      </c>
    </row>
    <row spans="1:3" r="50">
      <c s="4" t="s" r="A50">
        <v>156</v>
      </c>
      <c s="5" t="n" r="B50">
        <v>-1270</v>
      </c>
      <c s="5" t="n" r="C50">
        <v>635</v>
      </c>
    </row>
    <row spans="1:3" r="51">
      <c s="4" t="s" r="A51">
        <v>642</v>
      </c>
      <c s="5" t="n" r="B51">
        <v>39458</v>
      </c>
      <c s="5" t="n" r="C51">
        <v>24732</v>
      </c>
    </row>
    <row spans="1:3" r="52">
      <c s="4" t="s" r="A52">
        <v>158</v>
      </c>
      <c s="5" t="n" r="C52">
        <v>-107</v>
      </c>
    </row>
    <row spans="1:3" r="53">
      <c s="4" t="s" r="A53">
        <v>161</v>
      </c>
      <c s="5" t="n" r="B53">
        <v>-162</v>
      </c>
      <c s="5" t="n" r="C53">
        <v>-305</v>
      </c>
    </row>
    <row spans="1:3" r="54">
      <c s="4" t="s" r="A54">
        <v>163</v>
      </c>
      <c s="5" t="n" r="B54">
        <v>37656</v>
      </c>
      <c s="5" t="n" r="C54">
        <v>21017</v>
      </c>
    </row>
    <row spans="1:3" r="55">
      <c s="4" t="s" r="A55">
        <v>164</v>
      </c>
      <c s="5" t="n" r="B55">
        <v>12160</v>
      </c>
      <c s="5" t="n" r="C55">
        <v>20864</v>
      </c>
    </row>
    <row spans="1:3" r="56">
      <c s="3" t="s" r="A56">
        <v>165</v>
      </c>
    </row>
    <row spans="1:3" r="57">
      <c s="4" t="s" r="A57">
        <v>166</v>
      </c>
      <c s="5" t="n" r="B57">
        <v>63372</v>
      </c>
      <c s="5" t="n" r="C57">
        <v>84433</v>
      </c>
    </row>
    <row spans="1:3" r="58">
      <c s="4" t="s" r="A58">
        <v>167</v>
      </c>
      <c s="5" t="n" r="B58">
        <v>75532</v>
      </c>
      <c s="5" t="n" r="C58">
        <v>105297</v>
      </c>
    </row>
    <row spans="1:3" r="59">
      <c s="4" t="s" r="A59">
        <v>628</v>
      </c>
    </row>
    <row spans="1:3" r="60">
      <c s="3" t="s" r="A60">
        <v>639</v>
      </c>
    </row>
    <row spans="1:3" r="61">
      <c s="4" t="s" r="A61">
        <v>640</v>
      </c>
      <c s="5" t="n" r="B61">
        <v>43063</v>
      </c>
      <c s="5" t="n" r="C61">
        <v>17161</v>
      </c>
    </row>
    <row spans="1:3" r="62">
      <c s="3" t="s" r="A62">
        <v>144</v>
      </c>
    </row>
    <row spans="1:3" r="63">
      <c s="4" t="s" r="A63">
        <v>145</v>
      </c>
      <c s="5" t="n" r="B63">
        <v>-28679</v>
      </c>
      <c s="5" t="n" r="C63">
        <v>-24765</v>
      </c>
    </row>
    <row spans="1:3" r="64">
      <c s="4" t="s" r="A64">
        <v>146</v>
      </c>
      <c s="5" t="n" r="C64">
        <v>-1318</v>
      </c>
    </row>
    <row spans="1:3" r="65">
      <c s="4" t="s" r="A65">
        <v>147</v>
      </c>
      <c s="5" t="n" r="C65">
        <v>-72</v>
      </c>
    </row>
    <row spans="1:3" r="66">
      <c s="4" t="s" r="A66">
        <v>148</v>
      </c>
      <c s="5" t="n" r="C66">
        <v>-7359</v>
      </c>
    </row>
    <row spans="1:3" r="67">
      <c s="4" t="s" r="A67">
        <v>149</v>
      </c>
      <c s="5" t="n" r="C67">
        <v>3500</v>
      </c>
    </row>
    <row spans="1:3" r="68">
      <c s="4" t="s" r="A68">
        <v>150</v>
      </c>
      <c s="5" t="n" r="B68">
        <v>-825</v>
      </c>
      <c s="5" t="n" r="C68">
        <v>-1109</v>
      </c>
    </row>
    <row spans="1:3" r="69">
      <c s="4" t="s" r="A69">
        <v>151</v>
      </c>
      <c s="5" t="n" r="B69">
        <v>-29504</v>
      </c>
      <c s="5" t="n" r="C69">
        <v>-31123</v>
      </c>
    </row>
    <row spans="1:3" r="70">
      <c s="3" t="s" r="A70">
        <v>152</v>
      </c>
    </row>
    <row spans="1:3" r="71">
      <c s="4" t="s" r="A71">
        <v>153</v>
      </c>
      <c s="5" t="n" r="B71">
        <v>2400</v>
      </c>
      <c s="5" t="n" r="C71">
        <v>21350</v>
      </c>
    </row>
    <row spans="1:3" r="72">
      <c s="4" t="s" r="A72">
        <v>155</v>
      </c>
      <c s="5" t="n" r="B72">
        <v>-1500</v>
      </c>
    </row>
    <row spans="1:3" r="73">
      <c s="4" t="s" r="A73">
        <v>643</v>
      </c>
      <c s="5" t="n" r="C73">
        <v>5352</v>
      </c>
    </row>
    <row spans="1:3" r="74">
      <c s="4" t="s" r="A74">
        <v>156</v>
      </c>
      <c s="5" t="n" r="B74">
        <v>-91</v>
      </c>
      <c s="5" t="n" r="C74">
        <v>218</v>
      </c>
    </row>
    <row spans="1:3" r="75">
      <c s="4" t="s" r="A75">
        <v>159</v>
      </c>
      <c s="5" t="n" r="C75">
        <v>-426</v>
      </c>
    </row>
    <row spans="1:3" r="76">
      <c s="4" t="s" r="A76">
        <v>160</v>
      </c>
      <c s="5" t="n" r="C76">
        <v>720</v>
      </c>
    </row>
    <row spans="1:3" r="77">
      <c s="4" t="s" r="A77">
        <v>162</v>
      </c>
      <c s="5" t="n" r="C77">
        <v>-387</v>
      </c>
    </row>
    <row spans="1:3" r="78">
      <c s="4" t="s" r="A78">
        <v>161</v>
      </c>
      <c s="5" t="n" r="B78">
        <v>-68</v>
      </c>
    </row>
    <row spans="1:3" r="79">
      <c s="4" t="s" r="A79">
        <v>163</v>
      </c>
      <c s="5" t="n" r="B79">
        <v>741</v>
      </c>
      <c s="5" t="n" r="C79">
        <v>26827</v>
      </c>
    </row>
    <row spans="1:3" r="80">
      <c s="4" t="s" r="A80">
        <v>164</v>
      </c>
      <c s="5" t="n" r="B80">
        <v>14300</v>
      </c>
      <c s="5" t="n" r="C80">
        <v>12865</v>
      </c>
    </row>
    <row spans="1:3" r="81">
      <c s="3" t="s" r="A81">
        <v>165</v>
      </c>
    </row>
    <row spans="1:3" r="82">
      <c s="4" t="s" r="A82">
        <v>166</v>
      </c>
      <c s="5" t="n" r="B82">
        <v>14362</v>
      </c>
      <c s="5" t="n" r="C82">
        <v>5878</v>
      </c>
    </row>
    <row spans="1:3" r="83">
      <c s="4" t="s" r="A83">
        <v>167</v>
      </c>
      <c s="7" t="n" r="B83">
        <v>28662</v>
      </c>
      <c s="7" t="n" r="C83">
        <v>18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7"/>
    <col customWidth="1" max="5" min="5" width="10"/>
  </cols>
  <sheetData>
    <row spans="1:5" r="1">
      <c s="1" t="s" r="A1">
        <v>118</v>
      </c>
      <c s="2" t="s" r="B1">
        <v>119</v>
      </c>
      <c s="2" t="s" r="C1">
        <v>120</v>
      </c>
      <c s="2" t="s" r="D1">
        <v>121</v>
      </c>
      <c s="2" t="s" r="E1">
        <v>122</v>
      </c>
    </row>
    <row spans="1:5" r="2">
      <c s="4" t="s" r="A2">
        <v>123</v>
      </c>
      <c s="7" t="n" r="B2">
        <v>90</v>
      </c>
      <c s="7" t="n" r="C2">
        <v>127729</v>
      </c>
      <c s="7" t="n" r="D2">
        <v>-82431</v>
      </c>
      <c s="7" t="n" r="E2">
        <v>45388</v>
      </c>
    </row>
    <row spans="1:5" r="3">
      <c s="4" t="s" r="A3">
        <v>124</v>
      </c>
      <c s="5" t="n" r="B3">
        <v>8981536</v>
      </c>
    </row>
    <row spans="1:5" r="4">
      <c s="3" t="s" r="A4">
        <v>125</v>
      </c>
    </row>
    <row spans="1:5" r="5">
      <c s="4" t="s" r="A5">
        <v>126</v>
      </c>
      <c s="5" t="n" r="C5">
        <v>487</v>
      </c>
      <c s="5" t="n" r="E5">
        <v>487</v>
      </c>
    </row>
    <row spans="1:5" r="6">
      <c s="4" t="s" r="A6">
        <v>108</v>
      </c>
      <c s="5" t="n" r="D6">
        <v>-13376</v>
      </c>
      <c s="5" t="n" r="E6">
        <v>-13376</v>
      </c>
    </row>
    <row spans="1:5" r="7">
      <c s="4" t="s" r="A7">
        <v>127</v>
      </c>
      <c s="7" t="n" r="B7">
        <v>90</v>
      </c>
      <c s="7" t="n" r="C7">
        <v>128216</v>
      </c>
      <c s="7" t="n" r="D7">
        <v>-95807</v>
      </c>
      <c s="7" t="n" r="E7">
        <v>32499</v>
      </c>
    </row>
    <row spans="1:5" r="8">
      <c s="4" t="s" r="A8">
        <v>128</v>
      </c>
      <c s="5" t="n" r="B8">
        <v>89815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9</v>
      </c>
      <c s="2" t="s" r="B1">
        <v>1</v>
      </c>
    </row>
    <row spans="1:3" r="2">
      <c s="2" t="s" r="B2">
        <v>23</v>
      </c>
      <c s="2" t="s" r="C2">
        <v>82</v>
      </c>
    </row>
    <row spans="1:3" r="3">
      <c s="3" t="s" r="A3">
        <v>130</v>
      </c>
    </row>
    <row spans="1:3" r="4">
      <c s="4" t="s" r="A4">
        <v>108</v>
      </c>
      <c s="7" t="n" r="B4">
        <v>-13376</v>
      </c>
      <c s="7" t="n" r="C4">
        <v>-4340</v>
      </c>
    </row>
    <row spans="1:3" r="5">
      <c s="3" t="s" r="A5">
        <v>131</v>
      </c>
    </row>
    <row spans="1:3" r="6">
      <c s="4" t="s" r="A6">
        <v>92</v>
      </c>
      <c s="5" t="n" r="B6">
        <v>152204</v>
      </c>
      <c s="5" t="n" r="C6">
        <v>129866</v>
      </c>
    </row>
    <row spans="1:3" r="7">
      <c s="4" t="s" r="A7">
        <v>132</v>
      </c>
      <c s="5" t="n" r="C7">
        <v>4585</v>
      </c>
    </row>
    <row spans="1:3" r="8">
      <c s="4" t="s" r="A8">
        <v>133</v>
      </c>
      <c s="5" t="n" r="B8">
        <v>991</v>
      </c>
      <c s="5" t="n" r="C8">
        <v>-48</v>
      </c>
    </row>
    <row spans="1:3" r="9">
      <c s="4" t="s" r="A9">
        <v>134</v>
      </c>
      <c s="5" t="n" r="B9">
        <v>10109</v>
      </c>
      <c s="5" t="n" r="C9">
        <v>8073</v>
      </c>
    </row>
    <row spans="1:3" r="10">
      <c s="4" t="s" r="A10">
        <v>135</v>
      </c>
      <c s="5" t="n" r="B10">
        <v>2244</v>
      </c>
      <c s="5" t="n" r="C10">
        <v>1967</v>
      </c>
    </row>
    <row spans="1:3" r="11">
      <c s="4" t="s" r="A11">
        <v>136</v>
      </c>
      <c s="5" t="n" r="B11">
        <v>1488</v>
      </c>
      <c s="5" t="n" r="C11">
        <v>3706</v>
      </c>
    </row>
    <row spans="1:3" r="12">
      <c s="4" t="s" r="A12">
        <v>137</v>
      </c>
      <c s="5" t="n" r="B12">
        <v>-7796</v>
      </c>
      <c s="5" t="n" r="C12">
        <v>1337</v>
      </c>
    </row>
    <row spans="1:3" r="13">
      <c s="4" t="s" r="A13">
        <v>138</v>
      </c>
      <c s="5" t="n" r="B13">
        <v>120</v>
      </c>
      <c s="5" t="n" r="C13">
        <v>2472</v>
      </c>
    </row>
    <row spans="1:3" r="14">
      <c s="4" t="s" r="A14">
        <v>139</v>
      </c>
      <c s="5" t="n" r="B14">
        <v>487</v>
      </c>
      <c s="5" t="n" r="C14">
        <v>1970</v>
      </c>
    </row>
    <row spans="1:3" r="15">
      <c s="3" t="s" r="A15">
        <v>140</v>
      </c>
    </row>
    <row spans="1:3" r="16">
      <c s="4" t="s" r="A16">
        <v>30</v>
      </c>
      <c s="5" t="n" r="B16">
        <v>675</v>
      </c>
      <c s="5" t="n" r="C16">
        <v>-992</v>
      </c>
    </row>
    <row spans="1:3" r="17">
      <c s="4" t="s" r="A17">
        <v>27</v>
      </c>
      <c s="5" t="n" r="B17">
        <v>-507</v>
      </c>
      <c s="5" t="n" r="C17">
        <v>-2473</v>
      </c>
    </row>
    <row spans="1:3" r="18">
      <c s="4" t="s" r="A18">
        <v>141</v>
      </c>
      <c s="5" t="n" r="B18">
        <v>-346</v>
      </c>
      <c s="5" t="n" r="C18">
        <v>1259</v>
      </c>
    </row>
    <row spans="1:3" r="19">
      <c s="4" t="s" r="A19">
        <v>46</v>
      </c>
      <c s="5" t="n" r="B19">
        <v>-2148</v>
      </c>
      <c s="5" t="n" r="C19">
        <v>-1655</v>
      </c>
    </row>
    <row spans="1:3" r="20">
      <c s="4" t="s" r="A20">
        <v>47</v>
      </c>
      <c s="5" t="n" r="B20">
        <v>11591</v>
      </c>
      <c s="5" t="n" r="C20">
        <v>11459</v>
      </c>
    </row>
    <row spans="1:3" r="21">
      <c s="4" t="s" r="A21">
        <v>48</v>
      </c>
      <c s="5" t="n" r="B21">
        <v>-1510</v>
      </c>
      <c s="5" t="n" r="C21">
        <v>-901</v>
      </c>
    </row>
    <row spans="1:3" r="22">
      <c s="4" t="s" r="A22">
        <v>57</v>
      </c>
      <c s="5" t="n" r="B22">
        <v>1614</v>
      </c>
    </row>
    <row spans="1:3" r="23">
      <c s="4" t="s" r="A23">
        <v>142</v>
      </c>
      <c s="5" t="n" r="B23">
        <v>-1988</v>
      </c>
      <c s="5" t="n" r="C23">
        <v>5444</v>
      </c>
    </row>
    <row spans="1:3" r="24">
      <c s="4" t="s" r="A24">
        <v>143</v>
      </c>
      <c s="5" t="n" r="B24">
        <v>153852</v>
      </c>
      <c s="5" t="n" r="C24">
        <v>161729</v>
      </c>
    </row>
    <row spans="1:3" r="25">
      <c s="3" t="s" r="A25">
        <v>144</v>
      </c>
    </row>
    <row spans="1:3" r="26">
      <c s="4" t="s" r="A26">
        <v>145</v>
      </c>
      <c s="5" t="n" r="B26">
        <v>-135518</v>
      </c>
      <c s="5" t="n" r="C26">
        <v>-144976</v>
      </c>
    </row>
    <row spans="1:3" r="27">
      <c s="4" t="s" r="A27">
        <v>146</v>
      </c>
      <c s="5" t="n" r="B27">
        <v>-810</v>
      </c>
      <c s="5" t="n" r="C27">
        <v>-2192</v>
      </c>
    </row>
    <row spans="1:3" r="28">
      <c s="4" t="s" r="A28">
        <v>147</v>
      </c>
      <c s="5" t="n" r="C28">
        <v>-72</v>
      </c>
    </row>
    <row spans="1:3" r="29">
      <c s="4" t="s" r="A29">
        <v>148</v>
      </c>
      <c s="5" t="n" r="C29">
        <v>-628</v>
      </c>
    </row>
    <row spans="1:3" r="30">
      <c s="4" t="s" r="A30">
        <v>149</v>
      </c>
      <c s="5" t="n" r="C30">
        <v>3500</v>
      </c>
    </row>
    <row spans="1:3" r="31">
      <c s="4" t="s" r="A31">
        <v>150</v>
      </c>
      <c s="5" t="n" r="B31">
        <v>-16331</v>
      </c>
      <c s="5" t="n" r="C31">
        <v>-18408</v>
      </c>
    </row>
    <row spans="1:3" r="32">
      <c s="4" t="s" r="A32">
        <v>151</v>
      </c>
      <c s="5" t="n" r="B32">
        <v>-152659</v>
      </c>
      <c s="5" t="n" r="C32">
        <v>-162776</v>
      </c>
    </row>
    <row spans="1:3" r="33">
      <c s="3" t="s" r="A33">
        <v>152</v>
      </c>
    </row>
    <row spans="1:3" r="34">
      <c s="4" t="s" r="A34">
        <v>153</v>
      </c>
      <c s="5" t="n" r="B34">
        <v>2400</v>
      </c>
      <c s="5" t="n" r="C34">
        <v>22775</v>
      </c>
    </row>
    <row spans="1:3" r="35">
      <c s="4" t="s" r="A35">
        <v>154</v>
      </c>
      <c s="5" t="n" r="B35">
        <v>-370</v>
      </c>
      <c s="5" t="n" r="C35">
        <v>-11</v>
      </c>
    </row>
    <row spans="1:3" r="36">
      <c s="4" t="s" r="A36">
        <v>155</v>
      </c>
      <c s="5" t="n" r="B36">
        <v>-1500</v>
      </c>
    </row>
    <row spans="1:3" r="37">
      <c s="4" t="s" r="A37">
        <v>156</v>
      </c>
      <c s="5" t="n" r="B37">
        <v>-1361</v>
      </c>
      <c s="5" t="n" r="C37">
        <v>853</v>
      </c>
    </row>
    <row spans="1:3" r="38">
      <c s="4" t="s" r="A38">
        <v>157</v>
      </c>
      <c s="5" t="n" r="B38">
        <v>27200</v>
      </c>
      <c s="5" t="n" r="C38">
        <v>11664</v>
      </c>
    </row>
    <row spans="1:3" r="39">
      <c s="4" t="s" r="A39">
        <v>158</v>
      </c>
      <c s="5" t="n" r="C39">
        <v>-107</v>
      </c>
    </row>
    <row spans="1:3" r="40">
      <c s="4" t="s" r="A40">
        <v>159</v>
      </c>
      <c s="5" t="n" r="C40">
        <v>-426</v>
      </c>
    </row>
    <row spans="1:3" r="41">
      <c s="4" t="s" r="A41">
        <v>160</v>
      </c>
      <c s="5" t="n" r="C41">
        <v>720</v>
      </c>
    </row>
    <row spans="1:3" r="42">
      <c s="4" t="s" r="A42">
        <v>161</v>
      </c>
      <c s="5" t="n" r="B42">
        <v>-1102</v>
      </c>
      <c s="5" t="n" r="C42">
        <v>-305</v>
      </c>
    </row>
    <row spans="1:3" r="43">
      <c s="4" t="s" r="A43">
        <v>162</v>
      </c>
      <c s="5" t="n" r="C43">
        <v>-387</v>
      </c>
    </row>
    <row spans="1:3" r="44">
      <c s="4" t="s" r="A44">
        <v>163</v>
      </c>
      <c s="5" t="n" r="B44">
        <v>25267</v>
      </c>
      <c s="5" t="n" r="C44">
        <v>34776</v>
      </c>
    </row>
    <row spans="1:3" r="45">
      <c s="4" t="s" r="A45">
        <v>164</v>
      </c>
      <c s="5" t="n" r="B45">
        <v>26460</v>
      </c>
      <c s="5" t="n" r="C45">
        <v>33729</v>
      </c>
    </row>
    <row spans="1:3" r="46">
      <c s="3" t="s" r="A46">
        <v>165</v>
      </c>
    </row>
    <row spans="1:3" r="47">
      <c s="4" t="s" r="A47">
        <v>166</v>
      </c>
      <c s="5" t="n" r="B47">
        <v>77734</v>
      </c>
      <c s="5" t="n" r="C47">
        <v>90311</v>
      </c>
    </row>
    <row spans="1:3" r="48">
      <c s="4" t="s" r="A48">
        <v>167</v>
      </c>
      <c s="7" t="n" r="B48">
        <v>104194</v>
      </c>
      <c s="7" t="n" r="C48">
        <v>124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68</v>
      </c>
      <c s="2" t="s" r="B1">
        <v>1</v>
      </c>
    </row>
    <row spans="1:2" r="2">
      <c s="2" t="s" r="B2">
        <v>23</v>
      </c>
    </row>
    <row spans="1:2" r="3">
      <c s="3" t="s" r="A3">
        <v>168</v>
      </c>
    </row>
    <row spans="1:2" r="4">
      <c s="4" t="s" r="A4">
        <v>168</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0</v>
      </c>
      <c s="2" t="s" r="B1">
        <v>1</v>
      </c>
    </row>
    <row spans="1:2" r="2">
      <c s="2" t="s" r="B2">
        <v>23</v>
      </c>
    </row>
    <row spans="1:2" r="3">
      <c s="3" t="s" r="A3">
        <v>170</v>
      </c>
    </row>
    <row spans="1:2" r="4">
      <c s="4" t="s" r="A4">
        <v>170</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wnership, Nature of Business, </vt:lpstr>
      <vt:lpstr>Finance Receivables, Credit Qua</vt:lpstr>
      <vt:lpstr>Related Party Transactions and </vt:lpstr>
      <vt:lpstr>Goodwill and Other Intangible A</vt:lpstr>
      <vt:lpstr>Pledged Assets and Debt</vt:lpstr>
      <vt:lpstr>Accounts Payable and Accrued Li</vt:lpstr>
      <vt:lpstr>Operating and Capital Lease Com</vt:lpstr>
      <vt:lpstr>Concentrations of Credit Risks</vt:lpstr>
      <vt:lpstr>Contingencies</vt:lpstr>
      <vt:lpstr>Business Combinations</vt:lpstr>
      <vt:lpstr>Stock-Based Compensation</vt:lpstr>
      <vt:lpstr>Business Segments</vt:lpstr>
      <vt:lpstr>Income Taxes</vt:lpstr>
      <vt:lpstr>Discontinued Operations</vt:lpstr>
      <vt:lpstr>Transactions with Variable Inte</vt:lpstr>
      <vt:lpstr>Supplemental Guarantor Informat</vt:lpstr>
      <vt:lpstr>Supplemental Condensed Consolid</vt:lpstr>
      <vt:lpstr>Ownership, Nature of Business25</vt:lpstr>
      <vt:lpstr>Ownership, Nature of Business26</vt:lpstr>
      <vt:lpstr>Finance Receivables, Credit Q27</vt:lpstr>
      <vt:lpstr>Pledged Assets and Debt (Tables</vt:lpstr>
      <vt:lpstr>Accounts Payable and Accrued 29</vt:lpstr>
      <vt:lpstr>Concentrations of Credit Risks </vt:lpstr>
      <vt:lpstr>Business Segment (Tables)</vt:lpstr>
      <vt:lpstr>Discontinued Operations (Tables</vt:lpstr>
      <vt:lpstr>Supplemental Condensed Consol33</vt:lpstr>
      <vt:lpstr>Ownership, Nature of Business34</vt:lpstr>
      <vt:lpstr>Ownership, Nature of Business35</vt:lpstr>
      <vt:lpstr>Ownership, Nature of Business36</vt:lpstr>
      <vt:lpstr>Finance Receivables, Credit Q37</vt:lpstr>
      <vt:lpstr>Finance Receivables, Credit Q38</vt:lpstr>
      <vt:lpstr>Finance Receivables, Credit Q39</vt:lpstr>
      <vt:lpstr>Finance Receivables, Credit Q40</vt:lpstr>
      <vt:lpstr>Related Party Transactions an41</vt:lpstr>
      <vt:lpstr>Goodwill and Other Intangible42</vt:lpstr>
      <vt:lpstr>Pledged Assets and Debt (Detail</vt:lpstr>
      <vt:lpstr>Pledged Assets and Debt (Deta44</vt:lpstr>
      <vt:lpstr>Accounts Payable and Accrued 45</vt:lpstr>
      <vt:lpstr>Operating and Capital Lease C46</vt:lpstr>
      <vt:lpstr>Concentrations of Credit Risk47</vt:lpstr>
      <vt:lpstr>Stock-Based Compensation (Detai</vt:lpstr>
      <vt:lpstr>Business Segments (Details)</vt:lpstr>
      <vt:lpstr>Income Taxes (Details)</vt:lpstr>
      <vt:lpstr>Discontinued Operations (Detail</vt:lpstr>
      <vt:lpstr>Transactions with Variable In52</vt:lpstr>
      <vt:lpstr>Supplemental Guarantor Inform53</vt:lpstr>
      <vt:lpstr>Supplemental Condensed Consol54</vt:lpstr>
      <vt:lpstr>Supplemental Condensed Consol55</vt:lpstr>
      <vt:lpstr>Supplemental Condensed Consol56</vt:lpstr>
      <vt:lpstr>Supplemental Condensed Conso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5:32Z</dcterms:created>
  <dcterms:modified xmlns:dcterms="http://purl.org/dc/terms/" xmlns:xsi="http://www.w3.org/2001/XMLSchema-instance" xsi:type="dcterms:W3CDTF">2015-11-16T17:25:32Z</dcterms:modified>
  <dc:title xmlns:dc="http://purl.org/dc/elements/1.1/">Untitled</dc:title>
  <dc:description xmlns:dc="http://purl.org/dc/elements/1.1/"/>
  <dc:subject xmlns:dc="http://purl.org/dc/elements/1.1/"/>
  <cp:keywords/>
  <cp:category/>
</cp:coreProperties>
</file>